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inancial Instruments - Credit " sheetId="11" state="visible" r:id="rId11"/>
    <sheet xmlns:r="http://schemas.openxmlformats.org/officeDocument/2006/relationships" name="Leases" sheetId="12" state="visible" r:id="rId12"/>
    <sheet xmlns:r="http://schemas.openxmlformats.org/officeDocument/2006/relationships" name="Revenue from contracts with cus" sheetId="13" state="visible" r:id="rId13"/>
    <sheet xmlns:r="http://schemas.openxmlformats.org/officeDocument/2006/relationships" name="Receivable from and payable to " sheetId="14" state="visible" r:id="rId14"/>
    <sheet xmlns:r="http://schemas.openxmlformats.org/officeDocument/2006/relationships" name="Fair value measurements" sheetId="15" state="visible" r:id="rId15"/>
    <sheet xmlns:r="http://schemas.openxmlformats.org/officeDocument/2006/relationships" name="Collateralized Transactions" sheetId="16" state="visible" r:id="rId16"/>
    <sheet xmlns:r="http://schemas.openxmlformats.org/officeDocument/2006/relationships" name="Variable interest entities (&quot;VI" sheetId="17" state="visible" r:id="rId17"/>
    <sheet xmlns:r="http://schemas.openxmlformats.org/officeDocument/2006/relationships" name="Furniture, equipment and leaseh" sheetId="18" state="visible" r:id="rId18"/>
    <sheet xmlns:r="http://schemas.openxmlformats.org/officeDocument/2006/relationships" name="Bank call loans" sheetId="19" state="visible" r:id="rId19"/>
    <sheet xmlns:r="http://schemas.openxmlformats.org/officeDocument/2006/relationships" name="Long-term debt" sheetId="20" state="visible" r:id="rId20"/>
    <sheet xmlns:r="http://schemas.openxmlformats.org/officeDocument/2006/relationships" name="Share capital"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Employee compensation plans" sheetId="24" state="visible" r:id="rId24"/>
    <sheet xmlns:r="http://schemas.openxmlformats.org/officeDocument/2006/relationships" name="Commitments and contingencies" sheetId="25" state="visible" r:id="rId25"/>
    <sheet xmlns:r="http://schemas.openxmlformats.org/officeDocument/2006/relationships" name="Regulatory Requirements" sheetId="26" state="visible" r:id="rId26"/>
    <sheet xmlns:r="http://schemas.openxmlformats.org/officeDocument/2006/relationships" name="Goodwill and intangibl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inancial Instruments - Credi_2" sheetId="31" state="visible" r:id="rId31"/>
    <sheet xmlns:r="http://schemas.openxmlformats.org/officeDocument/2006/relationships" name="Leases (Tables)" sheetId="32" state="visible" r:id="rId32"/>
    <sheet xmlns:r="http://schemas.openxmlformats.org/officeDocument/2006/relationships" name="Revenue from contracts with c_2" sheetId="33" state="visible" r:id="rId33"/>
    <sheet xmlns:r="http://schemas.openxmlformats.org/officeDocument/2006/relationships" name="Receivable from and payable t_2" sheetId="34" state="visible" r:id="rId34"/>
    <sheet xmlns:r="http://schemas.openxmlformats.org/officeDocument/2006/relationships" name="Fair value measurements (Tables" sheetId="35" state="visible" r:id="rId35"/>
    <sheet xmlns:r="http://schemas.openxmlformats.org/officeDocument/2006/relationships" name="Collateralized Transactions (Ta" sheetId="36" state="visible" r:id="rId36"/>
    <sheet xmlns:r="http://schemas.openxmlformats.org/officeDocument/2006/relationships" name="Variable interest entities (&quot;_2" sheetId="37" state="visible" r:id="rId37"/>
    <sheet xmlns:r="http://schemas.openxmlformats.org/officeDocument/2006/relationships" name="Furniture, equipment and leas_2" sheetId="38" state="visible" r:id="rId38"/>
    <sheet xmlns:r="http://schemas.openxmlformats.org/officeDocument/2006/relationships" name="Bank call loans (Tables)" sheetId="39" state="visible" r:id="rId39"/>
    <sheet xmlns:r="http://schemas.openxmlformats.org/officeDocument/2006/relationships" name="Long-term debt (Tables)" sheetId="40" state="visible" r:id="rId40"/>
    <sheet xmlns:r="http://schemas.openxmlformats.org/officeDocument/2006/relationships" name="Share capital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Employee compensation plans (Ta" sheetId="44" state="visible" r:id="rId44"/>
    <sheet xmlns:r="http://schemas.openxmlformats.org/officeDocument/2006/relationships" name="Segment information (Tables)"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Financial Instruments - Credi_3" sheetId="48" state="visible" r:id="rId48"/>
    <sheet xmlns:r="http://schemas.openxmlformats.org/officeDocument/2006/relationships" name="Financial Instruments - Credi_4" sheetId="49" state="visible" r:id="rId49"/>
    <sheet xmlns:r="http://schemas.openxmlformats.org/officeDocument/2006/relationships" name="Financial Instruments - Credi_5" sheetId="50" state="visible" r:id="rId50"/>
    <sheet xmlns:r="http://schemas.openxmlformats.org/officeDocument/2006/relationships" name="Leases - Narrative (Details)" sheetId="51" state="visible" r:id="rId51"/>
    <sheet xmlns:r="http://schemas.openxmlformats.org/officeDocument/2006/relationships" name="Leases - Weighted Average Lease" sheetId="52" state="visible" r:id="rId52"/>
    <sheet xmlns:r="http://schemas.openxmlformats.org/officeDocument/2006/relationships" name="Leases - Schedule of Lease Cost" sheetId="53" state="visible" r:id="rId53"/>
    <sheet xmlns:r="http://schemas.openxmlformats.org/officeDocument/2006/relationships" name="Leases - Schedule of Maturities"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ceivable from and payable t_3" sheetId="58" state="visible" r:id="rId58"/>
    <sheet xmlns:r="http://schemas.openxmlformats.org/officeDocument/2006/relationships" name="Fair value measurements - Narra" sheetId="59" state="visible" r:id="rId59"/>
    <sheet xmlns:r="http://schemas.openxmlformats.org/officeDocument/2006/relationships" name="Fair value measurements - Inves" sheetId="60" state="visible" r:id="rId60"/>
    <sheet xmlns:r="http://schemas.openxmlformats.org/officeDocument/2006/relationships" name="Fair value measurements - Asset" sheetId="61" state="visible" r:id="rId61"/>
    <sheet xmlns:r="http://schemas.openxmlformats.org/officeDocument/2006/relationships" name="Fair value measurements - Chang" sheetId="62" state="visible" r:id="rId62"/>
    <sheet xmlns:r="http://schemas.openxmlformats.org/officeDocument/2006/relationships" name="Fair value measurements - Ass_2" sheetId="63" state="visible" r:id="rId63"/>
    <sheet xmlns:r="http://schemas.openxmlformats.org/officeDocument/2006/relationships" name="Fair value measurements - Notio" sheetId="64" state="visible" r:id="rId64"/>
    <sheet xmlns:r="http://schemas.openxmlformats.org/officeDocument/2006/relationships" name="Fair value measurements - Fair " sheetId="65" state="visible" r:id="rId65"/>
    <sheet xmlns:r="http://schemas.openxmlformats.org/officeDocument/2006/relationships" name="Collateralized Transactions - N" sheetId="66" state="visible" r:id="rId66"/>
    <sheet xmlns:r="http://schemas.openxmlformats.org/officeDocument/2006/relationships" name="Collateralized Transactions - S" sheetId="67" state="visible" r:id="rId67"/>
    <sheet xmlns:r="http://schemas.openxmlformats.org/officeDocument/2006/relationships" name="Variable interest entities (&quot;_3" sheetId="68" state="visible" r:id="rId68"/>
    <sheet xmlns:r="http://schemas.openxmlformats.org/officeDocument/2006/relationships" name="Furniture, equipment and leas_3" sheetId="69" state="visible" r:id="rId69"/>
    <sheet xmlns:r="http://schemas.openxmlformats.org/officeDocument/2006/relationships" name="Furniture, equipment and leas_4" sheetId="70" state="visible" r:id="rId70"/>
    <sheet xmlns:r="http://schemas.openxmlformats.org/officeDocument/2006/relationships" name="Bank call loans - Narrative (De" sheetId="71" state="visible" r:id="rId71"/>
    <sheet xmlns:r="http://schemas.openxmlformats.org/officeDocument/2006/relationships" name="Bank call loans - Summary of Ba" sheetId="72" state="visible" r:id="rId72"/>
    <sheet xmlns:r="http://schemas.openxmlformats.org/officeDocument/2006/relationships" name="Long-term debt - Schedule of Lo" sheetId="73" state="visible" r:id="rId73"/>
    <sheet xmlns:r="http://schemas.openxmlformats.org/officeDocument/2006/relationships" name="Long-term debt - Narrative (Det" sheetId="74" state="visible" r:id="rId74"/>
    <sheet xmlns:r="http://schemas.openxmlformats.org/officeDocument/2006/relationships" name="Share capital - Narrative (Deta" sheetId="75" state="visible" r:id="rId75"/>
    <sheet xmlns:r="http://schemas.openxmlformats.org/officeDocument/2006/relationships" name="Share capital - Changes in Numb" sheetId="76" state="visible" r:id="rId76"/>
    <sheet xmlns:r="http://schemas.openxmlformats.org/officeDocument/2006/relationships" name="Earnings per share - Summary of" sheetId="77" state="visible" r:id="rId77"/>
    <sheet xmlns:r="http://schemas.openxmlformats.org/officeDocument/2006/relationships" name="Earnings per share - Summary _2" sheetId="78" state="visible" r:id="rId78"/>
    <sheet xmlns:r="http://schemas.openxmlformats.org/officeDocument/2006/relationships" name="Income taxes - Schedule of Reco" sheetId="79" state="visible" r:id="rId79"/>
    <sheet xmlns:r="http://schemas.openxmlformats.org/officeDocument/2006/relationships" name="Income taxes - Schedule of Curr" sheetId="80" state="visible" r:id="rId80"/>
    <sheet xmlns:r="http://schemas.openxmlformats.org/officeDocument/2006/relationships" name="Income taxes - Narrative (Detai" sheetId="81" state="visible" r:id="rId81"/>
    <sheet xmlns:r="http://schemas.openxmlformats.org/officeDocument/2006/relationships" name="Income taxes - Schedule of Sign" sheetId="82" state="visible" r:id="rId82"/>
    <sheet xmlns:r="http://schemas.openxmlformats.org/officeDocument/2006/relationships" name="Income taxes - Schedule of Unre" sheetId="83" state="visible" r:id="rId83"/>
    <sheet xmlns:r="http://schemas.openxmlformats.org/officeDocument/2006/relationships" name="Employee compensation plans - N" sheetId="84" state="visible" r:id="rId84"/>
    <sheet xmlns:r="http://schemas.openxmlformats.org/officeDocument/2006/relationships" name="Employee compensation plans - S" sheetId="85" state="visible" r:id="rId85"/>
    <sheet xmlns:r="http://schemas.openxmlformats.org/officeDocument/2006/relationships" name="Employee compensation plans -_2" sheetId="86" state="visible" r:id="rId86"/>
    <sheet xmlns:r="http://schemas.openxmlformats.org/officeDocument/2006/relationships" name="Employee compensation plans -_3" sheetId="87" state="visible" r:id="rId87"/>
    <sheet xmlns:r="http://schemas.openxmlformats.org/officeDocument/2006/relationships" name="Commitments and contingencies (" sheetId="88" state="visible" r:id="rId88"/>
    <sheet xmlns:r="http://schemas.openxmlformats.org/officeDocument/2006/relationships" name="Regulatory Requirements (Detail" sheetId="89" state="visible" r:id="rId89"/>
    <sheet xmlns:r="http://schemas.openxmlformats.org/officeDocument/2006/relationships" name="Goodwill and intangibles (Detai" sheetId="90" state="visible" r:id="rId90"/>
    <sheet xmlns:r="http://schemas.openxmlformats.org/officeDocument/2006/relationships" name="Segment information - Reported " sheetId="91" state="visible" r:id="rId91"/>
    <sheet xmlns:r="http://schemas.openxmlformats.org/officeDocument/2006/relationships" name="Segment information - Revenue C"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043</t>
        </is>
      </c>
    </row>
    <row r="10">
      <c r="A10" s="4" t="inlineStr">
        <is>
          <t>Entity Registrant Name</t>
        </is>
      </c>
      <c r="B10" s="4" t="inlineStr">
        <is>
          <t>OPPENHEIMER HOLDINGS INC.</t>
        </is>
      </c>
    </row>
    <row r="11">
      <c r="A11" s="4" t="inlineStr">
        <is>
          <t>Entity Incorporation, State or Country Code</t>
        </is>
      </c>
      <c r="B11" s="4" t="inlineStr">
        <is>
          <t>DE</t>
        </is>
      </c>
    </row>
    <row r="12">
      <c r="A12" s="4" t="inlineStr">
        <is>
          <t>Entity Tax Identification Number</t>
        </is>
      </c>
      <c r="B12" s="4" t="inlineStr">
        <is>
          <t>98-0080034</t>
        </is>
      </c>
    </row>
    <row r="13">
      <c r="A13" s="4" t="inlineStr">
        <is>
          <t>Entity Address, Address Line One</t>
        </is>
      </c>
      <c r="B13" s="4" t="inlineStr">
        <is>
          <t>85 Broad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4</t>
        </is>
      </c>
    </row>
    <row r="17">
      <c r="A17" s="4" t="inlineStr">
        <is>
          <t>City Area Code</t>
        </is>
      </c>
      <c r="B17" s="4" t="inlineStr">
        <is>
          <t>212</t>
        </is>
      </c>
    </row>
    <row r="18">
      <c r="A18" s="4" t="inlineStr">
        <is>
          <t>Local Phone Number</t>
        </is>
      </c>
      <c r="B18" s="4" t="inlineStr">
        <is>
          <t>668-8000</t>
        </is>
      </c>
    </row>
    <row r="19">
      <c r="A19" s="4" t="inlineStr">
        <is>
          <t>Title of 12(b) Security</t>
        </is>
      </c>
      <c r="B19" s="4" t="inlineStr">
        <is>
          <t>Class A non-voting common stock</t>
        </is>
      </c>
    </row>
    <row r="20">
      <c r="A20" s="4" t="inlineStr">
        <is>
          <t>Trading Symbol</t>
        </is>
      </c>
      <c r="B20" s="4" t="inlineStr">
        <is>
          <t>OPY</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40.2</v>
      </c>
    </row>
    <row r="32">
      <c r="A32" s="4" t="inlineStr">
        <is>
          <t>Documents Incorporated by Reference</t>
        </is>
      </c>
      <c r="B32" s="4" t="inlineStr">
        <is>
          <t>The Company's definitive Proxy Statement for the 2022 Annual Meeting of Stockholders to be filed by the Company pursuant to Regulation 14A is incorporated into Items 10, 11, 12, 13 and 14 of Part III of this Form 10-K.</t>
        </is>
      </c>
    </row>
    <row r="33">
      <c r="A33" s="4" t="inlineStr">
        <is>
          <t>Entity Central Index Key</t>
        </is>
      </c>
      <c r="B33" s="4" t="inlineStr">
        <is>
          <t>000079196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Stock</t>
        </is>
      </c>
    </row>
    <row r="38">
      <c r="A38" s="3" t="inlineStr">
        <is>
          <t>Document Information [Line Items]</t>
        </is>
      </c>
    </row>
    <row r="39">
      <c r="A39" s="4" t="inlineStr">
        <is>
          <t>Entity Common Stock, Shares Outstanding</t>
        </is>
      </c>
      <c r="C39" s="6" t="n">
        <v>12322073000</v>
      </c>
    </row>
    <row r="40">
      <c r="A40" s="4" t="inlineStr">
        <is>
          <t>Class B Stock</t>
        </is>
      </c>
    </row>
    <row r="41">
      <c r="A41" s="3" t="inlineStr">
        <is>
          <t>Document Information [Line Items]</t>
        </is>
      </c>
    </row>
    <row r="42">
      <c r="A42" s="4" t="inlineStr">
        <is>
          <t>Entity Common Stock, Shares Outstanding</t>
        </is>
      </c>
      <c r="C42" s="6" t="n">
        <v>9966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nd estimates Basis of Presentation The consolidated financial statements have been prepared in conformity with accounting principles generally accepted in the United States of America ("US GAAP"). Intercompany transactions and balances have been eliminated in the preparation of the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hare-based compensation plans and income taxes. Estimates, by their nature, are based on judgment and available information. Therefore, actual results could be materially different from these estimates. A discussion of certain critical accounting policies in which estimates are a significant component of the amounts reported on the consolidated financial statements follows. On January 30, 2020, the spread of the novel coronavirus ("COVID-19") was declared a Public Health Emergency of International Concern by the World Health Organization ("WHO"). Subsequently, on March 11, 2020, the WHO characterized the COVID-19 outbreak as a pandemic (the "COVID-19 Pandemic"). The COVID-19 Pandemic coupled with the current market volatility has created an economic environment that may have significant accounting and financial reporting implications. The disruption of businesses around the globe due to COVID-19 may be a "trigger event" for companies to reassess valuation and accounting estimates and assumptions such as, impairment of goodwill, valuation allowances of deferred tax assets, fair value of investments and collectability of receivables. We have reviewed the assumptions on which we value our goodwill, as well as valuation allowances on certain assets and the collectability of our receivables as of December 31, 2021 which did not result in any impairment or write-off. Financial Instruments and F ai 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As of December 31, 2021, the Company had $31.8 million of auction rate securities ("ARS") in level 3 assets. See note 7 for further details.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Under US GAAP, a general partner will not consolidate a partnership or similar entity under the voting interest model. See note 9 for further details. 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to fulfill the obligation of securities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ors as part of its hiring process. These loans are recorded as notes receivable on its consolidated balance sheet. Allowances are established on these loans if the financial advisor is no longer associated with the Company and the loan has not been promptly repaid. 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 Leases Right-of-use ("ROU") assets and lease liabilities are initially recognized based on the present value of the future minimum lease payments over the lease term, excluding non-base rent components such as fixed common area maintenance costs and other fixed costs such as real estate taxes and insurance. The discount rates used in determining the present value of leases are the Company’s incremental borrowing rates, developed based upon each lease’s term. The lease term includes options to extend or terminate the lease when it is reasonably certain that the Company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annual goodwill impairment analysis performed as of December 31, 2021 applied the same valuation methodologies with consistent inputs as that performed as of December 31, 2020. In estimating the fair value of the PCD reporting unit,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 Intangible Assets Indefinite intangible assets are comprised of trademarks, trade names and an Internet domain name. These intangible assets carried at $32.1 million, which are not amortized, are subject to at least an annual test for impairment to determine if the estimated fair value is less than their carrying amount. The fair value of the trademarks and trade names was substantially in excess of their carrying value as of December 31, 2021. 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income statements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 Revenue Recognition Brokerage Customers' securities and commodities transactions are reported on a settlement date basis, which is generally two one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income statement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income statements. Assets under management are not included as assets of the Company. Bank Deposit Sweep Income Bank deposit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fee paid on these deposits after administrative fees are paid to the administrator of the program. The fee earned in the period is recorded in bank deposit sweep income and the portion of interest credited to clients is recorded in interest expense in the consolidated income statements. 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Receivables from / Payables to Customers Receivables from and payables to customers include balances arising from customer securities and margin transactions. Receivables from customers are recorded when margin loans are extended to customers and are recorded on a settlement date basis. Payables to customers are recorded when customers deposit cash into their accounts and are recorded on a settlement date basis. Interest earned from the customer margin loans are recorded in the consolidated income statements in interest income. Interest expenses incurred on customer cash balances are recorded in the consolidated income statements in interest expens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income statements.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income statement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and such loans are collateralized by firm and/or customer's margin securities. Foreign Currency Translations Foreign currency balances have been translated into U.S. dollars as follows: monetary assets and liabilities at exchange rates prevailing at period end; revenue and expenses at average rates for the period; gains or losses resulting from translating foreign currency financial statements, net of related tax effects, are reflected in accumulated other comprehensive income in the consolidated balance sheet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Financial Accounting Standards Board ("FASB") Accounting Standards Codification ("ASC") 740, "Income Taxe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pre-tax income as interest expense and other expense, respectively, in its consolidated income statements. The Company permanently reinvests eligible earnings of its foreign subsidiaries and, accordingly, does not accrue any U.S. income taxes that would arise if such earnings were repatriated. Oppenheimer Acquisition Corp. I On October 26, 2021, Oppenheimer Acquisition Corp. I (“OHAA”) consummated its $126.5 million initial public offering (the “OHAA IPO”). OHAA is a special purpose acquisition company, incorporated in Delaware for the purpose of entering into a merger, share exchange, asset acquisition, stock purchase, recapitalization, reorganization or other similar business combination with one or more businesses or entities (a “Business Combination”). Oppenheimer Acquisition LLC I (the “Sponsor”), a Delaware series limited liability company and the Company’s subsidiary, is the sponsor of OHAA. The Company and its employees control OHAA through the Sponsor’s ownership of Class A founder shares of OHAA. As a result, both OHAA and the Sponsor are consolidated in the Company’s financial statements. Funds totaling $127.8 million, including proceeds from the OHAA IPO of $126.5 million and $1.3 million investment from the Sponsor, are held in a trust account until the earlier of (i) the completion of a Business Combination or (ii) ten business days after April 29, 2023, 18 months from the closing of the OHAA IPO (“Combination Period”). The cash held in the trust account is recorded in “Restricted Cash” on the consolidated balance sheet. Transaction costs, which consisted of a net underwriting fee of $2.5 million and $0.5 million of other offering costs, were charged against the gross proceeds of the OHAA IPO consistent with SEC Staff Accounting Bulletin (SAB) Topic 5. “Redeemable noncontrolling interests” of $127.8 million associated with the publicly held OHAA Class A ordinary shares are recorded on the Company’s consolidated balance sheet as of December 31, 2021 at redemption value and classified as temporary equity in accordance with Financial Accounting Standards Board (“FASB”) Accounting Standards Codification (“ASC”) Topic 480 “Distinguishing Liabilities from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shall be affected by charges to additional paid-in-capital and noncontrolling interests attributable to certain members of the Sponsor on a pro rata ownership. The Public Warrants and Private Warrants exercisable for OHAA Class A ordinary shares that were issued in connection with the OHAA IPO (the “OHAA Warrants”) qualify for equity accounting treatment under FASB ASC Topic 815. Noncontrolling Interests Noncontrolling interests represents ownership interests in the Sponsor of OHAA which includes OHAA Class A founder and Class A ordinary shares held by management and employees of the Company as well as OHAA Class B shares held by directors and officers of OHAA and an employee of the Company. Noncontrolling interests also includes publicly held warrants to purchase OHAA Class A ordinary shares. For the year ended December 31, 2021, net loss attributed to noncontrolling interest was $8,000, net of taxes. The amount was deemed immaterial and it had no impact on the Company's earnings per share. Restricted Cash Restricted cash represents OHAA deposits held in trust as indicated above. New Accounting Pronouncements The Company has reviewed and evaluated the impact of the recently issued Accounting Standard Updates by Financial Accounting Standards Board ("FASB") which is not expected to have a material impact on its consolidated financial statements and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12 Months Ended</t>
        </is>
      </c>
    </row>
    <row r="2">
      <c r="B2" s="2" t="inlineStr">
        <is>
          <t>Dec. 31, 2021</t>
        </is>
      </c>
    </row>
    <row r="3">
      <c r="A3" s="3" t="inlineStr">
        <is>
          <t>Credit Loss [Abstract]</t>
        </is>
      </c>
    </row>
    <row r="4">
      <c r="A4" s="4" t="inlineStr">
        <is>
          <t>Financial Instruments - Credit Losses</t>
        </is>
      </c>
      <c r="B4" s="4" t="inlineStr">
        <is>
          <t xml:space="preserve">Financial Instruments - Credit Losses On January 1, 2020, the Company adopted ASU 2016-13, "Financial Instruments - Credit Losses (Topic 326): Measurement of Credit Losses on Financial Instruments", which replaced the incurred loss methodology with a current expected credit loss ("CECL") methodology. The Company elected the modified retrospective method which did not result in a cumulative effect adjustment at the date of adoption.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8 for details. As of December 31, 2021, the Company has $54.0 million of notes receivable. Notes receivable represents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t this point any uncollected portion of the notes get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environmental and market conditions such as changes in unemployment rates, changes in interest rates and other relevant factors. For the year ended December 31, 2021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December 31, 2021, the uncollected balance of defaulted notes was $7.1 million and the allowance for uncollectibles was $4.9 million. The allowance for uncollectibles consisted of $3.3 million related to defaulted notes balances (five years and older) and $1.6 million (under five years). The following table presents the disaggregation of defaulted notes by year of origination as of December 31, 2021: (Expressed in thousands) As of December 31, 2021 2021 $ 2,355 2020 616 2019 387 2018 144 2017 272 2016 and prior 3,313 Total $ 7,087 The following table presents activity in the allowance for uncollectibles of defaulted notes for the year ended December 31, 2021 and 2020: (Expressed in thousands) For the Year Ended December 31, 2021 2020 Beginning balance $ 4,234 $ 3,673 Additions and other adjustments 689 561 Ending balance $ 4,923 $ 4,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4. Leases The Company and its subsidiaries have operating leases for office space and equipment expiring at various dates through 2034. The Company leases its corporate headquarters at 85 Broad Street, New York, New York which houses its executive management team and many administrative functions for the firm as well as its research, trading, investment banking, and asset management divisions and an office in Troy, Michigan, which among other things, houses its payroll and human resources departments. In addition, the Company has 92 retail branch offices in the United States as well as offices in London, England, St. Helier, Isle of Jersey, Geneva, Switzerland, Frankfurt, Germany, Tel Aviv, Israel and Hong Kong, China. The Company is constantly assessing its needs for office space and, on a rolling basis, has many leases that expire in any given year. The majority of the leases are held by the Company's subsidiary, Viner Finance Inc., which is a consolidated subsidiary and 100% owned by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our sole discretion. The Company did not include the renewal options as part of the right of use assets and liabilities. The depreciable life of assets and leasehold improvements is limited by the expected lease term. Our lease agreements do not contain any material residual value guarantees or material restrictive covenants. As of December 31, 2021, the Company had ROU operating lease assets of $150.1 million (net of accumulated amortization of $76.5 million) which are comprised of real estate leases of $147.7 million (net of accumulated amortization of $70.9 million) and equipment leases of $2.4 million (net of accumulated amortization of $5.5 million). As of December 31, 2021, the Company had operating lease liabilities of $192.0 million which are comprised of real estate lease liabilities of $189.6 million and equipment lease liabilities of $2.4 million. The Company had no finance leases or embedded leases as of December 31, 2021. As most of our leases do not provide an implicit rate, we use our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commenced subsequent to January 1, 2019. The following table presents the weighted average lease term and weighted average discount rate for our operating leases as of December 31, 2021 and December 31, 2020, respectively: As of December 31, 2021 December 31, 2020 Weighted average remaining lease term (in years) 7.38 7.84 Weighted average discount rate 6.89% 7.43% The following table presents operating lease costs recognized for the years ended December 31, 2021 and December 31, 2020, respectively, which are included in occupancy and equipment costs on the consolidated income statements: (Expressed in thousands) For the Year Ended For the Year Ended Operating lease costs: Real estate leases - Right-of-use lease asset amortization $ 24,343 $ 23,271 Real estate leases - Interest expense 14,139 15,142 Equipment leases - Right-of-use lease asset amortization 1,784 1,879 Equipment leases - Interest expense 142 197 The maturities of lease liabilities as of December 31, 2021 are as follows: (Expressed in thousands) As of 2022 $ 41,696 2023 38,477 2024 33,573 2025 27,703 2026 26,342 After 2026 78,593 Total lease payments $ 246,384 Less interest (54,365) Present value of operating lease liabilities $ 192,019 As of December 31, 2021, the Company had $16.2 million of additional operating leases that have not yet commenced. ($19.2 million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s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during which uncertainties are expected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options and commodities transactions. The Company records a receivable on the trade date and receives a payment on the settlement date. Mutual Fund Income — The Company earns mutual fund income for sales and distribution of mutual fund shares,which consists of a fixed fee amount and a variable amount.. The Company recognizes mutual fund income at a point in time on trade date when the performance obligation is satisfied which is when the mutual fund interest is sold to the investor. The ongoing distribution fees for distributing investment products from mutual fund companies are generally considered variable consideration because they are based on the value of AUM and are uncertain on trade date. The Company recognizes distribution fees over the investment period as the amounts become known and the portion recognized in the current period may relate to distribution services performed in prior periods. Mutual fund income is generally received within 90 days. Advisory Fees The Company earns management and performance (or incentive) fees in connection with the advisory and asset management services it provides to various types of funds, asset-based program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point.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solidated income statements. Revenue from financial advisory services includes fees generated in connection with mergers, acquisitions and restructuring transactions and such revenue and fees are primarily recorded at a point in time when services for the transactions are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years ended December 31, 2021 and 2020: (Expressed in thousands) For the Year Ended December 31, 2021 Reportable Segments Private Client Asset Management Capital Markets Corporate/Other Total Revenues from contracts with customers: Commissions from sales and trading $ 181,073 $ — $ 183,778 $ 9 $ 364,860 Mutual fund income 36,651 — 8 88 36,747 Advisory fees 346,559 104,584 3 51 451,197 Investment banking - capital markets 24,965 — 215,902 — 240,867 Investment banking - advisory 250 — 194,753 — 195,003 Bank deposit sweep income 15,557 — — — 15,557 Other 13,382 — 1,198 58 14,638 Total revenues from contracts with customers 618,437 104,584 595,642 206 1,318,869 Other sources of revenue: Interest 29,290 — 6,990 202 36,482 Principal transactions, net 3,195 — 22,598 (1,809) 23,984 Other 14,138 14 474 74 14,700 Total other sources of revenue 46,623 14 30,062 (1,533) 75,166 Total revenue $ 665,060 $ 104,598 $ 625,704 $ (1,327) $ 1,394,035 (Expressed in thousands) For the Year Ended December 31, 2020 Reportable Segments Private Client Asset Management Capital Markets Corporate/Other Total Revenues from contracts with customers: Commissions from sales and trading $ 174,346 $ — $ 185,542 $ 29 $ 359,917 Mutual fund income 35,101 3 9 67 35,180 Advisory fees 326,858 128,258 2 143 455,261 Investment banking - capital markets 16,093 — 123,670 — 139,763 Investment banking - advisory — 2,000 80,535 — 82,535 Bank deposit sweep income 34,829 — — — 34,829 Other 14,316 — 2,485 127 16,928 Total revenues from contracts with customers 601,543 130,261 392,243 366 1,124,413 Other sources of revenue: Interest 25,148 — 7,749 580 33,477 Principal transactions, net 3,300 — 26,306 (1,732) 27,874 Other 12,092 13 454 344 12,903 Total other sources of revenue 40,540 13 34,509 (808) 74,254 Total revenue $ 642,083 $ 130,274 $ 426,752 $ (442) $ 1,198,667 Contract Balances The timing of the Company's revenue recognition may differ from the timing of payment by its customers. The Company records receivables when revenue is recognized prior to payment and it has an unconditional right to payment. Alternatively, when payment precedes the provision of the related services, the Company records deferred revenue until the performance obligations are satisfied. The Company had receivables related to revenue from contracts with customers of $37.2 million and $30.8 million at December 31, 2021 and December 31, 2020, respectively. The Company had no significant impairments related to these receivables during the years ended December 31, 2021 and 2020. Deferred revenue relates to IRA fees received annually in advance on customers' IRA accounts managed by the Company and retainer fees and other fees earned from certain advisory transactions where the performance obligations have not yet been satisfied. Total deferred revenue was $235,000 and $613,000 for years ended December 31, 2021 and 2020. The following presents the Company's contract assets and deferred revenue balances from contracts with customers, which are included in other assets and other liabilities, respectively, on the consolidated balance sheet: (Expressed in thousands) As of December 31, 2021 December 31, 2020 Contract assets (receivables): Commission (1) $ 2,886 $ 3,107 Mutual fund income (2) 6,205 5,989 Advisory fees (3) 4,546 1,590 Bank deposit sweep income (4) 595 687 Investment banking fees (5) 17,765 16,119 Other 5,195 3,324 Total contract assets $ 37,192 $ 30,816 Deferred revenue (payables): Investment banking fees (6) $ 235 $ 613 Total deferred revenue $ 235 $ 613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earned from certain advisory transactions where the performance obligations have not yet been satisfied. Contract Costs The Company incurs incremental transaction-related costs to obtain and/or fulfill contracts associated with investment banking and advisory engagements where the revenue is recognized at a point in time and the costs are determined to be recoverable. As of December 31, 2021, these contract costs were $1.5 million ($1.6 million as of December 31, 2020). There were no significant charges recognized in relation to these costs for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12 Months Ended</t>
        </is>
      </c>
    </row>
    <row r="2">
      <c r="B2" s="2" t="inlineStr">
        <is>
          <t>Dec. 31, 2021</t>
        </is>
      </c>
    </row>
    <row r="3">
      <c r="A3" s="3" t="inlineStr">
        <is>
          <t>Brokers and Dealers [Abstract]</t>
        </is>
      </c>
    </row>
    <row r="4">
      <c r="A4" s="4" t="inlineStr">
        <is>
          <t>Receivable from and payable to brokers, dealers and clearing organizations</t>
        </is>
      </c>
      <c r="B4" s="4" t="inlineStr">
        <is>
          <t>Receivable from and payable to brokers, dealers and clearing organizations (Expressed in thousands) As of December 31, 2021 2020 Receivable from brokers, dealers and clearing organizations consists of: Securities borrowed $ 99,752 $ 110,932 Receivable from brokers 39,716 30,133 Securities failed to deliver 9,212 17,840 Clearing organizations 19,518 28,955 Other 1,704 15,634 Total $ 169,902 $ 203,494 Payable to brokers, dealers and clearing organizations consists of: Securities loaned $ 244,223 $ 249,499 Payable to brokers 2,077 4,102 Securities failed to receive 6,457 6,218 Clearing organizations and other (1) 169,300 92 Total $ 422,057 $ 259,911 (1) The balance as of December 31, 2021 primarily related to a trade/settlement date adjustment for U.S.Govern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Background In February 2010, Oppenheimer finalized settlements with each of the New York Attorney General's office ("NYAG") and the Massachusetts Securities Division ("MSD" and together with the NYAG, the "Regulators") concluding proceedings by the Regulators concerning Oppenheimer's marketing and sale of ARS. Pursuant to the settlements with the Regulators, Oppenheimer agreed to extend offers to repurchase ARS from certain of its clients. As of September 30, 2021, the Company had completed its ARS purchase obligations related to the settlements with the Regulators. In addition to the settlements with the Regulators, Oppenheimer had also reached settlements of and received adverse awards in legal proceedings with various clients where the Company was obligated to purchase ARS. As of December 31, 2021, the Company no longer had any obligations to purchase ARS from such legal settlements or adverse awards. As of December 31, 2021, the Company owned $31.8 million of ARS. This amount represents the unredeemed or unsold amount that the Company holds as a result of ARS buybacks pursuant to the settlements with the Regulators and legal settlements and awards referred to above. Valuation The Company’s ARS owned referred to above have, for the most part, been subject to issuer tender offers. The Company has valued the ARS securities owned at the tender offer price and categorized them in Level 3 of the fair value hierarchy due to the illiquid nature of the securities and the period of time since the last tender offer. The fair value of ARS is particularly sensitive to movements in interest rates. However, an increase or decrease in short-term interest rates may or may not result in a higher or lower tender offer in the future or the tender offer price may not provide a reasonable estimate of the fair value of the securities. In such cases, other valuation techniques might be necessary. As of December 31, 2021, the Company had a valuation adjustment totaling $5.2 million relating to ARS owned (which is included as a reduction to securities owned on the consolidated balance sheet).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December 31, 2021: (Expressed in thousands) Fair Value Unfunded Redemption Redemption Hedge funds (1) $ 900 $ — Quarterly - Annually 30 - 120 Days Private equity funds (2) 4,621 4,035 N/A N/A $ 5,521 $ 4,035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0: (Expressed in thousands) Fair Value Unfunded Redemption Redemption Hedge funds (1) $ 1,126 $ — Quarterly - Annually 30 - 120 Days Private equity funds (2) 3,710 1,238 N/A N/A $ 4,836 $ 1,238 (1) Includes investments in hedge funds and hedge fund of funds that pursue long/short, event-driven, and activist strategies. (2) Includes private equity funds and private equity fund of funds with a focus on diversified portfolios, real estate and global natural resources. During 2020, the Company made an investment in a financial technologies firm. The Company elected the fair value option for this investment and it is included in other assets on the consolidated balance sheet. The Company determined the fair value of the investment based on an implied market-multiple approach and observable market data, including comparable company transactions. As of December 31, 2021, the fair value of the investment was $4.9 million and was categorized in Level 2 of the fair value hierarchy. Assets and Liabilities Measured at Fair Value The Company's assets and liabilities, recorded at fair value on a recurring basis, as of December 31, 2021 and 2020, have been categorized based upon the above fair value hierarchy as follows: Assets and liabilities measured at fair value on a recurring basis as of December 31, 2021 (Expressed in thousands) Fair Value Measurements as of December 31, 2021 Level 1 Level 2 Level 3 Total Assets Deposits with clearing organizations $ 29,083 $ — $ — $ 29,083 Securities owned: U.S. Treasury securities 505,875 — — 505,875 U.S. Agency securities — 5,622 — 5,622 Sovereign obligations — 1,494 — 1,494 Corporate debt and other obligations — 8,111 — 8,111 Mortgage and other asset-backed securities — 3,889 — 3,889 Municipal obligations — 18,520 — 18,520 Convertible bonds — 13,778 — 13,778 Corporate equities 45,380 — — 45,380 Money markets 31 — — 31 Auction rate securities — — 31,804 31,804 Securities owned, at fair value 551,286 51,414 31,804 634,504 Investments (1) — 12,970 — 12,970 Derivative contracts: TBAs — 92 — 92 Total $ 580,369 $ 64,476 $ 31,804 $ 676,649 Liabilities Securities sold but not yet purchased: U.S. Treasury securities $ 42,298 $ — $ — $ 42,298 U.S. Agency securities — 4 — 4 Corporate debt and other obligations — 2,515 — 2,515 Convertible bonds — 8,462 — 8,462 Corporate equities 18,679 — — 18,679 Securities sold but not yet purchased, at fair value 60,977 10,981 — 71,958 Derivative contracts: Futures 287 — — 287 TBAs — 81 — 81 Derivative contracts, total 287 81 — 368 Total $ 61,264 $ 11,062 $ — $ 72,326 (1) Included in other assets on the consolidated balance sheet. Assets and liabilities measured at fair value on a recurring basis as of December 31, 2020 (Expressed in thousands) Fair Value Measurements as of December 31, 2020 Level 1 Level 2 Level 3 Total Assets Deposits with clearing organizations $ 23,991 $ — $ — $ 23,991 Securities owned: U.S. Treasury securities 448,312 — — 448,312 U.S. Agency securities — 24,616 — 24,616 Sovereign obligations — 367 — 367 Corporate debt and other obligations — 23,977 — 23,977 Mortgage and other asset-backed securities — 3,103 — 3,103 Municipal obligations — 25,190 — 25,190 Convertible bonds — 17,497 — 17,497 Corporate equities 36,554 — — 36,554 Money markets 200 — — 200 Auction rate securities — — 30,701 30,701 Securities owned, at fair value 485,066 94,750 30,701 610,517 Investments (1) — 4,181 — 4,181 Derivative contracts: TBAs — 15 — 15 Derivative contracts, total — 15 — 15 Total $ 509,057 $ 98,946 $ 30,701 $ 638,704 Liabilities Securities sold but not yet purchased: U.S. Treasury securities $ 93,261 $ — $ — $ 93,261 U.S. Agency securities — 9 — 9 Sovereign obligations — 623 — 623 Corporate debt and other obligations — 5,283 — 5,283 Convertible bonds — 9,103 — 9,103 Corporate equities 17,892 — — 17,892 Securities sold but not yet purchased, at fair value 111,153 15,018 — 126,171 Derivative contracts: Futures 22 — — 22 TBAs — 3 — 3 ARS purchase commitments — — 195 195 Derivative contracts, total 22 3 195 220 Total $ 111,175 $ 15,021 $ 195 $ 126,391 The following tables present changes in Level 3 assets and liabilities measured at fair value on a recurring basis for the years ended December 31, 2021 and 2020: (Expressed in thousands) Level 3 Assets and Liabilities For the Year Ended December 31, 2021 Beginning Total Realized and Unrealized Losses (3)(4) Purchases Sales and Settlements Transfers Ending Assets Auction rate securities (1) $ 30,701 $ (197) $ 1,350 $ (50) $ — $ 31,804 Liabilities ARS purchase commitments (2) 195 (1) — (196) — — (1) Represents auction rate securities that failed in the auction rate market. (2) Represents the difference in principal and fair value for auction rate securities purchase commitments outstanding at the end of the period. (3) Included in principal transactions in the consolidated income statement. (4) Unrealized lossess are attributable to assets or liabilities that are still held at the reporting date. (Expressed in thousands) Level 3 Assets and Liabilities For the Year Ended December 31, 2020 Beginning Total Realized and Unrealized Losses (3)(4) Purchases Sales and Settlements Transfers In / (Out) (1) Ending Assets Auction rate securities $ — $ (165) $ 1,300 $ — $ 29,566 $ 30,701 Liabilities ARS purchase commitments (2) — (137) — — 332 195 (1) Transferred to Level 3 of the fair value hierarchy due to the illiquid nature of the securities as result of the length of time since the last tender offer. (2) Represents the difference in principal and fair value for auction rate securities purchase commitments outstanding at the end of the period. (3) Included in principal transactions in the consolidated income statement. (4) Unrealized losses are attributable to assets or liabilities that are still held at the reporting date.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term nature of the underlying assets. The fair value of the Company's senior secured notes, categorized in Level 2 of the fair value hierarchy, is based on quoted prices from the market in which the notes trade. Assets and liabilities not measured at fair value as of December 31, 2021 (Expressed in thousands) Fair Value Measurement: Assets Carrying Value Level 1 Level 2 Level 3 Total Cash $ 213,759 $ 213,759 $ — $ — $ 213,759 Restricted cash 127,765 127,765 — — 127,765 Deposits with clearing organization 37,885 37,885 — — 37,885 Receivable from brokers, dealers and clearing organizations: Securities borrowed 99,752 — 99,752 — 99,752 Receivables from brokers 39,716 — 39,716 — 39,716 Securities failed to deliver 9,212 — 9,212 — 9,212 Clearing organizations 19,518 — 19,518 — 19,518 Other 1,693 — 1,693 — 1,693 169,891 — 169,891 — 169,891 Receivable from customers 1,221,450 — 1,221,450 — 1,221,450 Securities purchased under agreements to resell 935 — 935 — 935 Notes receivable, net 53,983 — 53,983 — 53,983 Investments (1) 99,169 — 99,169 — 99,169 (1) Included in other assets on the consolidated balance sheet. (Expressed in thousands) Fair Value Measurement: Liabilities Carrying Value Level 1 Level 2 Level 3 Total Bank call loans $ 69,500 $ — $ 69,500 $ — $ 69,500 Payables to brokers, dealers and clearing organizations: Securities loaned 244,223 — 244,223 — 244,223 Payable to brokers 2,077 — 2,077 — 2,077 Securities failed to receive 6,457 — 6,457 — 6,457 Other 169,013 — 169,013 — 169,013 421,770 — 421,770 — 421,770 Payables to customers 456,958 — 456,958 — 456,958 Securities sold under agreements to repurchase 277,322 — 277,322 — 277,322 Senior secured notes 125,000 — 131,094 — 131,094 Assets and liabilities not measured at fair value as of December 31, 2020 (Expressed in thousands) Fair Value Measurement: Assets Carrying Value Level 1 Level 2 Level 3 Total Cash $ 35,424 $ 35,424 $ — $ — $ 35,424 Deposits with clearing organization 59,352 59,352 — — 59,352 Receivable from brokers, dealers and clearing organizations: Securities borrowed 110,932 — 110,932 — 110,932 Receivables from brokers 30,133 — 30,133 — 30,133 Securities failed to deliver 17,840 — 17,840 — 17,840 Clearing organizations 28,955 — 28,955 — 28,955 Other 15,622 — 15,622 — 15,622 203,482 — 203,482 — 203,482 Receivable from customers 1,110,835 — 1,110,835 — 1,110,835 Notes receivable, net 46,161 — 46,161 — 46,161 Investments (1) 85,552 — 85,552 — 85,552 (1) Included in other assets on the consolidated balance sheet. (Expressed in thousands) Fair Value Measurement: Liabilities Carrying Value Level 1 Level 2 Level 3 Total Bank call loans 82,000 — 82,000 — 82,000 Payables to brokers, dealers and clearing organizations: Securities loaned $ 249,499 $ — $ 249,499 $ — $ 249,499 Payable to brokers 4,102 — 4,102 — 4,102 Securities failed to receive 6,218 — 6,218 — 6,218 Other 70 — 70 — 70 259,889 — 259,889 — 259,889 Payables to customers 502,807 — 502,807 — 502,807 Securities sold under agreements to repurchase 342,438 — 342,438 — 342,438 Senior secured notes 125,000 — 127,033 — 127,033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solidated balance sheet and other income in the consolidated income statements.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solidated balance sheet in payable to brokers, dealers and clearing organizations and in the consolidated income statements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solidated balance sheet in receivable from brokers, dealers and clearing organizations or payable to brokers, dealers and clearing organizations and in the consolidated income statements as principal transactions revenue, net. The notional amounts and fair values of the Company's derivatives as of December 31, 2021 and 2020 by product were as follows: (Expressed in thousands) Fair Value of Derivative Instruments as of December 31, 2021 Description Notional Fair Value Assets: Derivatives not designated as hedging instruments (1) Other contracts TBAs $ 14,300 $ 92 $ 14,300 $ 92 Liabilities: Derivatives not designated as hedging instruments (1) Commodity contracts Futures $ 3,520,000 $ 287 Other contracts TBAs 14,300 81 $ 3,534,300 $ 368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0 Description Notional Fair Value Assets: Derivatives not designated as hedging instruments (1) Other contracts TBAs $ 7,970 $ 15 $ 7,970 $ 15 Liabilities: Derivatives not designated as hedging instruments (1) Commodity contracts Futures $ 3,440,000 $ 22 Other contracts TBAs 7,936 3 ARS purchase commitments 1,313 195 $ 3,449,249 $ 220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solidated income statements for the years ended December 31, 2021 and 2020: (Expressed in thousands) The Effect of Derivative Instruments in the Consolidated Income Statement For the Year Ended December 31, 2021 Recognized in Income on Derivatives Types Description Location Net Gain (Loss) Commodity contracts Futures Principal transactions revenue $ 812 Other contracts Foreign exchange forward contracts Other revenue (22) TBAs Principal transactions revenue 157 Purchase commitments Principal transactions revenue (987) ARS purchase commitments Principal transactions revenue (1) $ (41) (Expressed in thousands) The Effect of Derivative Instruments in the Consolidated Income Statement For the Year Ended December 31, 2020 Recognized in Income on Derivatives Types Description Location Net Gain (Loss) Commodity contracts Futures Principal transactions revenue $ (8,107) Other contracts Foreign exchange forward contracts Other revenue 72 TBAs Principal transactions revenue 31 ARS purchase commitments Principal transactions revenue 828 $ (7,1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llateralized Transactions</t>
        </is>
      </c>
      <c r="B1" s="2" t="inlineStr">
        <is>
          <t>12 Months Ended</t>
        </is>
      </c>
    </row>
    <row r="2">
      <c r="B2" s="2" t="inlineStr">
        <is>
          <t>Dec. 31, 2021</t>
        </is>
      </c>
    </row>
    <row r="3">
      <c r="A3" s="3" t="inlineStr">
        <is>
          <t>Brokers and Dealers [Abstract]</t>
        </is>
      </c>
    </row>
    <row r="4">
      <c r="A4" s="4" t="inlineStr">
        <is>
          <t>Collateralized Transactions</t>
        </is>
      </c>
      <c r="B4" s="4" t="inlineStr">
        <is>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December 31, 2021, the outstanding balance of bank call loans was $69.5 million ($82 million as of December 31, 2020). Such loans were collateralized by the Firm's securities and customer securities with market values of approximately $38.5 million and $44.4 million, respectively, with commercial banks. As of December 31, 2021, the Company had approximately $1.8 billion of customer securities under customer margin loans that are available to be pledged, of which the Company has re-pledged approximate ly $205.2 milli on under securities loan agreements. As of December 31, 2021, the Company had pledg ed $358.1 milli on of customer securities directly with the Options Clearing Corporation to secure obligations and margin requirements under option contracts written by customers. As of December 31, 2021,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December 31, 2021: (Expressed in thousands) Overnight and Open Repurchase agreements: U.S. Government and Agency securities $ 306,793 Securities loaned: Equity securities 244,223 Gross amount of recognized liabilities for repurchase agreements and securities loaned $ 551,016 The following tables present the gross amounts and the offsetting amounts of reverse repurchase agreements, repurchase agreements, securities borrowed and securities loaned transactions as of December 31, 2021 and 2020: As of December 31, 2021 (Expressed in thousands) Gross Amounts Not Offset Gross Gross Net Amounts Financial Cash Net Amount Reverse repurchase agreements $ 30,406 $ (29,471) $ 935 $ — $ — $ 935 Securities borrowed (1) 99,752 — 99,752 (96,929) — 2,823 Total $ 130,158 $ (29,471) $ 100,687 $ (96,929) $ — $ 3,758 (1) Included in receivable from brokers, dealers and clearing organizations on the consolidated balance sheet. Gross Amounts Not Offset Gross Gross Net Amounts Financial Cash Net Amount Repurchase agreements $ 306,793 $ (29,471) $ 277,322 $ (276,992) $ — $ 330 Securities loaned (2) 244,223 — 244,223 (236,597) — 7,626 Total $ 551,016 $ (29,471) $ 521,545 $ (513,589) $ — $ 7,956 (2) Included in payable to brokers, dealers and clearing organizations on the consolidated balance sheet. As of December 31, 2020 (Expressed in thousands) Gross Amounts Not Offset Gross Gross Net Amounts Financial Cash Net Amount Reverse repurchase agreements $ 88,349 $ (88,349) $ — $ — $ — $ — Securities borrowed (1) 110,932 — 110,932 (109,922) — 1,010 Total $ 199,281 $ (88,349) $ 110,932 $ (109,922) $ — $ 1,010 (1) Included in receivable from brokers, dealers and clearing organizations on the consolidated balance sheet. Gross Amounts Not Offset Gross Gross Net Amounts Financial Cash Net Amount Repurchase agreements $ 430,787 $ (88,349) $ 342,438 $ (340,632) $ — $ 1,806 Securities loaned (2) 249,499 — 249,499 (242,318) — 7,181 Total $ 680,286 $ (88,349) $ 591,937 $ (582,950) $ — $ 8,987 (2) Included in payable to brokers, dealers and clearing organizations on the consolidated balance sheet. The Company elected the fair value option for those repurchase agreements and reverse repurchase agreements that do not settle overnight or have an open settlement date. As of December 31, 2021, the Company did not have any repurchase agreements and reverse repurchase agreements that do not settle overnight or have an open settlement date.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December 31, 2021, the fair value of securities received as collateral under securities borrowed transactions and reverse repurchase agreements was $96.4 million ($108.0 million as of December 31, 2020) and $307.3 million ($88.3 million as of December 31, 2020), respectively, of which the Company has sold and re-pledged approximately $29.4 million ($36.2 million as of December 31, 2020) under securities loaned transactions and $307.3 million under repurchase agreements ($88.3 million as of December 31, 2020). The Company pledges certain of its securities owned for securities lending and repurchase agreements and to collateralize bank call l oan transactions. The carrying value of pledged securities owned that can be sold or re-pledged by the counterparty was $266.4 million, a s presented on the face of the consolidated balance sheet as of December 31, 2021 ($440.5 million as of December 31, 2020).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December 31, 2021 are receivables f rom four major U.S. broker-dealers totaling approximately $72.9 million. The Company is obligated to settle transactions with brokers and other financial institutions even if its clients fail to meet their obligations to the Company. Clients are required to complete their transactions on the settlement date, generally one two . In addition, the Company clears its non-U.S. international equities business carried on by Oppenheimer Europe Ltd. through Global Prime Partners, Ltd.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December 31, 2021, the Company had recorded no liabilities with regard to this right. The Company's policy is to monitor the credit standing of the clearing brokers and banks with which it conduc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VIEs")</t>
        </is>
      </c>
      <c r="B1" s="2" t="inlineStr">
        <is>
          <t>12 Months Ended</t>
        </is>
      </c>
    </row>
    <row r="2">
      <c r="B2" s="2" t="inlineStr">
        <is>
          <t>Dec. 31, 2021</t>
        </is>
      </c>
    </row>
    <row r="3">
      <c r="A3" s="3" t="inlineStr">
        <is>
          <t>Variable Interest Entity [Abstract]</t>
        </is>
      </c>
    </row>
    <row r="4">
      <c r="A4" s="4" t="inlineStr">
        <is>
          <t>Variable interest entities ("VIEs")</t>
        </is>
      </c>
      <c r="B4" s="4" t="inlineStr">
        <is>
          <t xml:space="preserve">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alternative investments to both its institutional and qualified retail clients. The Company's investment in and additional capital commitments to these hedge funds and private equity funds are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nd additional capital commitments represent its maximum exposure to loss. The subsidiaries' general partnership and limited partnership interests is included in other assets on the consolidated balance sheet. In addition, the Company serves as general partner of Oppenheimer Acquisition LLC I and Oppenheimer Acquisition LLC II (the "Sponsors"). They are sponsors of two Special Purpose Acquisition Companies, OHAA and Oppenheimer Acquisition Corp. II (the "SPACs”), that are seeking to effect a transaction which could be in the form of a merger, capital stock exchange, asset acquisition, stock purchase, reorganization or similar business combination with one or more businesses. The sponsors and the SPACs are consolidated VIE's as the Company is the primary beneficiary. On October 26, 2021, OHAA consummated its $126.5 million IPO. The Company and its employees control OHAA through the Sponsor’s ownership of Class A founder shares of OHAA. As a result, both OHAA and the Sponsor are consolidated in the Company’s financial statements. See note 2 for further details. The following table sets forth the total assets and liabilities of VIE's consolidated on our consolidated balance sheet: (Expressed in thousands) For the Years Ended December 31, 2021 2020 Asset Cash and cash equivalents $ 1,798 $ 551 Restricted Cash 127,765 — Other Assets 722 — Total Assets $ 130,285 $ 551 Liabilities Other Liabilities 24 1 Total Liabilities $ 24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12 Months Ended</t>
        </is>
      </c>
    </row>
    <row r="2">
      <c r="B2" s="2" t="inlineStr">
        <is>
          <t>Dec. 31, 2021</t>
        </is>
      </c>
    </row>
    <row r="3">
      <c r="A3" s="3" t="inlineStr">
        <is>
          <t>Property, Plant and Equipment [Abstract]</t>
        </is>
      </c>
    </row>
    <row r="4">
      <c r="A4" s="4" t="inlineStr">
        <is>
          <t>Furniture, equipment and leasehold improvements</t>
        </is>
      </c>
      <c r="B4" s="4" t="inlineStr">
        <is>
          <t>Furniture, equipment and leasehold improvements (Expressed in thousands) For the Years Ended December 31, 2021 2020 Furniture, fixtures and equipment $ 63,334 $ 62,860 Leasehold improvements 57,487 55,860 Total 120,821 118,720 Less accumulated depreciation (92,785) (90,958) Total $ 28,036 $ 27,762 Depreciation and amortization expense, included in occupancy and equipment costs in the consolidated income statements was $8.0 million, $8.1 million and $7.6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all loans</t>
        </is>
      </c>
      <c r="B1" s="2" t="inlineStr">
        <is>
          <t>12 Months Ended</t>
        </is>
      </c>
    </row>
    <row r="2">
      <c r="B2" s="2" t="inlineStr">
        <is>
          <t>Dec. 31, 2021</t>
        </is>
      </c>
    </row>
    <row r="3">
      <c r="A3" s="3" t="inlineStr">
        <is>
          <t>Bank Call Loans [Abstract]</t>
        </is>
      </c>
    </row>
    <row r="4">
      <c r="A4" s="4" t="inlineStr">
        <is>
          <t>Bank call loans</t>
        </is>
      </c>
      <c r="B4" s="4" t="inlineStr">
        <is>
          <t>Bank call loans Bank call loans, primarily payable on demand, bear interest at various rates. Details of the bank call loans are as follows: (Expressed in thousands, except percentages) 2021 2020 Year-end balance $ 69,500 $ 82,000 Weighted interest rate (at end of year) 0.96 % 1.09 % Maximum balance (at any month-end) 117,800 203,100 Average amount outstanding (during the year) 76,412 82,760 Average interest rate (during the year) 0.95 % 0.93 % Interest expense for the year ended December 31, 2021 on bank call loans was $0.7 million ($0.8 million in 2020 and $0.4 million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12. Long-term debt (Expressed in thousands) Issued Maturity Date December 31, 2021 December 31, 2020 5.50% Senior Secured Notes 10/1/2025 $ 125,000 $ 125,000 Unamortized Debt Issuance Cost (926) (1,154) $ 124,074 $ 123,846 5.50% Senior Secured Notes due 2025 (the "Notes") On September 22, 2020, in a private offering, the Company issued $125.0 million aggregate principal amount of 5.50% Senior Secured Notes due 2025 (the "Unregistered Notes") under an Indenture at an issue price of 100% of the principal amount. Interest on the Unregistered Notes is payable semi-annually on April 1st and October 1st. The Company used the net proceeds from the offering of the Unregistered Notes, along with cash on hand, to redeem in full our 6.75% Senior Secured Notes due July 1, 2022 (the "Old Notes") in the principal amount of $150.0 million (the Company held $1.4 million in treasury for a net outstanding amount of $148.6 million), and pay all related fees and expenses in relation thereto. On November 23, 2020, we completed an exchange offer in which we exchanged 99.8% of the Unregistered Notes for a like principal amount of Notes with identical terms, except that such new notes have been registered under the Securities Act of 1933, as amended (the "Securities Act"). We did not receive any proceeds in the exchange offer. The Notes will mature on October 1, 2025 and bear interest at a rate of 5.50% per annum, payable semiannually on April 1st and October 1st, respectively, of each year. The Parent used the net proceeds from the offering of the Notes, along with cash on hand, to redeem in full its Old Notes, in the principal amount of $150.0 million (the Parent held $1.4 million in treasury for a net outstanding amount of $148.6 million), and pay all related fees and expenses in relation thereto. The cost to issue the Notes was $3.1 million, of which $1.9 million was paid to its subsidiary, (Oppenheimer &amp; Co Inc., who served as the initial purchaser of the offering), and was eliminated in consolidation. The remaining $1.2 million was capitalized and is amortized over the term of the Notes. The Indenture governing the Notes contains covenants which place restrictions on the incurrence of indebtedness, the payment of dividends, the repurchase of equity, the sale of assets, the issuance of guarantees, mergers and acquisitions and the granting of liens. These covenants are subject to a number of important exceptions and qualifications. These exceptions and qualifications include, among other things, a variety of provisions that are intended to allow the Company to continue to conduct its brokerage operations in the ordinary course of business. In addition, certain of the covenants will be suspended upon the Parent attaining an investment grade debt rating for the Notes from both S&amp;P Global Ratings and Moody’s Investors Service, Inc. Pursuant to the Indenture, the following covenants apply to the Parent and its restricted subsidiaries, but generally do not apply, or apply only in part, to its Regulated Subsidiaries (as defined): • limitation on indebtedness and issuances of preferred stock, which restricts the Parent’s ability to incur additional indebtedness or to issue preferred stock; • limitation on restricted payments, which generally restricts the Parent’s ability to declare certain dividends or distributions, repurchase its capital stock or to make certain investments; • limitation on dividends and other payment restrictions affecting restricted subsidiaries or Regulated Subsidiaries, which generally limits the ability of certain of the Parent’s subsidiaries to pay dividends or make other transfers; • limitation on future Subsidiary Guarantors, which prohibits certain of the Parent’s subsidiaries from guaranteeing its indebtedness or indebtedness of any restricted subsidiary unless the Notes are comparably guaranteed; • limitation on transactions with shareholders and affiliates, which generally requires transactions among the Parent’s affiliated entities to be conducted on an arm’s-length basis; • limitation on liens, which generally prohibits the Parent and its restricted subsidiaries from granting liens unless the Notes are comparably secured; and • limitation on asset sales, which generally prohibits the Parent and certain of its subsidiaries from selling assets or certain securities or property of significant subsidiaries. The Indenture also provides for events of default which, if any of them occurs, would permit or require the principal of and accrued interest on the Notes to become or to be declared due and payable. As of December 31, 2021, the Parent was in compliance with all of its covenants. The Notes are jointly and severally and fully and unconditionally guaranteed on a senior secured basis by the Subsidiary Guarantors and future subsidiaries are required to guarantee the Notes pursuant to the Indenture. The Notes are secured by a first-priority security interest in substantially all of the Parent’s and the Subsidiary Guarantors’ existing and future tangible and intangible assets, subject to certain exceptions and permitted liens. Interest expense on the Notes for the year ended December 31, 2021 was $6.9 million ($1.9 million for the year ended December 31, 2020). Interest paid on the Notes for the year ended December 31, 2021 was $7.0 million ($0 for 2020). 6.75% Senior Secured Notes (the "Old Notes") On June 23, 2017, the Parent issued in a private offering $200.0 million aggregate principal amount of 6.75% Senior Secured Notes due 2022 under an indenture at an issue price of 100% of the principal amount. Interest on the Old Notes was payable semi-annually on January 1st and July 1st, beginning January 1, 2018. The Company redeemed $50.0 million (25%) of the Old Notes on August 25, 2019 plus accrued and unpaid interest and incurred $1.9 million in costs associated with paying the associated call premium ($1.7 million) and the write-off of debt issuance costs ($0.2 million) during the third quarter of 2019. During the first quarter of 2020, the Company repurchased $1.4 million of the Old Notes. The Company recorded a gain of $85,560 on the repurchase during the first quarter of 2020. The Old Notes were scheduled to mature on July 1, 2022. On August 28, 2020, the Parent issued a conditional notice of redemption to redeem the entire $150.0 million aggregate principal amount of the outstanding Old Notes on September 28, 2020 (the “Redemption Date”). The Company held $1.4 million in treasury for a net outstanding amount of $148.6 million. The redemption was conditioned upon the consummation of a financing sufficient to provide funds to deposit with the Trustee to redeem the Old Notes. On September 22, 2020, the Parent issued a notice to satisfy and discharge all of its obligations under the indenture governing the Old Notes (the "Old Notes Indenture"). In connection therewith, on September 22, 2020, the Parent deposited with the Trustee for the Old Notes funds sufficient to redeem all outstanding Old Notes on the Redemption Date and instructed the Trustee to apply such funds to redeem the Old Notes on the Redemption Date. The redemption payment deposit was an amount equal to the redemption price of 101.6875% of the aggregate principal amount of the Old Notes, which includes a call premium of $2.5 million plus accrued and unpaid interest thereon to, but not including, the Redemption Date. In addition, the Parent wrote off unamortized debt issuance costs of $341,200. On September 28, 2020, the Old Notes were fully redeemed. In connection with the satisfaction and discharge of the Old Notes Indenture, all of the obligations of the Parent and the Subsidiary Guarantors (other than certain customary provisions of the Old Notes Indenture, including those relating to the compensation and indemnification of the Trustee, that expressly survive pursuant to the terms of the Old Notes Indenture) were discharged and the guarantees of the Subsidiary Guarantors and the liens on the collateral securing the Old Notes were released. Interest expense on the Old Notes for the year ended December 31, 2020 was $7.4 million ($12.3 million in 2019). Interest paid on the Old Notes for the year ended December 31, 2020 was $7.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years indicated: 2021 2020 Class A Stock outstanding, beginning of year 12,381,778 12,698,703 Issued pursuant to share-based compensation plans (note 16) 242,450 401,597 Repurchased and canceled pursuant to the stock buy-back (177,192) (718,522) Class A Stock outstanding, end of year 12,447,036 12,381,778 Stock buy-back On May 15, 2020, the Company announced that its Board of Directors approved a share repurchase program that authorizes the Company to purchase up to 530,000 shares of the Company's Class A Stock, representing approximately 4.2% of its 12,636,523 then issued and outstanding shares of Class A Stock. This authorization supplemented the 98,625 shares that remained authorized and available under the Company's previous share repurchase program for a total of 628,625 shares authorized and available for repurchase at May 15, 2020. During the year ended December 31, 2021, the Company purchased and canceled an aggregate of 177,192 shares of Class A Stock for a total consideration of $7.7 million ($43.67 per share). As of December 31, 2021, 223,821 shares remained available to be purchased under this program. During the year ended December 31, 2020, the Company purchased and canceled an aggregate of 718,522 shares of Class A Stock for a total consideration of $15.0 million ($20.94 per share). As of December 31, 2020, 401,013 shares remained available to be purchased under the share repurchase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 Dividends The Company paid cash dividends of $1.54 per share in 2021 to holders of Class A and Class B Stock which includes a special cash dividend of $1.00 per share paid on December 31, 2021 in the aggregate amount of $12.6 million. In 2020, the Company paid cash dividends of $1.48 per share which includes a special cash dividend of $1.00 per share paid on December 30, 2020 in the aggregate amount of $12.5 million. The Company paid cash dividends of $0.46 per share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is computed by dividing net income over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Years Ended December 31, 2021 2020 2019 Basic weighted average number of shares outstanding 12,642,306 12,642,576 12,904,397 Net dilutive effect of share-based awards, treasury method (1) 940,522 574,759 947,435 Diluted weighted average number of shares outstanding 13,582,828 13,217,335 13,851,832 Net income $ 158,964 $ 122,986 $ 52,953 Earnings per share Basic $ 12.57 $ 9.73 $ 4.10 Diluted $ 11.70 $ 9.30 $ 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s (benefits) shown in the consolidated income statements are reconciled to amounts of tax that would have been payable (recoverable) from the application of the federal tax rate to pre-tax profit, as follows: (Expressed in thousands) For the Years Ended December 31, 2021 2020 2019 Amount Percentage Amount Percentage Amount Percentage U.S. federal statutory income tax $ 47,176 21.0 % $ 35,491 21.0 % $ 15,732 21.0 % U.S. state and local income taxes, net of U.S. federal income tax benefits 13,585 6.0 % 8,770 5.2 % 4,258 5.7 % Unrecognized tax benefit 59 — % (853) -0.5 % — — % Valuation allowance 1,121 0.5 % 517 0.3 % 1,663 2.2 % Non-taxable income (430) (0.2) % (580) (0.3) % (738) (1.0) % Provision to return adjustments 281 0.1 % 239 0.1 % (723) (1.0) % Change in state and foreign tax rates 1,384 0.6 % 238 0.1 % (135) (0.2) % Foreign tax rate differentials (223) (0.1) % (469) (0.3) % (59) (0.1) % Excess tax benefits from share-based awards (1,542) (0.7) % (1,008) (0.6) % (234) (0.3) % Non-Deductible Executive Compensation 3,956 1.8 % 2,831 1.7 % 1,072 1.4 % Other non-deductible expenses 310 0.2 % 838 0.5 % 1,123 1.6 % Total income taxes $ 65,677 29.2 % $ 46,014 27.2 % $ 21,959 29.3 % Income tax expenses (benefits) included in the consolidated income statements represent the following: (Expressed in thousands) For the Years Ended December 31, 2021 2020 2019 Current: U.S. federal tax $ 47,880 $ 17,794 $ 9,502 State and local tax 18,331 6,498 2,289 Non-U.S. operations 258 386 290 Total Current 66,469 24,678 12,081 Deferred: U.S. federal tax (1,745) 17,182 7,177 State and local tax 790 4,310 2,924 Non-U.S. operations 163 (156) (223) Total Deferred (792) 21,336 9,878 Total $ 65,677 $ 46,014 $ 21,959 Pre-tax loss with respect to non-U.S. operations was $1.2 million for the years ended December 31, 2021. (Pre-tax income with respect to non-U.S. operation was $1.5 million for the year ended December 31, 2020). Pre-tax loss with respect to non-U.S. operations was $4.9 million for the year ended December 31, 2019. The effective income tax rate for the year ended December 31, 2021 was 29.2% compared with 27.2% for the year ended December 31, 2020. The higher tax rate in the current year was primarily due to an increase in apportionment factors in state and local jurisdictions with higher statutory tax rates. Deferred income taxes reflect the net tax effects of temporary differences between the financial reporting and tax bases of assets and liabilities and are measured using enacted tax rates and laws that will be in effect when such differences are expected to reverse. Significant components of the Company's deferred tax assets and liabilities as of December 31, 2021 and 2020 were as follows: (Expressed in thousands) As of December 31, 2021 2020 Deferred tax assets: Deferred compensation $ 31,083 $ 24,782 Deferred rent and lease incentives 10,828 9,951 Net operating losses and credits 9,304 8,664 Receivable reserves 2,257 1,290 Accrued expenses 3,516 407 Auction rate securities reserves 1,387 1,366 Involuntary conversion 1,749 1,693 Other 986 1,010 Total deferred tax assets 61,110 49,163 Valuation allowance (6,153) (5,059) Deferred tax assets after valuation allowance 54,957 44,104 Deferred tax liabilities: Goodwill 42,455 41,128 Partnership investments 37,196 32,978 Company-owned life insurance 16,854 13,037 Depreciation 2,139 1,552 Other 329 318 Total deferred tax liabilities 98,973 89,013 Deferred tax liabilities, net $ (44,016) $ (44,909) The Company had deferred tax assets at December 31, 2021 of $3.2 million arising from net operating losses incurred by Oppenheimer Israel (OPCO) Ltd. The Company believes that realization of the deferred tax assets is more likely than not based on expectations of future taxable income in Israel. These net operating losses carry forward indefinitely and are not subject to expiration, provided that these subsidiaries and their underlying businesses continue operating normally (as is anticipated). As of December 31, 2021, the Company had deferred tax assets of $3.5 million arising from net operating losses incurred by Oppenheimer Europe Ltd and had recorded full valuation allowances as the Company believes it is more likely than not that the Company will not be able to realize its deferred tax assets in the future. Goodwill arising from the acquisitions of Josephthal Group Inc. and the Oppenheimer Divisions was amortized for tax purposes on a straight-line basis over 15 years. The difference between book and tax is recorded as a deferred tax liability. The Company or one or more of its subsidiaries files income tax returns in the U.S. federal jurisdiction and in various states and foreign jurisdictions. The Company has closed tax years through 2017 in the U.S. federal jurisdiction. The Company has unrecognized tax benefits of $0.3 million, $0.2 million and $1.1 million as of December 31, 2021, 2020 and 2019, respectively (as shown on the table below). Included in the balance of unrecognized tax benefits as of December 31, 2021 and 2020 were $271,000 and $167,000, respectively, of tax benefits for either year that, if recognized, would affect the effective tax rate. During the year ended December 31, 2021, the Company released $0.2 million in unrecognized tax benefits and added $0.3 million related to state and local tax matters. The Company does not believe any unrecognized tax benefit will significantly increase or decrease within twelve months. A reconciliation of the beginning and ending amount of unrecognized tax benefit follows: (Expressed in thousands) 2021 2020 2019 Balance at beginning of year $ 212 $ 1,079 $ 1,079 Additions for tax positions of prior years 343 212 — Lapse in statute of limitations — — — Settlements with taxing authorities (212) (1,079) — Balance at end of year $ 343 $ 212 $ 1,079 In its consolidated income statements, the Company records interest and penalties accruing on unrecognized tax benefits in pre-tax income as interest expense and other expense, respectively. For the year ended December 31, 2021, 2020 and 2019 , the Company released tax-related interest expense of $164,000, $227,000 and $87,000, respectively, in its consolidat ed income statement. As of December 31, 2021 and 2020, the Company had an income tax-related interest payable o f $41,000 and $205,000, respectively, on it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plans</t>
        </is>
      </c>
      <c r="B1" s="2" t="inlineStr">
        <is>
          <t>12 Months Ended</t>
        </is>
      </c>
    </row>
    <row r="2">
      <c r="B2" s="2" t="inlineStr">
        <is>
          <t>Dec. 31, 2021</t>
        </is>
      </c>
    </row>
    <row r="3">
      <c r="A3" s="3" t="inlineStr">
        <is>
          <t>Share-based Payment Arrangement [Abstract]</t>
        </is>
      </c>
    </row>
    <row r="4">
      <c r="A4" s="4" t="inlineStr">
        <is>
          <t>Employee compensation plans</t>
        </is>
      </c>
      <c r="B4" s="4" t="inlineStr">
        <is>
          <t>Employee compensation plans The Company maintains various employee compensation plans for the benefit of its employees. Two types of employee compensation are granted under share-based compensation and cash-based compensation plans. Share-based Compensation Plans Oppenheimer Holdings Inc. 2014 Incentive Plan On February 26, 2014, the Company adopted the Oppenheimer Holdings Inc. 2014 Incentive Plan (the "OIP"). Pursuant to the OIP, the Compensation Committee of the Board of Directors of the Company (the "Committee") is permitted to grant options to purchase Class A Stock ("stock options"), Class A Stock awards and restricted Class A Stock (collectively "restricted stock awards") to or for the benefit of employees and non-employee directors of the Company and its subsidiaries as part of their compensation. Stock o ptions are generally granted for a five three five Oppenheimer Holdings Inc. Stock Appreciation Right Plan Under the Oppenheimer Holdings Inc. Stock Appreciation Right Plan, the Company awards stock appreciation rights ("OARs") to certain employees as part of their compensation package based on a formula reflecting gross production and length of service. These awards are granted once per year in January with respect to the prior year's production. The OARs vest five Restricted stock - The Company has granted restricted stock awards pursuant to the OIP. The following table summarizes the status of the Company's non-vested restricted Class A Stock awards under the OIP for the year ended December 31, 2021: Number of Class Weighted Weighted Average Remaining Nonvested at beginning of year 1,328,877 $ 22.63 1.9 years Granted 631,390 29.66 2.9 years Vested (376,139) 17.79 — Forfeited (41,412) 25.95 — Nonvested at end of year 1,542,716 $ 26.59 2.2 years As of December 31, 2021, all outstanding restricted Class A Stock awards were non-vested. The aggregate intrinsic value of restricted Class A Stock awards outstanding as of December 31, 2021 was $71.5 million. During the year ended December 31, 2021, the Company included $10.5 million ($7.7 million in 2020 and $8.1 million in 2019) of compensation expense in its consolidated income statements relating to restricted Class A Stock awards. As of December 31, 2021, there was $21.8 million of total unrecognized compensation cost related to unvested restricted Class A Stock awards. The cost is expected to be recognized over a weighted average period of 2.2 years. As of December 31, 2021, the number of shares of Class A Stock available under the share-based compensation plans, but not yet awarded, was 689,140. On January 26, 2022, the Company awarded a total of 362,823 restricted shares of Class A Stock to current employees pursuant to the OIP. Of these restricted shares, 129,548 shares will cliff vest in three five three five Stock options - The Company has granted stock options pursuant to the OIP. There were 10,770 and 14,209 options outstanding as of December 31, 2021 and 2020, respectively. In the year ended December 31, 2021, the Company included $21,669 ($25,300 in 2020 and $26,200 in 2019) of compensation expense in its consolidated income statements relating to the expensing of stock options. OARs - The Company has awarded OARs pursuant to the Oppenheimer Holdings Inc. Stock Appreciation Right Plan. The following table summarizes the status of the Company's outstanding OARs awards as of December 31, 2021: Grant Date Number of Strike Price Remaining Fair Value as of December 31, 2021 January 6, 2017 367,320 $ 18.90 5 days $ 27.47 January 5, 2018 436,010 27.05 1 year 19.22 January 11, 2019 509,216 26.45 2 years 21.49 January 10, 2020 522,720 27.54 3 years 20.90 January 11, 2021 623,380 32.16 4 years 18.59 Total OARs Outstanding 2,458,646 Total weighted average values $ 27.11 3.1 years $ 21.12 The fair value as of December 31, 2021 for each of the OARs was estimated using the Black-Scholes model with the following assumptions: Grant Date January 6, 2017 January 5, 2018 January 11, 2019 January 10, 2020 January 11, 2021 Expected term (1) 5 days 1 year 2 years 3 years 4 years Expected volatility factor (2) 20.602 % 35.942 % 45.514 % 39.569 % 36.701 % Risk-free interest rate (3) 0.002 % 0.380 % 0.738 % 0.964 % 1.164 % Quarterly dividends (4) $ 0.54 $ 0.54 $ 0.54 $ 0.54 $ 0.54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21. (4) Quarterly dividends were used to compute the expected annual dividend yield. As of December 31, 2021, 2,458,646 of outstanding OARs were unvested and none were vested. As of December 31, 2021, the aggregate intrinsic value of OARs outstanding was $47.4 million. In the year ended December 31, 2021, the Company included $20.6 million ($8.5 million in 2020 and $3.7 million in 2019) in compensation expense in its consolidated income statements relating to OARs awards. The liability related to the OARs was $29.8 million as of December 31, 2021. As of December 31, 2021, there was $22.1 million of total unrecognized compensation cost related to unvested OARs. The cost is expected to be recognized over a weighted average period of 3.1 years. On January 7, 2022, 647,460 OARs were awarded to Oppenheimer employees related to fiscal 2021 performance. These OARs will be expensed over 5 years (the vesting period). Cash-based Compensation Plans Defined Contribution Plan The Company, through its subsidiaries, maintains a defined contribution plan covering substantially all full-time U.S. employees. The Oppenheimer &amp; Co. Inc. 401(k) Plan provides that Oppenheimer may make discretionary contributions. Eligible Oppenheimer employees could make voluntary contributions which could not exceed $19,500, $19,500 and $19,000 per annum in 2021, 2020 and 2019, respectively. The Company made contributions to the 401(k) Plan of $4.3 million, $3.5 million and $2.4 million in 2021, 2020 and 2019, respectively. Deferred Compensation Plans The Company maintains an Executive Deferred Compensation Plan ("EDCP") and a Deferred Incentive Plan ("DIP") in order to offer certain qualified high-performing financial advisors a bonus based upon a formula reflecting years of service, production, net commissions and a valuation of their clients' assets. The bonus amounts resulted in deferrals for fiscal 2021 of $12.8 million ($10.0 million in 2020 and $9.3 million in 2019). These deferrals normally vest after five In addition, the Company is maintaining a deferred compensation plan on behalf of certain employees who were formerly employed by CIBC World Markets. The Company hedges this deferred compensation obligation with a portfolio of mutual fund investments. As of December 31, 2021, the Company's liability with respect to this plan totaled $24.3 million. The total amount expensed in 2021 for the Company's deferred compensation plans was $18.4 million ($18.1 million in 2020 and $19.4 million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d capital commitments of $4.3 million with respect to unfunded obligation in private equity funds sponsored by the Company and $16.2 million of commitments related to additional operating leases that have not yet commenced. As of December 31, 2021, the Company had no collateralized or uncollateralized letters of credit outstanding. 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0 to $30.0 million.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On August 31, 2021, a complaint in a class action entitled 6694 Dawson Blvd, LLC, Individually and on Behalf of a Class of Similarly Situated Persons v. Oppenheimer &amp; Co. Inc., James Wallace Woods, Michael J. Mooney, Britt Wright, William V. Conn, Jr., Conn &amp; Co. Tax Practice, LLC, Conn &amp; Company Consulting, LLC and Kathleen Lloyd, was filed in the U.S. District Court for the Northern District of Georgia. Plaintiff purports to represent a class of investors in Horizon Private Equity, III, LLC (“Horizon”). Horizon is alleged to be a fraudulent scheme and plaintiff is seeking unspecified damages sounding in violations of the Georgia RICO statute, breach of fiduciary duty, procurement of breach of fiduciary duty, negligent misrepresentation, aiding and abetting fraud, unjust enrichment, punitive damages and attorneys’ fees. Plaintiff does not allege Oppenheimer received any of the funds invested in Horizon, rather that Oppenheimer’s failure to properly supervise its employees allowed the alleged scheme to occur and continue. Oppenheimer believes the claims to be without merit and intends to vigorously defend itself against the claims made in this action. In addition to the class action described in the preceding paragraph Oppenheimer has also been named as a respondent in thirteen arbitrations, many containing multiple claimants, each filed before FINRA, relating to investments made by former Oppenheimer clients who invested in Horizon. Claimants allege many of the causes of action alleged in the class action described in the preceding paragraph. The arbitrations claiming specific monetary damages allege damages of approximately $25.0 million in the aggregate while others claim unspecified damages. Oppenheimer believes these claims to be without merit and intends to defend itself vigorously against these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12 Months Ended</t>
        </is>
      </c>
    </row>
    <row r="2">
      <c r="B2" s="2" t="inlineStr">
        <is>
          <t>Dec. 31, 2021</t>
        </is>
      </c>
    </row>
    <row r="3">
      <c r="A3" s="3" t="inlineStr">
        <is>
          <t>Regulated Operations [Abstract]</t>
        </is>
      </c>
    </row>
    <row r="4">
      <c r="A4" s="4" t="inlineStr">
        <is>
          <t>Regulatory Requirements</t>
        </is>
      </c>
      <c r="B4" s="4" t="inlineStr">
        <is>
          <t>Regulatory requirements The Company's U.S. broker dealer subsidiaries, Oppenheimer and Freedom, are subject to the uniform net capital requirements of the SEC under Rule 15c3-1 (the "Rule") promulgated under the Exchange Act. Oppenheimer computes its net capital requirements under the alternative method provided for in the Rule which requires that Oppenheimer maintain net capital equal to two percent of aggregate customer-related debit items, as defined in SEC Rule 15c3-3. As of December 31, 2021, the net capital of Oppenheimer as calculated under the Rule was $423.3 million or 32.16% of Oppenheimer's aggregate debit items. This was $397.0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December 31, 2021, Freedom had net capital of $4.6 million, which was $4.5 million in excess of the $100,000 required to be maintained at that date. As of December 31, 2021, the capital required and held under the Capital Requirements Directive ("CRD IV") for Oppenheimer Europe Ltd. was as follows: • Common Equity Tier 1 ratio 14.4% (required 4.5%); • Tier 1 Capital ratio 14.4% (required 6.0%); and • Total Capital ratio 19.2% (required 8.0%). In December 2017, Oppenheimer Europe Ltd. received approval from the Financial Conduct Authority ("FCA") for a variation of permission to remove the limitation of "matched principal business" from the firm's scope of permitted businesses and become a "Full-Scope Prudential Sourcebook for Investment Firms (IFPRU) €730K" firm which was effective January 2018. In addition to the capital requirement under CRV IV above, Oppenheimer Europe Ltd. is required to maintain a minimum capital of EUR 730,000. As of December 31, 2021, Oppenheimer Europe Ltd. is in compliance with its regulatory requirements. As of December 31, 2021, the regulatory capital of Oppenheimer Investments Asia Limited was $3.9 million, which was $3.5 million in excess of the $385,000 required to be maintained on that date. Oppenheimer Investments Asia Limited computes its regulatory capital pursuant to the requirements of the Securities and Futures Commission of Hong Kong. As of December 31, 2021, Oppenheimer Investment Asia Limited was in compliance with its regulatory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Goodwill and intangibles Goodwill The Company's goodwill of $137.9 million resides in its PCD reporting unit. The Company performed its annual test for goodwill impairment as of December 31, 2021 and 2020, which did not result in any impairment charges for either period. At each annual goodwill impairment testing date, the PCD reporting unit had a fair value that was substantially in excess of its carrying value. Intangible Assets Indefinite intangible assets are comprised of trademarks, trade names and an Internet domain name. These intangible assets are carried at $32.1 million, are not amortized, and are subject to at least an annual test for impairment to determine if the estimated fair value is less than their carrying amount. Trademarks and trade names recorded as of December 31, 2021 and 2020 have been tested for impairment and it has been determined that no impairment has occurred. At each annual intangible assets impairment testing date, the trademarks and trade names had a fair value that was substantially in excess of their carrying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pre-tax income (loss) of the Company for the years ended December 31, 2021, 2020 and 2019. Asset information by reportable segment is not reported, since the Company does not produce such information for internal use by the chief operating decision maker. (Expressed in thousands) For the Years Ended December 31, 2021 2020 2019 Revenue Private client (1) $ 665,060 $ 642,083 $ 653,409 Asset management (1) 104,598 130,274 88,755 Capital markets 625,704 426,752 290,830 Corporate/Other (1,327) (442) 385 Total $ 1,394,035 $ 1,198,667 $ 1,033,379 Pre-Tax Income (Loss) Private client (1) $ 101,146 $ 122,844 $ 163,917 Asset management (1) 35,874 71,625 31,606 Capital markets 204,090 83,442 (13,724) Corporate/Other (116,469) (108,911) (106,887) Total $ 224,641 $ 169,000 $ 74,912 (1) Clients investing in the OAM advisory program are charged fees based on the value of AUM. Advisory fees were allocated 10.0% to the Asset Management and 90.0% to the Private Client segments. Revenue, classified by the major geographic areas in which it was earned for the years ended December 31, 2021, 2020 and 2019 was as follows: (Expressed in thousands) For the Years Ended December 31, 2021 2020 2019 Americas $ 1,336,628 $ 1,146,759 $ 998,344 Europe/Middle East 51,698 45,767 31,599 Asia 5,709 6,141 3,436 Total $ 1,394,035 $ 1,198,667 $ 1,033,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28, 2022, the Company announced a quarterly dividend in the amount of $0.15 per share, payable on February 25, 2022 to holders of Class A Stock and Class B Stock of record on February 1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213759</v>
      </c>
      <c r="C3" s="7" t="n">
        <v>35424</v>
      </c>
    </row>
    <row r="4">
      <c r="A4" s="4" t="inlineStr">
        <is>
          <t>Deposits with clearing organizations</t>
        </is>
      </c>
      <c r="B4" s="6" t="n">
        <v>66968</v>
      </c>
      <c r="C4" s="6" t="n">
        <v>83343</v>
      </c>
    </row>
    <row r="5">
      <c r="A5" s="4" t="inlineStr">
        <is>
          <t>Restricted cash</t>
        </is>
      </c>
      <c r="B5" s="6" t="n">
        <v>127765</v>
      </c>
      <c r="C5" s="6" t="n">
        <v>0</v>
      </c>
    </row>
    <row r="6">
      <c r="A6" s="4" t="inlineStr">
        <is>
          <t>Receivable from brokers, dealers and clearing organizations</t>
        </is>
      </c>
      <c r="B6" s="6" t="n">
        <v>169902</v>
      </c>
      <c r="C6" s="6" t="n">
        <v>203494</v>
      </c>
    </row>
    <row r="7">
      <c r="A7" s="4" t="inlineStr">
        <is>
          <t>Receivable from customers, net of allowance for credit losses of $3,326 ($410 in 2020)</t>
        </is>
      </c>
      <c r="B7" s="6" t="n">
        <v>1221450</v>
      </c>
      <c r="C7" s="6" t="n">
        <v>1110835</v>
      </c>
    </row>
    <row r="8">
      <c r="A8" s="4" t="inlineStr">
        <is>
          <t>Securities purchased under agreements to resell</t>
        </is>
      </c>
      <c r="B8" s="6" t="n">
        <v>935</v>
      </c>
      <c r="C8" s="6" t="n">
        <v>0</v>
      </c>
    </row>
    <row r="9">
      <c r="A9" s="4" t="inlineStr">
        <is>
          <t>Securities owned, including amounts pledged of $266,428 ($440,531 in 2020), at fair value</t>
        </is>
      </c>
      <c r="B9" s="6" t="n">
        <v>634504</v>
      </c>
      <c r="C9" s="6" t="n">
        <v>610517</v>
      </c>
    </row>
    <row r="10">
      <c r="A10" s="4" t="inlineStr">
        <is>
          <t>Notes receivable, net</t>
        </is>
      </c>
      <c r="B10" s="6" t="n">
        <v>53983</v>
      </c>
      <c r="C10" s="6" t="n">
        <v>46161</v>
      </c>
    </row>
    <row r="11">
      <c r="A11" s="4" t="inlineStr">
        <is>
          <t>Furniture, equipment and leasehold improvements, net of accumulated depreciation of $92,785 ($90,958 in 2020)</t>
        </is>
      </c>
      <c r="B11" s="6" t="n">
        <v>28036</v>
      </c>
      <c r="C11" s="6" t="n">
        <v>27762</v>
      </c>
    </row>
    <row r="12">
      <c r="A12" s="4" t="inlineStr">
        <is>
          <t>Right-of-use lease assets, net of accumulated amortization of $76,462 ($50,336 in 2020)</t>
        </is>
      </c>
      <c r="B12" s="6" t="n">
        <v>150121</v>
      </c>
      <c r="C12" s="6" t="n">
        <v>153502</v>
      </c>
    </row>
    <row r="13">
      <c r="A13" s="4" t="inlineStr">
        <is>
          <t>Intangible assets</t>
        </is>
      </c>
      <c r="B13" s="6" t="n">
        <v>32100</v>
      </c>
      <c r="C13" s="6" t="n">
        <v>32100</v>
      </c>
    </row>
    <row r="14">
      <c r="A14" s="4" t="inlineStr">
        <is>
          <t>Goodwill</t>
        </is>
      </c>
      <c r="B14" s="6" t="n">
        <v>137889</v>
      </c>
      <c r="C14" s="6" t="n">
        <v>137889</v>
      </c>
    </row>
    <row r="15">
      <c r="A15" s="4" t="inlineStr">
        <is>
          <t>Other assets</t>
        </is>
      </c>
      <c r="B15" s="6" t="n">
        <v>205838</v>
      </c>
      <c r="C15" s="6" t="n">
        <v>272876</v>
      </c>
    </row>
    <row r="16">
      <c r="A16" s="4" t="inlineStr">
        <is>
          <t>Total assets</t>
        </is>
      </c>
      <c r="B16" s="6" t="n">
        <v>3043250</v>
      </c>
      <c r="C16" s="6" t="n">
        <v>2713903</v>
      </c>
    </row>
    <row r="17">
      <c r="A17" s="3" t="inlineStr">
        <is>
          <t>Liabilities</t>
        </is>
      </c>
    </row>
    <row r="18">
      <c r="A18" s="4" t="inlineStr">
        <is>
          <t>Bank call loans</t>
        </is>
      </c>
      <c r="B18" s="6" t="n">
        <v>69500</v>
      </c>
      <c r="C18" s="6" t="n">
        <v>82000</v>
      </c>
    </row>
    <row r="19">
      <c r="A19" s="4" t="inlineStr">
        <is>
          <t>Payable to brokers, dealers and clearing organizations</t>
        </is>
      </c>
      <c r="B19" s="6" t="n">
        <v>422057</v>
      </c>
      <c r="C19" s="6" t="n">
        <v>259911</v>
      </c>
    </row>
    <row r="20">
      <c r="A20" s="4" t="inlineStr">
        <is>
          <t>Payable to customers</t>
        </is>
      </c>
      <c r="B20" s="6" t="n">
        <v>456958</v>
      </c>
      <c r="C20" s="6" t="n">
        <v>502807</v>
      </c>
    </row>
    <row r="21">
      <c r="A21" s="4" t="inlineStr">
        <is>
          <t>Securities sold under agreements to repurchase</t>
        </is>
      </c>
      <c r="B21" s="6" t="n">
        <v>277322</v>
      </c>
      <c r="C21" s="6" t="n">
        <v>342438</v>
      </c>
    </row>
    <row r="22">
      <c r="A22" s="4" t="inlineStr">
        <is>
          <t>Securities sold but not yet purchased, at fair value</t>
        </is>
      </c>
      <c r="B22" s="6" t="n">
        <v>71958</v>
      </c>
      <c r="C22" s="6" t="n">
        <v>126171</v>
      </c>
    </row>
    <row r="23">
      <c r="A23" s="4" t="inlineStr">
        <is>
          <t>Accrued compensation</t>
        </is>
      </c>
      <c r="B23" s="6" t="n">
        <v>342125</v>
      </c>
      <c r="C23" s="6" t="n">
        <v>298263</v>
      </c>
    </row>
    <row r="24">
      <c r="A24" s="4" t="inlineStr">
        <is>
          <t>Accounts payable and other liabilities</t>
        </is>
      </c>
      <c r="B24" s="6" t="n">
        <v>76655</v>
      </c>
      <c r="C24" s="6" t="n">
        <v>44791</v>
      </c>
    </row>
    <row r="25">
      <c r="A25" s="4" t="inlineStr">
        <is>
          <t>Income tax payable</t>
        </is>
      </c>
      <c r="B25" s="6" t="n">
        <v>13536</v>
      </c>
      <c r="C25" s="6" t="n">
        <v>9726</v>
      </c>
    </row>
    <row r="26">
      <c r="A26" s="4" t="inlineStr">
        <is>
          <t>Lease liabilities</t>
        </is>
      </c>
      <c r="B26" s="6" t="n">
        <v>192019</v>
      </c>
      <c r="C26" s="6" t="n">
        <v>193373</v>
      </c>
    </row>
    <row r="27">
      <c r="A27" s="4" t="inlineStr">
        <is>
          <t>Senior secured notes, net of debt issuance costs of $926 ($1,154 in 2020)</t>
        </is>
      </c>
      <c r="B27" s="6" t="n">
        <v>124074</v>
      </c>
      <c r="C27" s="6" t="n">
        <v>123846</v>
      </c>
    </row>
    <row r="28">
      <c r="A28" s="4" t="inlineStr">
        <is>
          <t>Deferred tax liabilities, net of deferred tax assets of $54,957 ($44,104 in 2020)</t>
        </is>
      </c>
      <c r="B28" s="6" t="n">
        <v>44016</v>
      </c>
      <c r="C28" s="6" t="n">
        <v>44909</v>
      </c>
    </row>
    <row r="29">
      <c r="A29" s="4" t="inlineStr">
        <is>
          <t>Total liabilities</t>
        </is>
      </c>
      <c r="B29" s="6" t="n">
        <v>2090220</v>
      </c>
      <c r="C29" s="6" t="n">
        <v>2028235</v>
      </c>
    </row>
    <row r="30">
      <c r="A30" s="4" t="inlineStr">
        <is>
          <t>Commitments and contingencies (note 17)</t>
        </is>
      </c>
      <c r="B30" s="4" t="inlineStr">
        <is>
          <t xml:space="preserve"> </t>
        </is>
      </c>
      <c r="C30" s="4" t="inlineStr">
        <is>
          <t xml:space="preserve"> </t>
        </is>
      </c>
    </row>
    <row r="31">
      <c r="A31" s="4" t="inlineStr">
        <is>
          <t>Redeemable noncontrolling interests</t>
        </is>
      </c>
      <c r="B31" s="6" t="n">
        <v>127765</v>
      </c>
      <c r="C31" s="6" t="n">
        <v>0</v>
      </c>
    </row>
    <row r="32">
      <c r="A32" s="3" t="inlineStr">
        <is>
          <t>Share capital</t>
        </is>
      </c>
    </row>
    <row r="33">
      <c r="A33" s="4" t="inlineStr">
        <is>
          <t>Common stock</t>
        </is>
      </c>
      <c r="B33" s="6" t="n">
        <v>36442</v>
      </c>
      <c r="C33" s="6" t="n">
        <v>39333</v>
      </c>
    </row>
    <row r="34">
      <c r="A34" s="4" t="inlineStr">
        <is>
          <t>Contributed capital</t>
        </is>
      </c>
      <c r="B34" s="6" t="n">
        <v>41603</v>
      </c>
      <c r="C34" s="6" t="n">
        <v>41481</v>
      </c>
    </row>
    <row r="35">
      <c r="A35" s="4" t="inlineStr">
        <is>
          <t>Retained earnings</t>
        </is>
      </c>
      <c r="B35" s="6" t="n">
        <v>740926</v>
      </c>
      <c r="C35" s="6" t="n">
        <v>601406</v>
      </c>
    </row>
    <row r="36">
      <c r="A36" s="4" t="inlineStr">
        <is>
          <t>Accumulated other comprehensive income</t>
        </is>
      </c>
      <c r="B36" s="6" t="n">
        <v>4225</v>
      </c>
      <c r="C36" s="6" t="n">
        <v>3448</v>
      </c>
    </row>
    <row r="37">
      <c r="A37" s="4" t="inlineStr">
        <is>
          <t>Total Oppenheimer Holdings Inc. stockholders' equity</t>
        </is>
      </c>
      <c r="B37" s="6" t="n">
        <v>823196</v>
      </c>
      <c r="C37" s="6" t="n">
        <v>685668</v>
      </c>
    </row>
    <row r="38">
      <c r="A38" s="4" t="inlineStr">
        <is>
          <t>Non-controlling interest</t>
        </is>
      </c>
      <c r="B38" s="6" t="n">
        <v>2069</v>
      </c>
      <c r="C38" s="6" t="n">
        <v>0</v>
      </c>
    </row>
    <row r="39">
      <c r="A39" s="4" t="inlineStr">
        <is>
          <t>Total Stockholders' Equity</t>
        </is>
      </c>
      <c r="B39" s="6" t="n">
        <v>825265</v>
      </c>
      <c r="C39" s="6" t="n">
        <v>685668</v>
      </c>
    </row>
    <row r="40">
      <c r="A40" s="4" t="inlineStr">
        <is>
          <t>Total Liabilities, Redeemable Noncontrolling Interests and Stockholders' Equity</t>
        </is>
      </c>
      <c r="B40" s="6" t="n">
        <v>3043250</v>
      </c>
      <c r="C40" s="6" t="n">
        <v>2713903</v>
      </c>
    </row>
    <row r="41">
      <c r="A41" s="4" t="inlineStr">
        <is>
          <t>Class A Stock</t>
        </is>
      </c>
    </row>
    <row r="42">
      <c r="A42" s="3" t="inlineStr">
        <is>
          <t>Share capital</t>
        </is>
      </c>
    </row>
    <row r="43">
      <c r="A43" s="4" t="inlineStr">
        <is>
          <t>Common stock</t>
        </is>
      </c>
      <c r="B43" s="6" t="n">
        <v>36309</v>
      </c>
      <c r="C43" s="6" t="n">
        <v>39200</v>
      </c>
    </row>
    <row r="44">
      <c r="A44" s="4" t="inlineStr">
        <is>
          <t>Class B Stock</t>
        </is>
      </c>
    </row>
    <row r="45">
      <c r="A45" s="3" t="inlineStr">
        <is>
          <t>Share capital</t>
        </is>
      </c>
    </row>
    <row r="46">
      <c r="A46" s="4" t="inlineStr">
        <is>
          <t>Common stock</t>
        </is>
      </c>
      <c r="B46" s="7" t="n">
        <v>133</v>
      </c>
      <c r="C46" s="7"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have been prepared in conformity with accounting principles generally accepted in the United States of America ("US GAAP"). Intercompany transactions and balances have been eliminated in the preparation of the consolidated financial statements.</t>
        </is>
      </c>
    </row>
    <row r="5">
      <c r="A5" s="4" t="inlineStr">
        <is>
          <t>Use of Estimates</t>
        </is>
      </c>
      <c r="B5" s="4" t="inlineStr">
        <is>
          <t>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hare-based compensation plans and income taxes. Estimates, by their nature, are based on judgment and available information. Therefore, actual results could be materially different from these estimates. A discussion of certain critical accounting policies in which estimates are a significant component of the amounts reported on the consolidated financial statements follows. On January 30, 2020, the spread of the novel coronavirus ("COVID-19") was declared a Public Health Emergency of International Concern by the World Health Organization ("WHO"). Subsequently, on March 11, 2020, the WHO characterized the COVID-19 outbreak as a pandemic (the "COVID-19 Pandemic"). The COVID-19 Pandemic coupled with the current market volatility has created an economic environment that may have significant accounting and financial reporting implications. The disruption of businesses around the globe due to COVID-19 may be a "trigger event" for companies to reassess valuation and accounting estimates and assumptions such as, impairment of goodwill, valuation allowances of deferred tax assets, fair value of investments and collectability of receivables. We have reviewed the assumptions on which we value our goodwill, as well as valuation allowances on certain assets and the collectability of our receivables as of December 31, 2021 which did not result in any impairment or write-off.</t>
        </is>
      </c>
    </row>
    <row r="6">
      <c r="A6" s="4" t="inlineStr">
        <is>
          <t>Financial Instruments and Fair Value</t>
        </is>
      </c>
      <c r="B6" s="4" t="inlineStr">
        <is>
          <t>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As of December 31, 2021, the Company had $31.8 million of auction rate securities ("ARS") in level 3 assets. See note 7 for further details. Fair Value Option</t>
        </is>
      </c>
    </row>
    <row r="7">
      <c r="A7" s="4" t="inlineStr">
        <is>
          <t>Consolidation</t>
        </is>
      </c>
      <c r="B7" s="4" t="inlineStr">
        <is>
          <t>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Under US GAAP, a general partner will not consolidate a partnership or similar entity under the voting interest model. See note 9 for further details.</t>
        </is>
      </c>
    </row>
    <row r="8">
      <c r="A8" s="4" t="inlineStr">
        <is>
          <t>Financing Receivables</t>
        </is>
      </c>
      <c r="B8" s="4" t="inlineStr">
        <is>
          <t>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t>
        </is>
      </c>
    </row>
    <row r="9">
      <c r="A9" s="4" t="inlineStr">
        <is>
          <t>Financing receivable, allowance for credit loss</t>
        </is>
      </c>
      <c r="B9" s="4" t="inlineStr">
        <is>
          <t>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to fulfill the obligation of securities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ors as part of its hiring process. These loans are recorded as notes receivable on its consolidated balance sheet. Allowances are established on these loans if the financial advisor is no longer associated with the Company and the loan has not been promptly repaid.</t>
        </is>
      </c>
    </row>
    <row r="10">
      <c r="A10" s="4" t="inlineStr">
        <is>
          <t>Legal and Regulatory Reserves</t>
        </is>
      </c>
      <c r="B10" s="4" t="inlineStr">
        <is>
          <t>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t>
        </is>
      </c>
    </row>
    <row r="11">
      <c r="A11" s="4" t="inlineStr">
        <is>
          <t>Leases</t>
        </is>
      </c>
      <c r="B11" s="4" t="inlineStr">
        <is>
          <t>Right-of-use ("ROU") assets and lease liabilities are initially recognized based on the present value of the future minimum lease payments over the lease term, excluding non-base rent components such as fixed common area maintenance costs and other fixed costs such as real estate taxes and insurance. The discount rates used in determining the present value of leases are the Company’s incremental borrowing rates, developed based upon each lease’s term. The lease term includes options to extend or terminate the lease when it is reasonably certain that the Company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t>
        </is>
      </c>
    </row>
    <row r="12">
      <c r="A12" s="4" t="inlineStr">
        <is>
          <t>Goodwill</t>
        </is>
      </c>
      <c r="B12" s="4" t="inlineStr">
        <is>
          <t>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annual goodwill impairment analysis performed as of December 31, 2021 applied the same valuation methodologies with consistent inputs as that performed as of December 31, 2020. In estimating the fair value of the PCD reporting unit,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t>
        </is>
      </c>
    </row>
    <row r="13">
      <c r="A13" s="4" t="inlineStr">
        <is>
          <t>Intangible Assets</t>
        </is>
      </c>
      <c r="B13" s="4" t="inlineStr">
        <is>
          <t>Indefinite intangible assets are comprised of trademarks, trade names and an Internet domain name. These intangible assets carried at $32.1 million, which are not amortized, are subject to at least an annual test for impairment to determine if the estimated fair value is less than their carrying amount. The fair value of the trademarks and trade names was substantially in excess of their carrying value as of December 31, 2021.</t>
        </is>
      </c>
    </row>
    <row r="14">
      <c r="A14" s="4" t="inlineStr">
        <is>
          <t>Share-Based Compensation Plans</t>
        </is>
      </c>
      <c r="B14" s="4" t="inlineStr">
        <is>
          <t>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income statements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t>
        </is>
      </c>
    </row>
    <row r="15">
      <c r="A15" s="4" t="inlineStr">
        <is>
          <t>Revenue Recognition</t>
        </is>
      </c>
      <c r="B15" s="4" t="inlineStr">
        <is>
          <t>Brokerage Customers' securities and commodities transactions are reported on a settlement date basis, which is generally two one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income statement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income statements. Assets under management are not included as assets of the Company. Bank Deposit Sweep Income</t>
        </is>
      </c>
    </row>
    <row r="16">
      <c r="A16" s="4" t="inlineStr">
        <is>
          <t>Balance Sheet</t>
        </is>
      </c>
      <c r="B16" s="4" t="inlineStr">
        <is>
          <t>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Receivables from / Payables to Customers Receivables from and payables to customers include balances arising from customer securities and margin transactions. Receivables from customers are recorded when margin loans are extended to customers and are recorded on a settlement date basis. Payables to customers are recorded when customers deposit cash into their accounts and are recorded on a settlement date basis. Interest earned from the customer margin loans are recorded in the consolidated income statements in interest income. Interest expenses incurred on customer cash balances are recorded in the consolidated income statements in interest expens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income statements.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income statement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and such loans are collateralized by firm and/or customer's margin securities. Foreign Currency Translations Foreign currency balances have been translated into U.S. dollars as follows: monetary assets and liabilities at exchange rates prevailing at period end; revenue and expenses at average rates for the period; gains or losses resulting from translating foreign currency financial statements, net of related tax effects, are reflected in accumulated other comprehensive income in the consolidated balance sheet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Financial Accounting Standards Board ("FASB") Accounting Standards Codification ("ASC") 740, "Income Taxe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pre-tax income as interest expense and other expense, respectively, in its consolidated income statements. The Company permanently reinvests eligible earnings of its foreign subsidiaries and, accordingly, does not accrue any U.S. income taxes that would arise if such earnings were repatriated.</t>
        </is>
      </c>
    </row>
    <row r="17">
      <c r="A17" s="4" t="inlineStr">
        <is>
          <t>Restricted Cash</t>
        </is>
      </c>
      <c r="B17" s="4" t="inlineStr">
        <is>
          <t>Restricted cash represents OHAA deposits held in trust as indicat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Credit Losses (Tables)</t>
        </is>
      </c>
      <c r="B1" s="2" t="inlineStr">
        <is>
          <t>12 Months Ended</t>
        </is>
      </c>
    </row>
    <row r="2">
      <c r="B2" s="2" t="inlineStr">
        <is>
          <t>Dec. 31, 2021</t>
        </is>
      </c>
    </row>
    <row r="3">
      <c r="A3" s="3" t="inlineStr">
        <is>
          <t>Credit Loss [Abstract]</t>
        </is>
      </c>
    </row>
    <row r="4">
      <c r="A4" s="4" t="inlineStr">
        <is>
          <t>Financing Receivable Credit Quality Indicators</t>
        </is>
      </c>
      <c r="B4" s="4" t="inlineStr">
        <is>
          <t xml:space="preserve">The following table presents the disaggregation of defaulted notes by year of origination as of December 31, 2021: (Expressed in thousands) As of December 31, 2021 2021 $ 2,355 2020 616 2019 387 2018 144 2017 272 2016 and prior 3,313 Total $ 7,087 </t>
        </is>
      </c>
    </row>
    <row r="5">
      <c r="A5" s="4" t="inlineStr">
        <is>
          <t>Financing Receivable, Allowance for Credit Loss</t>
        </is>
      </c>
      <c r="B5" s="4" t="inlineStr">
        <is>
          <t xml:space="preserve">The following table presents activity in the allowance for uncollectibles of defaulted notes for the year ended December 31, 2021 and 2020: (Expressed in thousands) For the Year Ended December 31, 2021 2020 Beginning balance $ 4,234 $ 3,673 Additions and other adjustments 689 561 Ending balance $ 4,923 $ 4,2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The following table presents the weighted average lease term and weighted average discount rate for our operating leases as of December 31, 2021 and December 31, 2020, respectively: As of December 31, 2021 December 31, 2020 Weighted average remaining lease term (in years) 7.38 7.84 Weighted average discount rate 6.89% 7.43% The following table presents operating lease costs recognized for the years ended December 31, 2021 and December 31, 2020, respectively, which are included in occupancy and equipment costs on the consolidated income statements: (Expressed in thousands) For the Year Ended For the Year Ended Operating lease costs: Real estate leases - Right-of-use lease asset amortization $ 24,343 $ 23,271 Real estate leases - Interest expense 14,139 15,142 Equipment leases - Right-of-use lease asset amortization 1,784 1,879 Equipment leases - Interest expense 142 197 </t>
        </is>
      </c>
    </row>
    <row r="5">
      <c r="A5" s="4" t="inlineStr">
        <is>
          <t>Lessee, Operating Lease, Liability, Maturity [Table Text Block]</t>
        </is>
      </c>
      <c r="B5" s="4" t="inlineStr">
        <is>
          <t xml:space="preserve">The maturities of lease liabilities as of December 31, 2021 are as follows: (Expressed in thousands) As of 2022 $ 41,696 2023 38,477 2024 33,573 2025 27,703 2026 26,342 After 2026 78,593 Total lease payments $ 246,384 Less interest (54,365) Present value of operating lease liabilities $ 19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Disaggregation of Revenue The following presents the Company's revenue from contracts with customers disaggregated by major business activity and other sources of revenue for the years ended December 31, 2021 and 2020: (Expressed in thousands) For the Year Ended December 31, 2021 Reportable Segments Private Client Asset Management Capital Markets Corporate/Other Total Revenues from contracts with customers: Commissions from sales and trading $ 181,073 $ — $ 183,778 $ 9 $ 364,860 Mutual fund income 36,651 — 8 88 36,747 Advisory fees 346,559 104,584 3 51 451,197 Investment banking - capital markets 24,965 — 215,902 — 240,867 Investment banking - advisory 250 — 194,753 — 195,003 Bank deposit sweep income 15,557 — — — 15,557 Other 13,382 — 1,198 58 14,638 Total revenues from contracts with customers 618,437 104,584 595,642 206 1,318,869 Other sources of revenue: Interest 29,290 — 6,990 202 36,482 Principal transactions, net 3,195 — 22,598 (1,809) 23,984 Other 14,138 14 474 74 14,700 Total other sources of revenue 46,623 14 30,062 (1,533) 75,166 Total revenue $ 665,060 $ 104,598 $ 625,704 $ (1,327) $ 1,394,035 (Expressed in thousands) For the Year Ended December 31, 2020 Reportable Segments Private Client Asset Management Capital Markets Corporate/Other Total Revenues from contracts with customers: Commissions from sales and trading $ 174,346 $ — $ 185,542 $ 29 $ 359,917 Mutual fund income 35,101 3 9 67 35,180 Advisory fees 326,858 128,258 2 143 455,261 Investment banking - capital markets 16,093 — 123,670 — 139,763 Investment banking - advisory — 2,000 80,535 — 82,535 Bank deposit sweep income 34,829 — — — 34,829 Other 14,316 — 2,485 127 16,928 Total revenues from contracts with customers 601,543 130,261 392,243 366 1,124,413 Other sources of revenue: Interest 25,148 — 7,749 580 33,477 Principal transactions, net 3,300 — 26,306 (1,732) 27,874 Other 12,092 13 454 344 12,903 Total other sources of revenue 40,540 13 34,509 (808) 74,254 Total revenue $ 642,083 $ 130,274 $ 426,752 $ (442) $ 1,198,667 </t>
        </is>
      </c>
    </row>
    <row r="5">
      <c r="A5" s="4" t="inlineStr">
        <is>
          <t>Contract with Customer, Asset and Liability</t>
        </is>
      </c>
      <c r="B5" s="4" t="inlineStr">
        <is>
          <t xml:space="preserve">The following presents the Company's contract assets and deferred revenue balances from contracts with customers, which are included in other assets and other liabilities, respectively, on the consolidated balance sheet: (Expressed in thousands) As of December 31, 2021 December 31, 2020 Contract assets (receivables): Commission (1) $ 2,886 $ 3,107 Mutual fund income (2) 6,205 5,989 Advisory fees (3) 4,546 1,590 Bank deposit sweep income (4) 595 687 Investment banking fees (5) 17,765 16,119 Other 5,195 3,324 Total contract assets $ 37,192 $ 30,816 Deferred revenue (payables): Investment banking fees (6) $ 235 $ 613 Total deferred revenue $ 235 $ 613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earned from certain advisory transactions where the performan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12 Months Ended</t>
        </is>
      </c>
    </row>
    <row r="2">
      <c r="B2" s="2" t="inlineStr">
        <is>
          <t>Dec. 31, 2021</t>
        </is>
      </c>
    </row>
    <row r="3">
      <c r="A3" s="3" t="inlineStr">
        <is>
          <t>Brokers and Dealers [Abstract]</t>
        </is>
      </c>
    </row>
    <row r="4">
      <c r="A4" s="4" t="inlineStr">
        <is>
          <t>Receivable from and Payable to Brokers, Dealers and Clearing Organizations</t>
        </is>
      </c>
      <c r="B4" s="4" t="inlineStr">
        <is>
          <t xml:space="preserve">(Expressed in thousands) As of December 31, 2021 2020 Receivable from brokers, dealers and clearing organizations consists of: Securities borrowed $ 99,752 $ 110,932 Receivable from brokers 39,716 30,133 Securities failed to deliver 9,212 17,840 Clearing organizations 19,518 28,955 Other 1,704 15,634 Total $ 169,902 $ 203,494 Payable to brokers, dealers and clearing organizations consists of: Securities loaned $ 244,223 $ 249,499 Payable to brokers 2,077 4,102 Securities failed to receive 6,457 6,218 Clearing organizations and other (1) 169,300 92 Total $ 422,057 $ 259,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Investments in Company-Sponsored Funds</t>
        </is>
      </c>
      <c r="B4" s="4" t="inlineStr">
        <is>
          <t>The following table provides information about the Company's investments in Company-sponsored funds as of December 31, 2021: (Expressed in thousands) Fair Value Unfunded Redemption Redemption Hedge funds (1) $ 900 $ — Quarterly - Annually 30 - 120 Days Private equity funds (2) 4,621 4,035 N/A N/A $ 5,521 $ 4,035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0: (Expressed in thousands) Fair Value Unfunded Redemption Redemption Hedge funds (1) $ 1,126 $ — Quarterly - Annually 30 - 120 Days Private equity funds (2) 3,710 1,238 N/A N/A $ 4,836 $ 1,238 (1) Includes investments in hedge funds and hedge fund of funds that pursue long/short, event-driven, and activist strategies. (2) Includes private equity funds and private equity fund of funds with a focus on diversified portfolios, real estate and global natural resources.</t>
        </is>
      </c>
    </row>
    <row r="5">
      <c r="A5" s="4" t="inlineStr">
        <is>
          <t>Assets and Liabilities Measured at Fair Value on Recurring Basis</t>
        </is>
      </c>
      <c r="B5" s="4" t="inlineStr">
        <is>
          <t xml:space="preserve">The Company's assets and liabilities, recorded at fair value on a recurring basis, as of December 31, 2021 and 2020, have been categorized based upon the above fair value hierarchy as follows: Assets and liabilities measured at fair value on a recurring basis as of December 31, 2021 (Expressed in thousands) Fair Value Measurements as of December 31, 2021 Level 1 Level 2 Level 3 Total Assets Deposits with clearing organizations $ 29,083 $ — $ — $ 29,083 Securities owned: U.S. Treasury securities 505,875 — — 505,875 U.S. Agency securities — 5,622 — 5,622 Sovereign obligations — 1,494 — 1,494 Corporate debt and other obligations — 8,111 — 8,111 Mortgage and other asset-backed securities — 3,889 — 3,889 Municipal obligations — 18,520 — 18,520 Convertible bonds — 13,778 — 13,778 Corporate equities 45,380 — — 45,380 Money markets 31 — — 31 Auction rate securities — — 31,804 31,804 Securities owned, at fair value 551,286 51,414 31,804 634,504 Investments (1) — 12,970 — 12,970 Derivative contracts: TBAs — 92 — 92 Total $ 580,369 $ 64,476 $ 31,804 $ 676,649 Liabilities Securities sold but not yet purchased: U.S. Treasury securities $ 42,298 $ — $ — $ 42,298 U.S. Agency securities — 4 — 4 Corporate debt and other obligations — 2,515 — 2,515 Convertible bonds — 8,462 — 8,462 Corporate equities 18,679 — — 18,679 Securities sold but not yet purchased, at fair value 60,977 10,981 — 71,958 Derivative contracts: Futures 287 — — 287 TBAs — 81 — 81 Derivative contracts, total 287 81 — 368 Total $ 61,264 $ 11,062 $ — $ 72,326 (1) Included in other assets on the consolidated balance sheet. Assets and liabilities measured at fair value on a recurring basis as of December 31, 2020 (Expressed in thousands) Fair Value Measurements as of December 31, 2020 Level 1 Level 2 Level 3 Total Assets Deposits with clearing organizations $ 23,991 $ — $ — $ 23,991 Securities owned: U.S. Treasury securities 448,312 — — 448,312 U.S. Agency securities — 24,616 — 24,616 Sovereign obligations — 367 — 367 Corporate debt and other obligations — 23,977 — 23,977 Mortgage and other asset-backed securities — 3,103 — 3,103 Municipal obligations — 25,190 — 25,190 Convertible bonds — 17,497 — 17,497 Corporate equities 36,554 — — 36,554 Money markets 200 — — 200 Auction rate securities — — 30,701 30,701 Securities owned, at fair value 485,066 94,750 30,701 610,517 Investments (1) — 4,181 — 4,181 Derivative contracts: TBAs — 15 — 15 Derivative contracts, total — 15 — 15 Total $ 509,057 $ 98,946 $ 30,701 $ 638,704 Liabilities Securities sold but not yet purchased: U.S. Treasury securities $ 93,261 $ — $ — $ 93,261 U.S. Agency securities — 9 — 9 Sovereign obligations — 623 — 623 Corporate debt and other obligations — 5,283 — 5,283 Convertible bonds — 9,103 — 9,103 Corporate equities 17,892 — — 17,892 Securities sold but not yet purchased, at fair value 111,153 15,018 — 126,171 Derivative contracts: Futures 22 — — 22 TBAs — 3 — 3 ARS purchase commitments — — 195 195 Derivative contracts, total 22 3 195 220 Total $ 111,175 $ 15,021 $ 195 $ 126,391 </t>
        </is>
      </c>
    </row>
    <row r="6">
      <c r="A6" s="4" t="inlineStr">
        <is>
          <t>Changes in Level 3 Assets and Liabilities Measured at Fair Value on Recurring Basis</t>
        </is>
      </c>
      <c r="B6" s="4" t="inlineStr">
        <is>
          <t>The following tables present changes in Level 3 assets and liabilities measured at fair value on a recurring basis for the years ended December 31, 2021 and 2020: (Expressed in thousands) Level 3 Assets and Liabilities For the Year Ended December 31, 2021 Beginning Total Realized and Unrealized Losses (3)(4) Purchases Sales and Settlements Transfers Ending Assets Auction rate securities (1) $ 30,701 $ (197) $ 1,350 $ (50) $ — $ 31,804 Liabilities ARS purchase commitments (2) 195 (1) — (196) — — (1) Represents auction rate securities that failed in the auction rate market. (2) Represents the difference in principal and fair value for auction rate securities purchase commitments outstanding at the end of the period. (3) Included in principal transactions in the consolidated income statement. (4) Unrealized lossess are attributable to assets or liabilities that are still held at the reporting date. (Expressed in thousands) Level 3 Assets and Liabilities For the Year Ended December 31, 2020 Beginning Total Realized and Unrealized Losses (3)(4) Purchases Sales and Settlements Transfers In / (Out) (1) Ending Assets Auction rate securities $ — $ (165) $ 1,300 $ — $ 29,566 $ 30,701 Liabilities ARS purchase commitments (2) — (137) — — 332 195 (1) Transferred to Level 3 of the fair value hierarchy due to the illiquid nature of the securities as result of the length of time since the last tender offer. (2) Represents the difference in principal and fair value for auction rate securities purchase commitments outstanding at the end of the period. (3) Included in principal transactions in the consolidated income statement. (4) Unrealized losses are attributable to assets or liabilities that are still held at the reporting date.</t>
        </is>
      </c>
    </row>
    <row r="7">
      <c r="A7" s="4" t="inlineStr">
        <is>
          <t>Assets and Liabilities Not Measured at Fair Value on Recurring Basis</t>
        </is>
      </c>
      <c r="B7" s="4" t="inlineStr">
        <is>
          <t xml:space="preserve">Assets and liabilities not measured at fair value as of December 31, 2021 (Expressed in thousands) Fair Value Measurement: Assets Carrying Value Level 1 Level 2 Level 3 Total Cash $ 213,759 $ 213,759 $ — $ — $ 213,759 Restricted cash 127,765 127,765 — — 127,765 Deposits with clearing organization 37,885 37,885 — — 37,885 Receivable from brokers, dealers and clearing organizations: Securities borrowed 99,752 — 99,752 — 99,752 Receivables from brokers 39,716 — 39,716 — 39,716 Securities failed to deliver 9,212 — 9,212 — 9,212 Clearing organizations 19,518 — 19,518 — 19,518 Other 1,693 — 1,693 — 1,693 169,891 — 169,891 — 169,891 Receivable from customers 1,221,450 — 1,221,450 — 1,221,450 Securities purchased under agreements to resell 935 — 935 — 935 Notes receivable, net 53,983 — 53,983 — 53,983 Investments (1) 99,169 — 99,169 — 99,169 (1) Included in other assets on the consolidated balance sheet. (Expressed in thousands) Fair Value Measurement: Liabilities Carrying Value Level 1 Level 2 Level 3 Total Bank call loans $ 69,500 $ — $ 69,500 $ — $ 69,500 Payables to brokers, dealers and clearing organizations: Securities loaned 244,223 — 244,223 — 244,223 Payable to brokers 2,077 — 2,077 — 2,077 Securities failed to receive 6,457 — 6,457 — 6,457 Other 169,013 — 169,013 — 169,013 421,770 — 421,770 — 421,770 Payables to customers 456,958 — 456,958 — 456,958 Securities sold under agreements to repurchase 277,322 — 277,322 — 277,322 Senior secured notes 125,000 — 131,094 — 131,094 Assets and liabilities not measured at fair value as of December 31, 2020 (Expressed in thousands) Fair Value Measurement: Assets Carrying Value Level 1 Level 2 Level 3 Total Cash $ 35,424 $ 35,424 $ — $ — $ 35,424 Deposits with clearing organization 59,352 59,352 — — 59,352 Receivable from brokers, dealers and clearing organizations: Securities borrowed 110,932 — 110,932 — 110,932 Receivables from brokers 30,133 — 30,133 — 30,133 Securities failed to deliver 17,840 — 17,840 — 17,840 Clearing organizations 28,955 — 28,955 — 28,955 Other 15,622 — 15,622 — 15,622 203,482 — 203,482 — 203,482 Receivable from customers 1,110,835 — 1,110,835 — 1,110,835 Notes receivable, net 46,161 — 46,161 — 46,161 Investments (1) 85,552 — 85,552 — 85,552 (1) Included in other assets on the consolidated balance sheet. (Expressed in thousands) Fair Value Measurement: Liabilities Carrying Value Level 1 Level 2 Level 3 Total Bank call loans 82,000 — 82,000 — 82,000 Payables to brokers, dealers and clearing organizations: Securities loaned $ 249,499 $ — $ 249,499 $ — $ 249,499 Payable to brokers 4,102 — 4,102 — 4,102 Securities failed to receive 6,218 — 6,218 — 6,218 Other 70 — 70 — 70 259,889 — 259,889 — 259,889 Payables to customers 502,807 — 502,807 — 502,807 Securities sold under agreements to repurchase 342,438 — 342,438 — 342,438 Senior secured notes 125,000 — 127,033 — 127,033 </t>
        </is>
      </c>
    </row>
    <row r="8">
      <c r="A8" s="4" t="inlineStr">
        <is>
          <t>Notional Amounts and Fair Values of Derivatives by Product</t>
        </is>
      </c>
      <c r="B8" s="4" t="inlineStr">
        <is>
          <t xml:space="preserve">The notional amounts and fair values of the Company's derivatives as of December 31, 2021 and 2020 by product were as follows: (Expressed in thousands) Fair Value of Derivative Instruments as of December 31, 2021 Description Notional Fair Value Assets: Derivatives not designated as hedging instruments (1) Other contracts TBAs $ 14,300 $ 92 $ 14,300 $ 92 Liabilities: Derivatives not designated as hedging instruments (1) Commodity contracts Futures $ 3,520,000 $ 287 Other contracts TBAs 14,300 81 $ 3,534,300 $ 368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0 Description Notional Fair Value Assets: Derivatives not designated as hedging instruments (1) Other contracts TBAs $ 7,970 $ 15 $ 7,970 $ 15 Liabilities: Derivatives not designated as hedging instruments (1) Commodity contracts Futures $ 3,440,000 $ 22 Other contracts TBAs 7,936 3 ARS purchase commitments 1,313 195 $ 3,449,249 $ 220 </t>
        </is>
      </c>
    </row>
    <row r="9">
      <c r="A9" s="4" t="inlineStr">
        <is>
          <t>Fair Value Amounts of Derivative Instruments and their Effect on Statement of Operations</t>
        </is>
      </c>
      <c r="B9" s="4" t="inlineStr">
        <is>
          <t>The following table presents the location and fair value amounts of the Company's derivative instruments and their effect in the consolidated income statements for the years ended December 31, 2021 and 2020: (Expressed in thousands) The Effect of Derivative Instruments in the Consolidated Income Statement For the Year Ended December 31, 2021 Recognized in Income on Derivatives Types Description Location Net Gain (Loss) Commodity contracts Futures Principal transactions revenue $ 812 Other contracts Foreign exchange forward contracts Other revenue (22) TBAs Principal transactions revenue 157 Purchase commitments Principal transactions revenue (987) ARS purchase commitments Principal transactions revenue (1) $ (41) (Expressed in thousands) The Effect of Derivative Instruments in the Consolidated Income Statement For the Year Ended December 31, 2020 Recognized in Income on Derivatives Types Description Location Net Gain (Loss) Commodity contracts Futures Principal transactions revenue $ (8,107) Other contracts Foreign exchange forward contracts Other revenue 72 TBAs Principal transactions revenue 31 ARS purchase commitments Principal transactions revenue 828 $ (7,1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1</t>
        </is>
      </c>
    </row>
    <row r="3">
      <c r="A3" s="3" t="inlineStr">
        <is>
          <t>Brokers and Dealers [Abstract]</t>
        </is>
      </c>
    </row>
    <row r="4">
      <c r="A4" s="4" t="inlineStr">
        <is>
          <t>Transfer of Certain Financial Assets Accounted for as Secured Borrowings</t>
        </is>
      </c>
      <c r="B4" s="4" t="inlineStr">
        <is>
          <t xml:space="preserve">The following table presents a disaggregation of the gross obligation by the class of collateral pledged and the remaining contractual maturity of the repurchase agreements and securities loaned transactions as of December 31, 2021: (Expressed in thousands) Overnight and Open Repurchase agreements: U.S. Government and Agency securities $ 306,793 Securities loaned: Equity securities 244,223 Gross amount of recognized liabilities for repurchase agreements and securities loaned $ 551,016 </t>
        </is>
      </c>
    </row>
    <row r="5">
      <c r="A5" s="4" t="inlineStr">
        <is>
          <t>Schedule of Gross Amounts and Offsetting Amounts of Reverse Repurchase Agreements, Repurchase Agreements, Securities Borrowed and Securities Lending Transactions</t>
        </is>
      </c>
      <c r="B5" s="4" t="inlineStr">
        <is>
          <t>The following tables present the gross amounts and the offsetting amounts of reverse repurchase agreements, repurchase agreements, securities borrowed and securities loaned transactions as of December 31, 2021 and 2020: As of December 31, 2021 (Expressed in thousands) Gross Amounts Not Offset Gross Gross Net Amounts Financial Cash Net Amount Reverse repurchase agreements $ 30,406 $ (29,471) $ 935 $ — $ — $ 935 Securities borrowed (1) 99,752 — 99,752 (96,929) — 2,823 Total $ 130,158 $ (29,471) $ 100,687 $ (96,929) $ — $ 3,758 (1) Included in receivable from brokers, dealers and clearing organizations on the consolidated balance sheet. Gross Amounts Not Offset Gross Gross Net Amounts Financial Cash Net Amount Repurchase agreements $ 306,793 $ (29,471) $ 277,322 $ (276,992) $ — $ 330 Securities loaned (2) 244,223 — 244,223 (236,597) — 7,626 Total $ 551,016 $ (29,471) $ 521,545 $ (513,589) $ — $ 7,956 (2) Included in payable to brokers, dealers and clearing organizations on the consolidated balance sheet. As of December 31, 2020 (Expressed in thousands) Gross Amounts Not Offset Gross Gross Net Amounts Financial Cash Net Amount Reverse repurchase agreements $ 88,349 $ (88,349) $ — $ — $ — $ — Securities borrowed (1) 110,932 — 110,932 (109,922) — 1,010 Total $ 199,281 $ (88,349) $ 110,932 $ (109,922) $ — $ 1,010 (1) Included in receivable from brokers, dealers and clearing organizations on the consolidated balance sheet. Gross Amounts Not Offset Gross Gross Net Amounts Financial Cash Net Amount Repurchase agreements $ 430,787 $ (88,349) $ 342,438 $ (340,632) $ — $ 1,806 Securities loaned (2) 249,499 — 249,499 (242,318) — 7,181 Total $ 680,286 $ (88,349) $ 591,937 $ (582,950) $ — $ 8,987 (2) Included in payable to brokers, dealers and clearing organizations o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12 Months Ended</t>
        </is>
      </c>
    </row>
    <row r="2">
      <c r="B2" s="2" t="inlineStr">
        <is>
          <t>Dec. 31, 2021</t>
        </is>
      </c>
    </row>
    <row r="3">
      <c r="A3" s="3" t="inlineStr">
        <is>
          <t>Variable Interest Entity [Abstract]</t>
        </is>
      </c>
    </row>
    <row r="4">
      <c r="A4" s="4" t="inlineStr">
        <is>
          <t>Variable Interest Entities</t>
        </is>
      </c>
      <c r="B4" s="4" t="inlineStr">
        <is>
          <t xml:space="preserve">The following table sets forth the total assets and liabilities of VIE's consolidated on our consolidated balance sheet: (Expressed in thousands) For the Years Ended December 31, 2021 2020 Asset Cash and cash equivalents $ 1,798 $ 551 Restricted Cash 127,765 — Other Assets 722 — Total Assets $ 130,285 $ 551 Liabilities Other Liabilities 24 1 Total Liabilities $ 24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urniture, equipment and leasehold improvements (Tables)</t>
        </is>
      </c>
      <c r="B1" s="2" t="inlineStr">
        <is>
          <t>12 Months Ended</t>
        </is>
      </c>
    </row>
    <row r="2">
      <c r="B2" s="2" t="inlineStr">
        <is>
          <t>Dec. 31, 2021</t>
        </is>
      </c>
    </row>
    <row r="3">
      <c r="A3" s="3" t="inlineStr">
        <is>
          <t>Property, Plant and Equipment [Abstract]</t>
        </is>
      </c>
    </row>
    <row r="4">
      <c r="A4" s="4" t="inlineStr">
        <is>
          <t>Schedule of Office Facilities</t>
        </is>
      </c>
      <c r="B4" s="4" t="inlineStr">
        <is>
          <t xml:space="preserve">(Expressed in thousands) For the Years Ended December 31, 2021 2020 Furniture, fixtures and equipment $ 63,334 $ 62,860 Leasehold improvements 57,487 55,860 Total 120,821 118,720 Less accumulated depreciation (92,785) (90,958) Total $ 28,036 $ 27,7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all loans (Tables)</t>
        </is>
      </c>
      <c r="B1" s="2" t="inlineStr">
        <is>
          <t>12 Months Ended</t>
        </is>
      </c>
    </row>
    <row r="2">
      <c r="B2" s="2" t="inlineStr">
        <is>
          <t>Dec. 31, 2021</t>
        </is>
      </c>
    </row>
    <row r="3">
      <c r="A3" s="3" t="inlineStr">
        <is>
          <t>Bank Call Loans [Abstract]</t>
        </is>
      </c>
    </row>
    <row r="4">
      <c r="A4" s="4" t="inlineStr">
        <is>
          <t>Summary of Bank Call Loans</t>
        </is>
      </c>
      <c r="B4" s="4" t="inlineStr">
        <is>
          <t>Details of the bank call loans are as follows: (Expressed in thousands, except percentages) 2021 2020 Year-end balance $ 69,500 $ 82,000 Weighted interest rate (at end of year) 0.96 % 1.09 % Maximum balance (at any month-end) 117,800 203,100 Average amount outstanding (during the year) 76,412 82,760 Average interest rate (during the year) 0.95 % 0.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es</t>
        </is>
      </c>
      <c r="B2" s="7" t="n">
        <v>3326</v>
      </c>
      <c r="C2" s="7" t="n">
        <v>410</v>
      </c>
    </row>
    <row r="3">
      <c r="A3" s="4" t="inlineStr">
        <is>
          <t>Securities owned, amounts pledged</t>
        </is>
      </c>
      <c r="B3" s="6" t="n">
        <v>266428</v>
      </c>
      <c r="C3" s="6" t="n">
        <v>440531</v>
      </c>
    </row>
    <row r="4">
      <c r="A4" s="4" t="inlineStr">
        <is>
          <t>Net accumulated depreciation</t>
        </is>
      </c>
      <c r="B4" s="6" t="n">
        <v>92785</v>
      </c>
      <c r="C4" s="6" t="n">
        <v>90958</v>
      </c>
    </row>
    <row r="5">
      <c r="A5" s="4" t="inlineStr">
        <is>
          <t>Right-of-use lease assets, accumulated amortization</t>
        </is>
      </c>
      <c r="B5" s="6" t="n">
        <v>76462</v>
      </c>
      <c r="C5" s="6" t="n">
        <v>50336</v>
      </c>
    </row>
    <row r="6">
      <c r="A6" s="4" t="inlineStr">
        <is>
          <t>Unamortized debt issuance expense</t>
        </is>
      </c>
      <c r="B6" s="6" t="n">
        <v>926</v>
      </c>
      <c r="C6" s="6" t="n">
        <v>1154</v>
      </c>
    </row>
    <row r="7">
      <c r="A7" s="4" t="inlineStr">
        <is>
          <t>Deferred Income Tax Liabilities, Net</t>
        </is>
      </c>
    </row>
    <row r="8">
      <c r="A8" s="4" t="inlineStr">
        <is>
          <t>Net deferred tax assets</t>
        </is>
      </c>
      <c r="B8" s="7" t="n">
        <v>54957</v>
      </c>
      <c r="C8" s="7" t="n">
        <v>44104</v>
      </c>
    </row>
    <row r="9">
      <c r="A9" s="4" t="inlineStr">
        <is>
          <t>Class A Stock</t>
        </is>
      </c>
    </row>
    <row r="10">
      <c r="A10" s="4" t="inlineStr">
        <is>
          <t>Common stock, par value (in dollars per share)</t>
        </is>
      </c>
      <c r="B10" s="8" t="n">
        <v>0.001</v>
      </c>
      <c r="C10" s="8" t="n">
        <v>0.001</v>
      </c>
    </row>
    <row r="11">
      <c r="A11" s="4" t="inlineStr">
        <is>
          <t>Common stock, authorized (in shares)</t>
        </is>
      </c>
      <c r="B11" s="6" t="n">
        <v>50000000</v>
      </c>
      <c r="C11" s="6" t="n">
        <v>50000000</v>
      </c>
    </row>
    <row r="12">
      <c r="A12" s="4" t="inlineStr">
        <is>
          <t>Common stock, issued (in shares)</t>
        </is>
      </c>
      <c r="B12" s="6" t="n">
        <v>12447036</v>
      </c>
      <c r="C12" s="6" t="n">
        <v>12381778</v>
      </c>
    </row>
    <row r="13">
      <c r="A13" s="4" t="inlineStr">
        <is>
          <t>Common stock, outstanding (in shares)</t>
        </is>
      </c>
      <c r="B13" s="6" t="n">
        <v>12447036</v>
      </c>
      <c r="C13" s="6" t="n">
        <v>12381778</v>
      </c>
    </row>
    <row r="14">
      <c r="A14" s="4" t="inlineStr">
        <is>
          <t>Class B Stock</t>
        </is>
      </c>
    </row>
    <row r="15">
      <c r="A15" s="4" t="inlineStr">
        <is>
          <t>Common stock, par value (in dollars per share)</t>
        </is>
      </c>
      <c r="B15" s="8" t="n">
        <v>0.001</v>
      </c>
      <c r="C15" s="8" t="n">
        <v>0.001</v>
      </c>
    </row>
    <row r="16">
      <c r="A16" s="4" t="inlineStr">
        <is>
          <t>Common stock, authorized (in shares)</t>
        </is>
      </c>
      <c r="B16" s="6" t="n">
        <v>99665</v>
      </c>
      <c r="C16" s="6" t="n">
        <v>99665</v>
      </c>
    </row>
    <row r="17">
      <c r="A17" s="4" t="inlineStr">
        <is>
          <t>Common stock, issued (in shares)</t>
        </is>
      </c>
      <c r="B17" s="6" t="n">
        <v>99665</v>
      </c>
      <c r="C17" s="6" t="n">
        <v>99665</v>
      </c>
    </row>
    <row r="18">
      <c r="A18" s="4" t="inlineStr">
        <is>
          <t>Common stock, outstanding (in shares)</t>
        </is>
      </c>
      <c r="B18" s="6" t="n">
        <v>99665</v>
      </c>
      <c r="C18" s="6" t="n">
        <v>996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Expressed in thousands) Issued Maturity Date December 31, 2021 December 31, 2020 5.50% Senior Secured Notes 10/1/2025 $ 125,000 $ 125,000 Unamortized Debt Issuance Cost (926) (1,154) $ 124,074 $ 123,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Changes in Number of Shares of Class A Stock Outstanding</t>
        </is>
      </c>
      <c r="B4" s="4" t="inlineStr">
        <is>
          <t xml:space="preserve">The following table reflects changes in the number of shares of Class A Stock outstanding for the years indicated: 2021 2020 Class A Stock outstanding, beginning of year 12,381,778 12,698,703 Issued pursuant to share-based compensation plans (note 16) 242,450 401,597 Repurchased and canceled pursuant to the stock buy-back (177,192) (718,522) Class A Stock outstanding, end of year 12,447,036 12,381,7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Earnings Per Share</t>
        </is>
      </c>
      <c r="B4" s="4" t="inlineStr">
        <is>
          <t xml:space="preserve">Earnings per share have been calculated as follows: (Expressed in thousands, except number of shares and per share amounts) For the Years Ended December 31, 2021 2020 2019 Basic weighted average number of shares outstanding 12,642,306 12,642,576 12,904,397 Net dilutive effect of share-based awards, treasury method (1) 940,522 574,759 947,435 Diluted weighted average number of shares outstanding 13,582,828 13,217,335 13,851,832 Net income $ 158,964 $ 122,986 $ 52,953 Earnings per share Basic $ 12.57 $ 9.73 $ 4.10 Diluted $ 11.70 $ 9.30 $ 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Effective Income Tax Rate</t>
        </is>
      </c>
      <c r="B4" s="4" t="inlineStr">
        <is>
          <t>Income tax expenses (benefits) shown in the consolidated income statements are reconciled to amounts of tax that would have been payable (recoverable) from the application of the federal tax rate to pre-tax profit, as follows: (Expressed in thousands) For the Years Ended December 31, 2021 2020 2019 Amount Percentage Amount Percentage Amount Percentage U.S. federal statutory income tax $ 47,176 21.0 % $ 35,491 21.0 % $ 15,732 21.0 % U.S. state and local income taxes, net of U.S. federal income tax benefits 13,585 6.0 % 8,770 5.2 % 4,258 5.7 % Unrecognized tax benefit 59 — % (853) -0.5 % — — % Valuation allowance 1,121 0.5 % 517 0.3 % 1,663 2.2 % Non-taxable income (430) (0.2) % (580) (0.3) % (738) (1.0) % Provision to return adjustments 281 0.1 % 239 0.1 % (723) (1.0) % Change in state and foreign tax rates 1,384 0.6 % 238 0.1 % (135) (0.2) % Foreign tax rate differentials (223) (0.1) % (469) (0.3) % (59) (0.1) % Excess tax benefits from share-based awards (1,542) (0.7) % (1,008) (0.6) % (234) (0.3) % Non-Deductible Executive Compensation 3,956 1.8 % 2,831 1.7 % 1,072 1.4 % Other non-deductible expenses 310 0.2 % 838 0.5 % 1,123 1.6 % Total income taxes $ 65,677 29.2 % $ 46,014 27.2 % $ 21,959 29.3 %</t>
        </is>
      </c>
    </row>
    <row r="5">
      <c r="A5" s="4" t="inlineStr">
        <is>
          <t>Schedule of Components of Income Tax Expense (Benefit)</t>
        </is>
      </c>
      <c r="B5" s="4" t="inlineStr">
        <is>
          <t xml:space="preserve">Income tax expenses (benefits) included in the consolidated income statements represent the following: (Expressed in thousands) For the Years Ended December 31, 2021 2020 2019 Current: U.S. federal tax $ 47,880 $ 17,794 $ 9,502 State and local tax 18,331 6,498 2,289 Non-U.S. operations 258 386 290 Total Current 66,469 24,678 12,081 Deferred: U.S. federal tax (1,745) 17,182 7,177 State and local tax 790 4,310 2,924 Non-U.S. operations 163 (156) (223) Total Deferred (792) 21,336 9,878 Total $ 65,677 $ 46,014 $ 21,959 </t>
        </is>
      </c>
    </row>
    <row r="6">
      <c r="A6" s="4" t="inlineStr">
        <is>
          <t>Schedule of Significant Components of Deferred Tax Assets and Liabilities</t>
        </is>
      </c>
      <c r="B6" s="4" t="inlineStr">
        <is>
          <t>Significant components of the Company's deferred tax assets and liabilities as of December 31, 2021 and 2020 were as follows: (Expressed in thousands) As of December 31, 2021 2020 Deferred tax assets: Deferred compensation $ 31,083 $ 24,782 Deferred rent and lease incentives 10,828 9,951 Net operating losses and credits 9,304 8,664 Receivable reserves 2,257 1,290 Accrued expenses 3,516 407 Auction rate securities reserves 1,387 1,366 Involuntary conversion 1,749 1,693 Other 986 1,010 Total deferred tax assets 61,110 49,163 Valuation allowance (6,153) (5,059) Deferred tax assets after valuation allowance 54,957 44,104 Deferred tax liabilities: Goodwill 42,455 41,128 Partnership investments 37,196 32,978 Company-owned life insurance 16,854 13,037 Depreciation 2,139 1,552 Other 329 318 Total deferred tax liabilities 98,973 89,013 Deferred tax liabilities, net $ (44,016) $ (44,909)</t>
        </is>
      </c>
    </row>
    <row r="7">
      <c r="A7" s="4" t="inlineStr">
        <is>
          <t>Schedule of Unrecognized Tax Benefits</t>
        </is>
      </c>
      <c r="B7" s="4" t="inlineStr">
        <is>
          <t xml:space="preserve">A reconciliation of the beginning and ending amount of unrecognized tax benefit follows: (Expressed in thousands) 2021 2020 2019 Balance at beginning of year $ 212 $ 1,079 $ 1,079 Additions for tax positions of prior years 343 212 — Lapse in statute of limitations — — — Settlements with taxing authorities (212) (1,079) — Balance at end of year $ 343 $ 212 $ 1,0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compensation plans (Tables)</t>
        </is>
      </c>
      <c r="B1" s="2" t="inlineStr">
        <is>
          <t>12 Months Ended</t>
        </is>
      </c>
    </row>
    <row r="2">
      <c r="B2" s="2" t="inlineStr">
        <is>
          <t>Dec. 31, 2021</t>
        </is>
      </c>
    </row>
    <row r="3">
      <c r="A3" s="3" t="inlineStr">
        <is>
          <t>Share-based Payment Arrangement [Abstract]</t>
        </is>
      </c>
    </row>
    <row r="4">
      <c r="A4" s="4" t="inlineStr">
        <is>
          <t>Summarizes of Company's Non-Vested ESP/EIP Awards</t>
        </is>
      </c>
      <c r="B4" s="4" t="inlineStr">
        <is>
          <t>The following table summarizes the status of the Company's non-vested restricted Class A Stock awards under the OIP for the year ended December 31, 2021: Number of Class Weighted Weighted Average Remaining Nonvested at beginning of year 1,328,877 $ 22.63 1.9 years Granted 631,390 29.66 2.9 years Vested (376,139) 17.79 — Forfeited (41,412) 25.95 — Nonvested at end of year 1,542,716 $ 26.59 2.2 years</t>
        </is>
      </c>
    </row>
    <row r="5">
      <c r="A5" s="4" t="inlineStr">
        <is>
          <t>Stock Appreciation Rights</t>
        </is>
      </c>
      <c r="B5" s="4" t="inlineStr">
        <is>
          <t xml:space="preserve">The following table summarizes the status of the Company's outstanding OARs awards as of December 31, 2021: Grant Date Number of Strike Price Remaining Fair Value as of December 31, 2021 January 6, 2017 367,320 $ 18.90 5 days $ 27.47 January 5, 2018 436,010 27.05 1 year 19.22 January 11, 2019 509,216 26.45 2 years 21.49 January 10, 2020 522,720 27.54 3 years 20.90 January 11, 2021 623,380 32.16 4 years 18.59 Total OARs Outstanding 2,458,646 Total weighted average values $ 27.11 3.1 years $ 21.12 </t>
        </is>
      </c>
    </row>
    <row r="6">
      <c r="A6" s="4" t="inlineStr">
        <is>
          <t>Schedule of Assumptions Used</t>
        </is>
      </c>
      <c r="B6" s="4" t="inlineStr">
        <is>
          <t>The fair value as of December 31, 2021 for each of the OARs was estimated using the Black-Scholes model with the following assumptions: Grant Date January 6, 2017 January 5, 2018 January 11, 2019 January 10, 2020 January 11, 2021 Expected term (1) 5 days 1 year 2 years 3 years 4 years Expected volatility factor (2) 20.602 % 35.942 % 45.514 % 39.569 % 36.701 % Risk-free interest rate (3) 0.002 % 0.380 % 0.738 % 0.964 % 1.164 % Quarterly dividends (4) $ 0.54 $ 0.54 $ 0.54 $ 0.54 $ 0.54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21. (4) Quarterly dividends were used to compute the expected annual dividend yiel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ported Revenue and Profit Before Income Taxes</t>
        </is>
      </c>
      <c r="B4" s="4" t="inlineStr">
        <is>
          <t xml:space="preserve">The table below presents information about the reported revenue and pre-tax income (loss) of the Company for the years ended December 31, 2021, 2020 and 2019. Asset information by reportable segment is not reported, since the Company does not produce such information for internal use by the chief operating decision maker. (Expressed in thousands) For the Years Ended December 31, 2021 2020 2019 Revenue Private client (1) $ 665,060 $ 642,083 $ 653,409 Asset management (1) 104,598 130,274 88,755 Capital markets 625,704 426,752 290,830 Corporate/Other (1,327) (442) 385 Total $ 1,394,035 $ 1,198,667 $ 1,033,379 Pre-Tax Income (Loss) Private client (1) $ 101,146 $ 122,844 $ 163,917 Asset management (1) 35,874 71,625 31,606 Capital markets 204,090 83,442 (13,724) Corporate/Other (116,469) (108,911) (106,887) Total $ 224,641 $ 169,000 $ 74,912 (1) Clients investing in the OAM advisory program are charged fees based on the value of AUM. Advisory fees </t>
        </is>
      </c>
    </row>
    <row r="5">
      <c r="A5" s="4" t="inlineStr">
        <is>
          <t>Revenue Classified by Major Geographic Areas</t>
        </is>
      </c>
      <c r="B5" s="4" t="inlineStr">
        <is>
          <t xml:space="preserve">Revenue, classified by the major geographic areas in which it was earned for the years ended December 31, 2021, 2020 and 2019 was as follows: (Expressed in thousands) For the Years Ended December 31, 2021 2020 2019 Americas $ 1,336,628 $ 1,146,759 $ 998,344 Europe/Middle East 51,698 45,767 31,599 Asia 5,709 6,141 3,436 Total $ 1,394,035 $ 1,198,667 $ 1,033,3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Organization (Details)</t>
        </is>
      </c>
      <c r="B1" s="2" t="inlineStr">
        <is>
          <t>Dec. 31, 2021office</t>
        </is>
      </c>
    </row>
    <row r="2">
      <c r="A2" s="4" t="inlineStr">
        <is>
          <t>Americas</t>
        </is>
      </c>
    </row>
    <row r="3">
      <c r="A3" s="3" t="inlineStr">
        <is>
          <t>Organization And Basis Of Presentation [Line Items]</t>
        </is>
      </c>
    </row>
    <row r="4">
      <c r="A4" s="4" t="inlineStr">
        <is>
          <t>Number of offices providing services</t>
        </is>
      </c>
      <c r="B4" s="6" t="n">
        <v>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Details) - USD ($) $ in Thousands</t>
        </is>
      </c>
      <c r="B1" s="2" t="inlineStr">
        <is>
          <t>Oct. 26, 2021</t>
        </is>
      </c>
      <c r="C1" s="2" t="inlineStr">
        <is>
          <t>Dec. 31, 2021</t>
        </is>
      </c>
      <c r="D1" s="2" t="inlineStr">
        <is>
          <t>Dec. 31, 2020</t>
        </is>
      </c>
      <c r="E1" s="2" t="inlineStr">
        <is>
          <t>Dec. 31, 2019</t>
        </is>
      </c>
    </row>
    <row r="2">
      <c r="A2" s="3" t="inlineStr">
        <is>
          <t>Summary Of Significant Accounting Policies [Line Items]</t>
        </is>
      </c>
    </row>
    <row r="3">
      <c r="A3" s="4" t="inlineStr">
        <is>
          <t>Securities owned, at fair value</t>
        </is>
      </c>
      <c r="C3" s="7" t="n">
        <v>634504</v>
      </c>
      <c r="D3" s="7" t="n">
        <v>610517</v>
      </c>
    </row>
    <row r="4">
      <c r="A4" s="4" t="inlineStr">
        <is>
          <t>Carrying value of intangibles</t>
        </is>
      </c>
      <c r="C4" s="7" t="n">
        <v>32100</v>
      </c>
      <c r="D4" s="6" t="n">
        <v>32100</v>
      </c>
    </row>
    <row r="5">
      <c r="A5" s="4" t="inlineStr">
        <is>
          <t>Cash equivalents maximum maturity period of highly liquid investments</t>
        </is>
      </c>
      <c r="C5" s="4" t="inlineStr">
        <is>
          <t>90 days</t>
        </is>
      </c>
    </row>
    <row r="6">
      <c r="A6" s="4" t="inlineStr">
        <is>
          <t>Proceeds from Company sponsored Initial Public Offering</t>
        </is>
      </c>
      <c r="B6" s="7" t="n">
        <v>126500</v>
      </c>
      <c r="C6" s="7" t="n">
        <v>126500</v>
      </c>
      <c r="D6" s="6" t="n">
        <v>0</v>
      </c>
      <c r="E6" s="7" t="n">
        <v>0</v>
      </c>
    </row>
    <row r="7">
      <c r="A7" s="4" t="inlineStr">
        <is>
          <t>Total funds</t>
        </is>
      </c>
      <c r="B7" s="6" t="n">
        <v>127800</v>
      </c>
    </row>
    <row r="8">
      <c r="A8" s="4" t="inlineStr">
        <is>
          <t>Investment from sponsor</t>
        </is>
      </c>
      <c r="B8" s="6" t="n">
        <v>1300</v>
      </c>
    </row>
    <row r="9">
      <c r="A9" s="4" t="inlineStr">
        <is>
          <t>Underwriting fees</t>
        </is>
      </c>
      <c r="B9" s="6" t="n">
        <v>2500</v>
      </c>
    </row>
    <row r="10">
      <c r="A10" s="4" t="inlineStr">
        <is>
          <t>Offering costs</t>
        </is>
      </c>
      <c r="B10" s="7" t="n">
        <v>500</v>
      </c>
    </row>
    <row r="11">
      <c r="A11" s="4" t="inlineStr">
        <is>
          <t>Net loss attributable to non-controlling interest</t>
        </is>
      </c>
      <c r="C11" s="6" t="n">
        <v>8</v>
      </c>
    </row>
    <row r="12">
      <c r="A12" s="4" t="inlineStr">
        <is>
          <t>Redeemable noncontrolling interests</t>
        </is>
      </c>
      <c r="C12" s="6" t="n">
        <v>127765</v>
      </c>
      <c r="D12" s="6" t="n">
        <v>0</v>
      </c>
      <c r="E12" s="7" t="n">
        <v>0</v>
      </c>
    </row>
    <row r="13">
      <c r="A13" s="4" t="inlineStr">
        <is>
          <t>Auction rate securities</t>
        </is>
      </c>
    </row>
    <row r="14">
      <c r="A14" s="3" t="inlineStr">
        <is>
          <t>Summary Of Significant Accounting Policies [Line Items]</t>
        </is>
      </c>
    </row>
    <row r="15">
      <c r="A15" s="4" t="inlineStr">
        <is>
          <t>Securities owned, at fair value</t>
        </is>
      </c>
      <c r="C15" s="6" t="n">
        <v>31804</v>
      </c>
      <c r="D15" s="6" t="n">
        <v>30701</v>
      </c>
    </row>
    <row r="16">
      <c r="A16" s="4" t="inlineStr">
        <is>
          <t>Level 3</t>
        </is>
      </c>
    </row>
    <row r="17">
      <c r="A17" s="3" t="inlineStr">
        <is>
          <t>Summary Of Significant Accounting Policies [Line Items]</t>
        </is>
      </c>
    </row>
    <row r="18">
      <c r="A18" s="4" t="inlineStr">
        <is>
          <t>Securities owned, at fair value</t>
        </is>
      </c>
      <c r="C18" s="6" t="n">
        <v>31804</v>
      </c>
      <c r="D18" s="6" t="n">
        <v>30701</v>
      </c>
    </row>
    <row r="19">
      <c r="A19" s="4" t="inlineStr">
        <is>
          <t>Level 3 | Auction rate securities</t>
        </is>
      </c>
    </row>
    <row r="20">
      <c r="A20" s="3" t="inlineStr">
        <is>
          <t>Summary Of Significant Accounting Policies [Line Items]</t>
        </is>
      </c>
    </row>
    <row r="21">
      <c r="A21" s="4" t="inlineStr">
        <is>
          <t>Securities owned, at fair value</t>
        </is>
      </c>
      <c r="C21" s="7" t="n">
        <v>31804</v>
      </c>
      <c r="D21" s="7" t="n">
        <v>30701</v>
      </c>
    </row>
    <row r="22">
      <c r="A22" s="4" t="inlineStr">
        <is>
          <t>Minimum</t>
        </is>
      </c>
    </row>
    <row r="23">
      <c r="A23" s="3" t="inlineStr">
        <is>
          <t>Summary Of Significant Accounting Policies [Line Items]</t>
        </is>
      </c>
    </row>
    <row r="24">
      <c r="A24" s="4" t="inlineStr">
        <is>
          <t>Number of business days for related transactions</t>
        </is>
      </c>
      <c r="C24" s="4" t="inlineStr">
        <is>
          <t>1 day</t>
        </is>
      </c>
    </row>
    <row r="25">
      <c r="A25" s="4" t="inlineStr">
        <is>
          <t>Minimum | Notes Receivable</t>
        </is>
      </c>
    </row>
    <row r="26">
      <c r="A26" s="3" t="inlineStr">
        <is>
          <t>Summary Of Significant Accounting Policies [Line Items]</t>
        </is>
      </c>
    </row>
    <row r="27">
      <c r="A27" s="4" t="inlineStr">
        <is>
          <t>Service period</t>
        </is>
      </c>
      <c r="C27" s="4" t="inlineStr">
        <is>
          <t>3 years</t>
        </is>
      </c>
    </row>
    <row r="28">
      <c r="A28" s="4" t="inlineStr">
        <is>
          <t>Minimum | Property, Plant and Equipment</t>
        </is>
      </c>
    </row>
    <row r="29">
      <c r="A29" s="3" t="inlineStr">
        <is>
          <t>Summary Of Significant Accounting Policies [Line Items]</t>
        </is>
      </c>
    </row>
    <row r="30">
      <c r="A30" s="4" t="inlineStr">
        <is>
          <t>Service period</t>
        </is>
      </c>
      <c r="C30" s="4" t="inlineStr">
        <is>
          <t>3 years</t>
        </is>
      </c>
    </row>
    <row r="31">
      <c r="A31" s="4" t="inlineStr">
        <is>
          <t>Maximum</t>
        </is>
      </c>
    </row>
    <row r="32">
      <c r="A32" s="3" t="inlineStr">
        <is>
          <t>Summary Of Significant Accounting Policies [Line Items]</t>
        </is>
      </c>
    </row>
    <row r="33">
      <c r="A33" s="4" t="inlineStr">
        <is>
          <t>Number of business days for related transactions</t>
        </is>
      </c>
      <c r="C33" s="4" t="inlineStr">
        <is>
          <t>2 days</t>
        </is>
      </c>
    </row>
    <row r="34">
      <c r="A34" s="4" t="inlineStr">
        <is>
          <t>Maximum | Notes Receivable</t>
        </is>
      </c>
    </row>
    <row r="35">
      <c r="A35" s="3" t="inlineStr">
        <is>
          <t>Summary Of Significant Accounting Policies [Line Items]</t>
        </is>
      </c>
    </row>
    <row r="36">
      <c r="A36" s="4" t="inlineStr">
        <is>
          <t>Service period</t>
        </is>
      </c>
      <c r="C36" s="4" t="inlineStr">
        <is>
          <t>10 years</t>
        </is>
      </c>
    </row>
    <row r="37">
      <c r="A37" s="4" t="inlineStr">
        <is>
          <t>Maximum | Property, Plant and Equipment</t>
        </is>
      </c>
    </row>
    <row r="38">
      <c r="A38" s="3" t="inlineStr">
        <is>
          <t>Summary Of Significant Accounting Policies [Line Items]</t>
        </is>
      </c>
    </row>
    <row r="39">
      <c r="A39" s="4" t="inlineStr">
        <is>
          <t>Service period</t>
        </is>
      </c>
      <c r="C39" s="4" t="inlineStr">
        <is>
          <t>7 years</t>
        </is>
      </c>
    </row>
    <row r="40">
      <c r="A40" s="4" t="inlineStr">
        <is>
          <t>Securities</t>
        </is>
      </c>
    </row>
    <row r="41">
      <c r="A41" s="3" t="inlineStr">
        <is>
          <t>Summary Of Significant Accounting Policies [Line Items]</t>
        </is>
      </c>
    </row>
    <row r="42">
      <c r="A42" s="4" t="inlineStr">
        <is>
          <t>Number of business days for related transactions</t>
        </is>
      </c>
      <c r="C42" s="4" t="inlineStr">
        <is>
          <t>2 days</t>
        </is>
      </c>
    </row>
    <row r="43">
      <c r="A43" s="4" t="inlineStr">
        <is>
          <t>Commodities</t>
        </is>
      </c>
    </row>
    <row r="44">
      <c r="A44" s="3" t="inlineStr">
        <is>
          <t>Summary Of Significant Accounting Policies [Line Items]</t>
        </is>
      </c>
    </row>
    <row r="45">
      <c r="A45" s="4" t="inlineStr">
        <is>
          <t>Number of business days for related transactions</t>
        </is>
      </c>
      <c r="C45" s="4" t="inlineStr">
        <is>
          <t>1 da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redit Losses - Narrative (Details) - USD ($) $ in Thousands</t>
        </is>
      </c>
      <c r="B1" s="2" t="inlineStr">
        <is>
          <t>12 Months Ended</t>
        </is>
      </c>
    </row>
    <row r="2">
      <c r="B2" s="2" t="inlineStr">
        <is>
          <t>Dec. 31, 2021</t>
        </is>
      </c>
      <c r="C2" s="2" t="inlineStr">
        <is>
          <t>Dec. 31, 2020</t>
        </is>
      </c>
      <c r="D2" s="2" t="inlineStr">
        <is>
          <t>Dec. 31, 2019</t>
        </is>
      </c>
    </row>
    <row r="3">
      <c r="A3" s="3" t="inlineStr">
        <is>
          <t>Financing Receivable, Credit Quality Indicator [Line Items]</t>
        </is>
      </c>
    </row>
    <row r="4">
      <c r="A4" s="4" t="inlineStr">
        <is>
          <t>Notes receivable, net</t>
        </is>
      </c>
      <c r="B4" s="7" t="n">
        <v>53983</v>
      </c>
      <c r="C4" s="7" t="n">
        <v>46161</v>
      </c>
    </row>
    <row r="5">
      <c r="A5" s="4" t="inlineStr">
        <is>
          <t>Uncollected balance of defaulted notes</t>
        </is>
      </c>
      <c r="B5" s="6" t="n">
        <v>7087</v>
      </c>
    </row>
    <row r="6">
      <c r="A6" s="4" t="inlineStr">
        <is>
          <t>Allowance for credit losses</t>
        </is>
      </c>
      <c r="B6" s="7" t="n">
        <v>4923</v>
      </c>
      <c r="C6" s="7" t="n">
        <v>4234</v>
      </c>
      <c r="D6" s="7" t="n">
        <v>3673</v>
      </c>
    </row>
    <row r="7">
      <c r="A7" s="4" t="inlineStr">
        <is>
          <t>Uncollectible balance reserved (as a percent)</t>
        </is>
      </c>
      <c r="B7" s="4" t="inlineStr">
        <is>
          <t>100.00%</t>
        </is>
      </c>
    </row>
    <row r="8">
      <c r="A8" s="4" t="inlineStr">
        <is>
          <t>Uncollectible balance period</t>
        </is>
      </c>
      <c r="B8" s="4" t="inlineStr">
        <is>
          <t>5 years</t>
        </is>
      </c>
    </row>
    <row r="9">
      <c r="A9" s="4" t="inlineStr">
        <is>
          <t>Minimum | Notes Receivable</t>
        </is>
      </c>
    </row>
    <row r="10">
      <c r="A10" s="3" t="inlineStr">
        <is>
          <t>Financing Receivable, Credit Quality Indicator [Line Items]</t>
        </is>
      </c>
    </row>
    <row r="11">
      <c r="A11" s="4" t="inlineStr">
        <is>
          <t>Service period</t>
        </is>
      </c>
      <c r="B11" s="4" t="inlineStr">
        <is>
          <t>3 years</t>
        </is>
      </c>
    </row>
    <row r="12">
      <c r="A12" s="4" t="inlineStr">
        <is>
          <t>Maximum | Notes Receivable</t>
        </is>
      </c>
    </row>
    <row r="13">
      <c r="A13" s="3" t="inlineStr">
        <is>
          <t>Financing Receivable, Credit Quality Indicator [Line Items]</t>
        </is>
      </c>
    </row>
    <row r="14">
      <c r="A14" s="4" t="inlineStr">
        <is>
          <t>Service period</t>
        </is>
      </c>
      <c r="B14" s="4" t="inlineStr">
        <is>
          <t>10 years</t>
        </is>
      </c>
    </row>
    <row r="15">
      <c r="A15" s="4" t="inlineStr">
        <is>
          <t>Notes Receivable, Five years and Older</t>
        </is>
      </c>
    </row>
    <row r="16">
      <c r="A16" s="3" t="inlineStr">
        <is>
          <t>Financing Receivable, Credit Quality Indicator [Line Items]</t>
        </is>
      </c>
    </row>
    <row r="17">
      <c r="A17" s="4" t="inlineStr">
        <is>
          <t>Allowance for credit losses</t>
        </is>
      </c>
      <c r="B17" s="7" t="n">
        <v>3300</v>
      </c>
    </row>
    <row r="18">
      <c r="A18" s="4" t="inlineStr">
        <is>
          <t>Notes Receivable, Under Five Years</t>
        </is>
      </c>
    </row>
    <row r="19">
      <c r="A19" s="3" t="inlineStr">
        <is>
          <t>Financing Receivable, Credit Quality Indicator [Line Items]</t>
        </is>
      </c>
    </row>
    <row r="20">
      <c r="A20" s="4" t="inlineStr">
        <is>
          <t>Allowance for credit losses</t>
        </is>
      </c>
      <c r="B20" s="7" t="n">
        <v>1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redit Losses - Schedule of Disaggregation of Defaulted Notes By Year Of Origination (Details) $ in Thousands</t>
        </is>
      </c>
      <c r="B1" s="2" t="inlineStr">
        <is>
          <t>Dec. 31, 2021USD ($)</t>
        </is>
      </c>
    </row>
    <row r="2">
      <c r="A2" s="3" t="inlineStr">
        <is>
          <t>Credit Loss [Abstract]</t>
        </is>
      </c>
    </row>
    <row r="3">
      <c r="A3" s="4" t="inlineStr">
        <is>
          <t>2021</t>
        </is>
      </c>
      <c r="B3" s="7" t="n">
        <v>2355</v>
      </c>
    </row>
    <row r="4">
      <c r="A4" s="4" t="inlineStr">
        <is>
          <t>2020</t>
        </is>
      </c>
      <c r="B4" s="6" t="n">
        <v>616</v>
      </c>
    </row>
    <row r="5">
      <c r="A5" s="4" t="inlineStr">
        <is>
          <t>2019</t>
        </is>
      </c>
      <c r="B5" s="6" t="n">
        <v>387</v>
      </c>
    </row>
    <row r="6">
      <c r="A6" s="4" t="inlineStr">
        <is>
          <t>2018</t>
        </is>
      </c>
      <c r="B6" s="6" t="n">
        <v>144</v>
      </c>
    </row>
    <row r="7">
      <c r="A7" s="4" t="inlineStr">
        <is>
          <t>2017</t>
        </is>
      </c>
      <c r="B7" s="6" t="n">
        <v>272</v>
      </c>
    </row>
    <row r="8">
      <c r="A8" s="4" t="inlineStr">
        <is>
          <t>2016 and prior</t>
        </is>
      </c>
      <c r="B8" s="6" t="n">
        <v>3313</v>
      </c>
    </row>
    <row r="9">
      <c r="A9" s="4" t="inlineStr">
        <is>
          <t>Total</t>
        </is>
      </c>
      <c r="B9" s="7" t="n">
        <v>7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Commissions</t>
        </is>
      </c>
      <c r="B4" s="7" t="n">
        <v>401607</v>
      </c>
      <c r="C4" s="7" t="n">
        <v>395097</v>
      </c>
      <c r="D4" s="7" t="n">
        <v>320114</v>
      </c>
    </row>
    <row r="5">
      <c r="A5" s="4" t="inlineStr">
        <is>
          <t>Advisory fees</t>
        </is>
      </c>
      <c r="B5" s="6" t="n">
        <v>451197</v>
      </c>
      <c r="C5" s="6" t="n">
        <v>455261</v>
      </c>
      <c r="D5" s="6" t="n">
        <v>353671</v>
      </c>
    </row>
    <row r="6">
      <c r="A6" s="4" t="inlineStr">
        <is>
          <t>Investment banking</t>
        </is>
      </c>
      <c r="B6" s="6" t="n">
        <v>435870</v>
      </c>
      <c r="C6" s="6" t="n">
        <v>222298</v>
      </c>
      <c r="D6" s="6" t="n">
        <v>126211</v>
      </c>
    </row>
    <row r="7">
      <c r="A7" s="4" t="inlineStr">
        <is>
          <t>Bank deposit sweep income</t>
        </is>
      </c>
      <c r="B7" s="6" t="n">
        <v>15557</v>
      </c>
      <c r="C7" s="6" t="n">
        <v>34829</v>
      </c>
      <c r="D7" s="6" t="n">
        <v>117422</v>
      </c>
    </row>
    <row r="8">
      <c r="A8" s="4" t="inlineStr">
        <is>
          <t>Interest</t>
        </is>
      </c>
      <c r="B8" s="6" t="n">
        <v>36482</v>
      </c>
      <c r="C8" s="6" t="n">
        <v>33477</v>
      </c>
      <c r="D8" s="6" t="n">
        <v>50723</v>
      </c>
    </row>
    <row r="9">
      <c r="A9" s="4" t="inlineStr">
        <is>
          <t>Principal transactions, net</t>
        </is>
      </c>
      <c r="B9" s="6" t="n">
        <v>23984</v>
      </c>
      <c r="C9" s="6" t="n">
        <v>27874</v>
      </c>
      <c r="D9" s="6" t="n">
        <v>30094</v>
      </c>
    </row>
    <row r="10">
      <c r="A10" s="4" t="inlineStr">
        <is>
          <t>Other</t>
        </is>
      </c>
      <c r="B10" s="6" t="n">
        <v>29338</v>
      </c>
      <c r="C10" s="6" t="n">
        <v>29831</v>
      </c>
      <c r="D10" s="6" t="n">
        <v>35144</v>
      </c>
    </row>
    <row r="11">
      <c r="A11" s="4" t="inlineStr">
        <is>
          <t>Total revenue</t>
        </is>
      </c>
      <c r="B11" s="6" t="n">
        <v>1394035</v>
      </c>
      <c r="C11" s="6" t="n">
        <v>1198667</v>
      </c>
      <c r="D11" s="6" t="n">
        <v>1033379</v>
      </c>
    </row>
    <row r="12">
      <c r="A12" s="3" t="inlineStr">
        <is>
          <t>EXPENSES</t>
        </is>
      </c>
    </row>
    <row r="13">
      <c r="A13" s="4" t="inlineStr">
        <is>
          <t>Compensation and related expenses</t>
        </is>
      </c>
      <c r="B13" s="6" t="n">
        <v>886840</v>
      </c>
      <c r="C13" s="6" t="n">
        <v>770997</v>
      </c>
      <c r="D13" s="6" t="n">
        <v>657714</v>
      </c>
    </row>
    <row r="14">
      <c r="A14" s="4" t="inlineStr">
        <is>
          <t>Communications and technology</t>
        </is>
      </c>
      <c r="B14" s="6" t="n">
        <v>80520</v>
      </c>
      <c r="C14" s="6" t="n">
        <v>82132</v>
      </c>
      <c r="D14" s="6" t="n">
        <v>81588</v>
      </c>
    </row>
    <row r="15">
      <c r="A15" s="4" t="inlineStr">
        <is>
          <t>Occupancy and equipment costs</t>
        </is>
      </c>
      <c r="B15" s="6" t="n">
        <v>60069</v>
      </c>
      <c r="C15" s="6" t="n">
        <v>62352</v>
      </c>
      <c r="D15" s="6" t="n">
        <v>62198</v>
      </c>
    </row>
    <row r="16">
      <c r="A16" s="4" t="inlineStr">
        <is>
          <t>Clearing and exchange fees</t>
        </is>
      </c>
      <c r="B16" s="6" t="n">
        <v>22306</v>
      </c>
      <c r="C16" s="6" t="n">
        <v>22978</v>
      </c>
      <c r="D16" s="6" t="n">
        <v>21962</v>
      </c>
    </row>
    <row r="17">
      <c r="A17" s="4" t="inlineStr">
        <is>
          <t>Interest</t>
        </is>
      </c>
      <c r="B17" s="6" t="n">
        <v>9855</v>
      </c>
      <c r="C17" s="6" t="n">
        <v>15680</v>
      </c>
      <c r="D17" s="6" t="n">
        <v>45687</v>
      </c>
    </row>
    <row r="18">
      <c r="A18" s="4" t="inlineStr">
        <is>
          <t>Other</t>
        </is>
      </c>
      <c r="B18" s="6" t="n">
        <v>109804</v>
      </c>
      <c r="C18" s="6" t="n">
        <v>75528</v>
      </c>
      <c r="D18" s="6" t="n">
        <v>89318</v>
      </c>
    </row>
    <row r="19">
      <c r="A19" s="4" t="inlineStr">
        <is>
          <t>Total expenses</t>
        </is>
      </c>
      <c r="B19" s="6" t="n">
        <v>1169394</v>
      </c>
      <c r="C19" s="6" t="n">
        <v>1029667</v>
      </c>
      <c r="D19" s="6" t="n">
        <v>958467</v>
      </c>
    </row>
    <row r="20">
      <c r="A20" s="4" t="inlineStr">
        <is>
          <t>Pre-tax income</t>
        </is>
      </c>
      <c r="B20" s="6" t="n">
        <v>224641</v>
      </c>
      <c r="C20" s="6" t="n">
        <v>169000</v>
      </c>
      <c r="D20" s="6" t="n">
        <v>74912</v>
      </c>
    </row>
    <row r="21">
      <c r="A21" s="4" t="inlineStr">
        <is>
          <t>Income taxes</t>
        </is>
      </c>
      <c r="B21" s="6" t="n">
        <v>65677</v>
      </c>
      <c r="C21" s="6" t="n">
        <v>46014</v>
      </c>
      <c r="D21" s="6" t="n">
        <v>21959</v>
      </c>
    </row>
    <row r="22">
      <c r="A22" s="4" t="inlineStr">
        <is>
          <t>Net income</t>
        </is>
      </c>
      <c r="B22" s="7" t="n">
        <v>158964</v>
      </c>
      <c r="C22" s="7" t="n">
        <v>122986</v>
      </c>
      <c r="D22" s="7" t="n">
        <v>52953</v>
      </c>
    </row>
    <row r="23">
      <c r="A23" s="3" t="inlineStr">
        <is>
          <t>Earnings per share</t>
        </is>
      </c>
    </row>
    <row r="24">
      <c r="A24" s="4" t="inlineStr">
        <is>
          <t>Basic (in dollars per share)</t>
        </is>
      </c>
      <c r="B24" s="9" t="n">
        <v>12.57</v>
      </c>
      <c r="C24" s="9" t="n">
        <v>9.73</v>
      </c>
      <c r="D24" s="9" t="n">
        <v>4.1</v>
      </c>
    </row>
    <row r="25">
      <c r="A25" s="4" t="inlineStr">
        <is>
          <t>Diluted (in dollars per share)</t>
        </is>
      </c>
      <c r="B25" s="9" t="n">
        <v>11.7</v>
      </c>
      <c r="C25" s="9" t="n">
        <v>9.300000000000001</v>
      </c>
      <c r="D25" s="9" t="n">
        <v>3.82</v>
      </c>
    </row>
    <row r="26">
      <c r="A26" s="3" t="inlineStr">
        <is>
          <t>Weighted average shares</t>
        </is>
      </c>
    </row>
    <row r="27">
      <c r="A27" s="4" t="inlineStr">
        <is>
          <t>Basic</t>
        </is>
      </c>
      <c r="B27" s="6" t="n">
        <v>12642306</v>
      </c>
      <c r="C27" s="6" t="n">
        <v>12642576</v>
      </c>
      <c r="D27" s="6" t="n">
        <v>12904397</v>
      </c>
    </row>
    <row r="28">
      <c r="A28" s="4" t="inlineStr">
        <is>
          <t>Diluted</t>
        </is>
      </c>
      <c r="B28" s="6" t="n">
        <v>13582828</v>
      </c>
      <c r="C28" s="6" t="n">
        <v>13217335</v>
      </c>
      <c r="D28" s="6" t="n">
        <v>138518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redit Losses - Schedule of Activity in Allowance For Uncollectible Defaulted Notes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balance</t>
        </is>
      </c>
      <c r="B4" s="7" t="n">
        <v>4234</v>
      </c>
      <c r="C4" s="7" t="n">
        <v>3673</v>
      </c>
    </row>
    <row r="5">
      <c r="A5" s="4" t="inlineStr">
        <is>
          <t>Additions and other adjustments</t>
        </is>
      </c>
      <c r="B5" s="6" t="n">
        <v>689</v>
      </c>
      <c r="C5" s="6" t="n">
        <v>561</v>
      </c>
    </row>
    <row r="6">
      <c r="A6" s="4" t="inlineStr">
        <is>
          <t>Ending balance</t>
        </is>
      </c>
      <c r="B6" s="7" t="n">
        <v>4923</v>
      </c>
      <c r="C6" s="7" t="n">
        <v>42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7" customWidth="1" min="2" max="2"/>
    <col width="21" customWidth="1" min="3" max="3"/>
  </cols>
  <sheetData>
    <row r="1">
      <c r="A1" s="1" t="inlineStr">
        <is>
          <t>Leases - Narrative (Details) $ in Thousands</t>
        </is>
      </c>
      <c r="B1" s="2" t="inlineStr">
        <is>
          <t>Dec. 31, 2021USD ($)office</t>
        </is>
      </c>
      <c r="C1" s="2" t="inlineStr">
        <is>
          <t>Dec. 31, 2020USD ($)</t>
        </is>
      </c>
    </row>
    <row r="2">
      <c r="A2" s="3" t="inlineStr">
        <is>
          <t>Lessee, Lease, Description [Line Items]</t>
        </is>
      </c>
    </row>
    <row r="3">
      <c r="A3" s="4" t="inlineStr">
        <is>
          <t>Right-of-use assets</t>
        </is>
      </c>
      <c r="B3" s="7" t="n">
        <v>150121</v>
      </c>
      <c r="C3" s="7" t="n">
        <v>153502</v>
      </c>
    </row>
    <row r="4">
      <c r="A4" s="4" t="inlineStr">
        <is>
          <t>Right-of-use lease assets, accumulated amortization</t>
        </is>
      </c>
      <c r="B4" s="6" t="n">
        <v>76462</v>
      </c>
      <c r="C4" s="6" t="n">
        <v>50336</v>
      </c>
    </row>
    <row r="5">
      <c r="A5" s="4" t="inlineStr">
        <is>
          <t>Lease liabilities</t>
        </is>
      </c>
      <c r="B5" s="6" t="n">
        <v>192019</v>
      </c>
      <c r="C5" s="6" t="n">
        <v>193373</v>
      </c>
    </row>
    <row r="6">
      <c r="A6" s="4" t="inlineStr">
        <is>
          <t>Lease not yet commenced, amount</t>
        </is>
      </c>
      <c r="B6" s="6" t="n">
        <v>16200</v>
      </c>
      <c r="C6" s="7" t="n">
        <v>19200</v>
      </c>
    </row>
    <row r="7">
      <c r="A7" s="4" t="inlineStr">
        <is>
          <t>Real Estate Leases</t>
        </is>
      </c>
    </row>
    <row r="8">
      <c r="A8" s="3" t="inlineStr">
        <is>
          <t>Lessee, Lease, Description [Line Items]</t>
        </is>
      </c>
    </row>
    <row r="9">
      <c r="A9" s="4" t="inlineStr">
        <is>
          <t>Lease liabilities</t>
        </is>
      </c>
      <c r="B9" s="6" t="n">
        <v>189600</v>
      </c>
    </row>
    <row r="10">
      <c r="A10" s="4" t="inlineStr">
        <is>
          <t>Equipment Leases</t>
        </is>
      </c>
    </row>
    <row r="11">
      <c r="A11" s="3" t="inlineStr">
        <is>
          <t>Lessee, Lease, Description [Line Items]</t>
        </is>
      </c>
    </row>
    <row r="12">
      <c r="A12" s="4" t="inlineStr">
        <is>
          <t>Lease liabilities</t>
        </is>
      </c>
      <c r="B12" s="6" t="n">
        <v>2400</v>
      </c>
    </row>
    <row r="13">
      <c r="A13" s="4" t="inlineStr">
        <is>
          <t>Real Estate Leases</t>
        </is>
      </c>
    </row>
    <row r="14">
      <c r="A14" s="3" t="inlineStr">
        <is>
          <t>Lessee, Lease, Description [Line Items]</t>
        </is>
      </c>
    </row>
    <row r="15">
      <c r="A15" s="4" t="inlineStr">
        <is>
          <t>Right-of-use assets</t>
        </is>
      </c>
      <c r="B15" s="6" t="n">
        <v>147700</v>
      </c>
    </row>
    <row r="16">
      <c r="A16" s="4" t="inlineStr">
        <is>
          <t>Right-of-use lease assets, accumulated amortization</t>
        </is>
      </c>
      <c r="B16" s="6" t="n">
        <v>70900</v>
      </c>
    </row>
    <row r="17">
      <c r="A17" s="4" t="inlineStr">
        <is>
          <t>Equipment Leases</t>
        </is>
      </c>
    </row>
    <row r="18">
      <c r="A18" s="3" t="inlineStr">
        <is>
          <t>Lessee, Lease, Description [Line Items]</t>
        </is>
      </c>
    </row>
    <row r="19">
      <c r="A19" s="4" t="inlineStr">
        <is>
          <t>Right-of-use assets</t>
        </is>
      </c>
      <c r="B19" s="6" t="n">
        <v>2400</v>
      </c>
    </row>
    <row r="20">
      <c r="A20" s="4" t="inlineStr">
        <is>
          <t>Right-of-use lease assets, accumulated amortization</t>
        </is>
      </c>
      <c r="B20" s="7" t="n">
        <v>5500</v>
      </c>
    </row>
    <row r="21">
      <c r="A21" s="4" t="inlineStr">
        <is>
          <t>Americas</t>
        </is>
      </c>
    </row>
    <row r="22">
      <c r="A22" s="3" t="inlineStr">
        <is>
          <t>Lessee, Lease, Description [Line Items]</t>
        </is>
      </c>
    </row>
    <row r="23">
      <c r="A23" s="4" t="inlineStr">
        <is>
          <t>Number of Stores | office</t>
        </is>
      </c>
      <c r="B23" s="6" t="n">
        <v>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Lease Term and Discount Rate (Details)</t>
        </is>
      </c>
      <c r="B1" s="2" t="inlineStr">
        <is>
          <t>Dec. 31, 2021</t>
        </is>
      </c>
      <c r="C1" s="2" t="inlineStr">
        <is>
          <t>Dec. 31, 2020</t>
        </is>
      </c>
    </row>
    <row r="2">
      <c r="A2" s="3" t="inlineStr">
        <is>
          <t>Leases [Abstract]</t>
        </is>
      </c>
    </row>
    <row r="3">
      <c r="A3" s="4" t="inlineStr">
        <is>
          <t>Weighted average remaining lease term (in years)</t>
        </is>
      </c>
      <c r="B3" s="4" t="inlineStr">
        <is>
          <t>7 years 4 months 17 days</t>
        </is>
      </c>
      <c r="C3" s="4" t="inlineStr">
        <is>
          <t>7 years 10 months 2 days</t>
        </is>
      </c>
    </row>
    <row r="4">
      <c r="A4" s="4" t="inlineStr">
        <is>
          <t>Weighted average discount rate (as a percent)</t>
        </is>
      </c>
      <c r="B4" s="4" t="inlineStr">
        <is>
          <t>6.89%</t>
        </is>
      </c>
      <c r="C4" s="4" t="inlineStr">
        <is>
          <t>7.4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Amortization of right-of-use lease assets</t>
        </is>
      </c>
      <c r="B4" s="7" t="n">
        <v>26125</v>
      </c>
      <c r="C4" s="7" t="n">
        <v>25150</v>
      </c>
      <c r="D4" s="7" t="n">
        <v>25186</v>
      </c>
    </row>
    <row r="5">
      <c r="A5" s="4" t="inlineStr">
        <is>
          <t>Real Estate</t>
        </is>
      </c>
    </row>
    <row r="6">
      <c r="A6" s="3" t="inlineStr">
        <is>
          <t>Lessee, Lease, Description [Line Items]</t>
        </is>
      </c>
    </row>
    <row r="7">
      <c r="A7" s="4" t="inlineStr">
        <is>
          <t>Amortization of right-of-use lease assets</t>
        </is>
      </c>
      <c r="B7" s="6" t="n">
        <v>24343</v>
      </c>
      <c r="C7" s="6" t="n">
        <v>23271</v>
      </c>
    </row>
    <row r="8">
      <c r="A8" s="4" t="inlineStr">
        <is>
          <t>Operating Lease, Interest Expense</t>
        </is>
      </c>
      <c r="B8" s="6" t="n">
        <v>14139</v>
      </c>
      <c r="C8" s="6" t="n">
        <v>15142</v>
      </c>
    </row>
    <row r="9">
      <c r="A9" s="4" t="inlineStr">
        <is>
          <t>Equipment</t>
        </is>
      </c>
    </row>
    <row r="10">
      <c r="A10" s="3" t="inlineStr">
        <is>
          <t>Lessee, Lease, Description [Line Items]</t>
        </is>
      </c>
    </row>
    <row r="11">
      <c r="A11" s="4" t="inlineStr">
        <is>
          <t>Amortization of right-of-use lease assets</t>
        </is>
      </c>
      <c r="B11" s="6" t="n">
        <v>1784</v>
      </c>
      <c r="C11" s="6" t="n">
        <v>1879</v>
      </c>
    </row>
    <row r="12">
      <c r="A12" s="4" t="inlineStr">
        <is>
          <t>Operating Lease, Interest Expense</t>
        </is>
      </c>
      <c r="B12" s="7" t="n">
        <v>142</v>
      </c>
      <c r="C12" s="7" t="n">
        <v>1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Leases [Abstract]</t>
        </is>
      </c>
    </row>
    <row r="3">
      <c r="A3" s="4" t="inlineStr">
        <is>
          <t>2022</t>
        </is>
      </c>
      <c r="B3" s="7" t="n">
        <v>41696</v>
      </c>
    </row>
    <row r="4">
      <c r="A4" s="4" t="inlineStr">
        <is>
          <t>2023</t>
        </is>
      </c>
      <c r="B4" s="6" t="n">
        <v>38477</v>
      </c>
    </row>
    <row r="5">
      <c r="A5" s="4" t="inlineStr">
        <is>
          <t>2024</t>
        </is>
      </c>
      <c r="B5" s="6" t="n">
        <v>33573</v>
      </c>
    </row>
    <row r="6">
      <c r="A6" s="4" t="inlineStr">
        <is>
          <t>2025</t>
        </is>
      </c>
      <c r="B6" s="6" t="n">
        <v>27703</v>
      </c>
    </row>
    <row r="7">
      <c r="A7" s="4" t="inlineStr">
        <is>
          <t>2026</t>
        </is>
      </c>
      <c r="B7" s="6" t="n">
        <v>26342</v>
      </c>
    </row>
    <row r="8">
      <c r="A8" s="4" t="inlineStr">
        <is>
          <t>After 2026</t>
        </is>
      </c>
      <c r="B8" s="6" t="n">
        <v>78593</v>
      </c>
    </row>
    <row r="9">
      <c r="A9" s="4" t="inlineStr">
        <is>
          <t>Total lease payments</t>
        </is>
      </c>
      <c r="B9" s="6" t="n">
        <v>246384</v>
      </c>
    </row>
    <row r="10">
      <c r="A10" s="4" t="inlineStr">
        <is>
          <t>Less interest</t>
        </is>
      </c>
      <c r="B10" s="6" t="n">
        <v>-54365</v>
      </c>
    </row>
    <row r="11">
      <c r="A11" s="4" t="inlineStr">
        <is>
          <t>Lease liabilities</t>
        </is>
      </c>
      <c r="B11" s="7" t="n">
        <v>192019</v>
      </c>
      <c r="C11" s="7" t="n">
        <v>193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 from contracts with customers</t>
        </is>
      </c>
      <c r="B4" s="7" t="n">
        <v>1318869</v>
      </c>
      <c r="C4" s="7" t="n">
        <v>1124413</v>
      </c>
    </row>
    <row r="5">
      <c r="A5" s="4" t="inlineStr">
        <is>
          <t>Interest</t>
        </is>
      </c>
      <c r="B5" s="6" t="n">
        <v>36482</v>
      </c>
      <c r="C5" s="6" t="n">
        <v>33477</v>
      </c>
      <c r="D5" s="7" t="n">
        <v>50723</v>
      </c>
    </row>
    <row r="6">
      <c r="A6" s="4" t="inlineStr">
        <is>
          <t>Principal transactions, net</t>
        </is>
      </c>
      <c r="B6" s="6" t="n">
        <v>23984</v>
      </c>
      <c r="C6" s="6" t="n">
        <v>27874</v>
      </c>
      <c r="D6" s="6" t="n">
        <v>30094</v>
      </c>
    </row>
    <row r="7">
      <c r="A7" s="4" t="inlineStr">
        <is>
          <t>Other</t>
        </is>
      </c>
      <c r="B7" s="6" t="n">
        <v>14700</v>
      </c>
      <c r="C7" s="6" t="n">
        <v>12903</v>
      </c>
    </row>
    <row r="8">
      <c r="A8" s="4" t="inlineStr">
        <is>
          <t>Total other sources of revenue</t>
        </is>
      </c>
      <c r="B8" s="6" t="n">
        <v>75166</v>
      </c>
      <c r="C8" s="6" t="n">
        <v>74254</v>
      </c>
    </row>
    <row r="9">
      <c r="A9" s="4" t="inlineStr">
        <is>
          <t>Total revenue</t>
        </is>
      </c>
      <c r="B9" s="6" t="n">
        <v>1394035</v>
      </c>
      <c r="C9" s="6" t="n">
        <v>1198667</v>
      </c>
      <c r="D9" s="6" t="n">
        <v>1033379</v>
      </c>
    </row>
    <row r="10">
      <c r="A10" s="4" t="inlineStr">
        <is>
          <t>Commissions from sales and trading</t>
        </is>
      </c>
    </row>
    <row r="11">
      <c r="A11" s="3" t="inlineStr">
        <is>
          <t>Disaggregation of Revenue [Line Items]</t>
        </is>
      </c>
    </row>
    <row r="12">
      <c r="A12" s="4" t="inlineStr">
        <is>
          <t>Total revenues from contracts with customers</t>
        </is>
      </c>
      <c r="B12" s="6" t="n">
        <v>364860</v>
      </c>
      <c r="C12" s="6" t="n">
        <v>359917</v>
      </c>
    </row>
    <row r="13">
      <c r="A13" s="4" t="inlineStr">
        <is>
          <t>Mutual fund income</t>
        </is>
      </c>
    </row>
    <row r="14">
      <c r="A14" s="3" t="inlineStr">
        <is>
          <t>Disaggregation of Revenue [Line Items]</t>
        </is>
      </c>
    </row>
    <row r="15">
      <c r="A15" s="4" t="inlineStr">
        <is>
          <t>Total revenues from contracts with customers</t>
        </is>
      </c>
      <c r="B15" s="6" t="n">
        <v>36747</v>
      </c>
      <c r="C15" s="6" t="n">
        <v>35180</v>
      </c>
    </row>
    <row r="16">
      <c r="A16" s="4" t="inlineStr">
        <is>
          <t>Advisory fees</t>
        </is>
      </c>
    </row>
    <row r="17">
      <c r="A17" s="3" t="inlineStr">
        <is>
          <t>Disaggregation of Revenue [Line Items]</t>
        </is>
      </c>
    </row>
    <row r="18">
      <c r="A18" s="4" t="inlineStr">
        <is>
          <t>Total revenues from contracts with customers</t>
        </is>
      </c>
      <c r="B18" s="6" t="n">
        <v>451197</v>
      </c>
      <c r="C18" s="6" t="n">
        <v>455261</v>
      </c>
    </row>
    <row r="19">
      <c r="A19" s="4" t="inlineStr">
        <is>
          <t>Investment banking - capital markets</t>
        </is>
      </c>
    </row>
    <row r="20">
      <c r="A20" s="3" t="inlineStr">
        <is>
          <t>Disaggregation of Revenue [Line Items]</t>
        </is>
      </c>
    </row>
    <row r="21">
      <c r="A21" s="4" t="inlineStr">
        <is>
          <t>Total revenues from contracts with customers</t>
        </is>
      </c>
      <c r="B21" s="6" t="n">
        <v>240867</v>
      </c>
      <c r="C21" s="6" t="n">
        <v>139763</v>
      </c>
    </row>
    <row r="22">
      <c r="A22" s="4" t="inlineStr">
        <is>
          <t>Investment banking - advisory</t>
        </is>
      </c>
    </row>
    <row r="23">
      <c r="A23" s="3" t="inlineStr">
        <is>
          <t>Disaggregation of Revenue [Line Items]</t>
        </is>
      </c>
    </row>
    <row r="24">
      <c r="A24" s="4" t="inlineStr">
        <is>
          <t>Total revenues from contracts with customers</t>
        </is>
      </c>
      <c r="B24" s="6" t="n">
        <v>195003</v>
      </c>
      <c r="C24" s="6" t="n">
        <v>82535</v>
      </c>
    </row>
    <row r="25">
      <c r="A25" s="4" t="inlineStr">
        <is>
          <t>Bank deposit sweep income</t>
        </is>
      </c>
    </row>
    <row r="26">
      <c r="A26" s="3" t="inlineStr">
        <is>
          <t>Disaggregation of Revenue [Line Items]</t>
        </is>
      </c>
    </row>
    <row r="27">
      <c r="A27" s="4" t="inlineStr">
        <is>
          <t>Total revenues from contracts with customers</t>
        </is>
      </c>
      <c r="B27" s="6" t="n">
        <v>15557</v>
      </c>
      <c r="C27" s="6" t="n">
        <v>34829</v>
      </c>
    </row>
    <row r="28">
      <c r="A28" s="4" t="inlineStr">
        <is>
          <t>Other</t>
        </is>
      </c>
    </row>
    <row r="29">
      <c r="A29" s="3" t="inlineStr">
        <is>
          <t>Disaggregation of Revenue [Line Items]</t>
        </is>
      </c>
    </row>
    <row r="30">
      <c r="A30" s="4" t="inlineStr">
        <is>
          <t>Total revenues from contracts with customers</t>
        </is>
      </c>
      <c r="B30" s="6" t="n">
        <v>14638</v>
      </c>
      <c r="C30" s="6" t="n">
        <v>16928</v>
      </c>
    </row>
    <row r="31">
      <c r="A31" s="4" t="inlineStr">
        <is>
          <t>Private Client</t>
        </is>
      </c>
    </row>
    <row r="32">
      <c r="A32" s="3" t="inlineStr">
        <is>
          <t>Disaggregation of Revenue [Line Items]</t>
        </is>
      </c>
    </row>
    <row r="33">
      <c r="A33" s="4" t="inlineStr">
        <is>
          <t>Total revenues from contracts with customers</t>
        </is>
      </c>
      <c r="B33" s="6" t="n">
        <v>618437</v>
      </c>
      <c r="C33" s="6" t="n">
        <v>601543</v>
      </c>
    </row>
    <row r="34">
      <c r="A34" s="4" t="inlineStr">
        <is>
          <t>Interest</t>
        </is>
      </c>
      <c r="B34" s="6" t="n">
        <v>29290</v>
      </c>
      <c r="C34" s="6" t="n">
        <v>25148</v>
      </c>
    </row>
    <row r="35">
      <c r="A35" s="4" t="inlineStr">
        <is>
          <t>Principal transactions, net</t>
        </is>
      </c>
      <c r="B35" s="6" t="n">
        <v>3195</v>
      </c>
      <c r="C35" s="6" t="n">
        <v>3300</v>
      </c>
    </row>
    <row r="36">
      <c r="A36" s="4" t="inlineStr">
        <is>
          <t>Other</t>
        </is>
      </c>
      <c r="B36" s="6" t="n">
        <v>14138</v>
      </c>
      <c r="C36" s="6" t="n">
        <v>12092</v>
      </c>
    </row>
    <row r="37">
      <c r="A37" s="4" t="inlineStr">
        <is>
          <t>Total other sources of revenue</t>
        </is>
      </c>
      <c r="B37" s="6" t="n">
        <v>46623</v>
      </c>
      <c r="C37" s="6" t="n">
        <v>40540</v>
      </c>
    </row>
    <row r="38">
      <c r="A38" s="4" t="inlineStr">
        <is>
          <t>Total revenue</t>
        </is>
      </c>
      <c r="B38" s="6" t="n">
        <v>665060</v>
      </c>
      <c r="C38" s="6" t="n">
        <v>642083</v>
      </c>
      <c r="D38" s="6" t="n">
        <v>653409</v>
      </c>
    </row>
    <row r="39">
      <c r="A39" s="4" t="inlineStr">
        <is>
          <t>Private Client | Commissions from sales and trading</t>
        </is>
      </c>
    </row>
    <row r="40">
      <c r="A40" s="3" t="inlineStr">
        <is>
          <t>Disaggregation of Revenue [Line Items]</t>
        </is>
      </c>
    </row>
    <row r="41">
      <c r="A41" s="4" t="inlineStr">
        <is>
          <t>Total revenues from contracts with customers</t>
        </is>
      </c>
      <c r="B41" s="6" t="n">
        <v>181073</v>
      </c>
      <c r="C41" s="6" t="n">
        <v>174346</v>
      </c>
    </row>
    <row r="42">
      <c r="A42" s="4" t="inlineStr">
        <is>
          <t>Private Client | Mutual fund income</t>
        </is>
      </c>
    </row>
    <row r="43">
      <c r="A43" s="3" t="inlineStr">
        <is>
          <t>Disaggregation of Revenue [Line Items]</t>
        </is>
      </c>
    </row>
    <row r="44">
      <c r="A44" s="4" t="inlineStr">
        <is>
          <t>Total revenues from contracts with customers</t>
        </is>
      </c>
      <c r="B44" s="6" t="n">
        <v>36651</v>
      </c>
      <c r="C44" s="6" t="n">
        <v>35101</v>
      </c>
    </row>
    <row r="45">
      <c r="A45" s="4" t="inlineStr">
        <is>
          <t>Private Client | Advisory fees</t>
        </is>
      </c>
    </row>
    <row r="46">
      <c r="A46" s="3" t="inlineStr">
        <is>
          <t>Disaggregation of Revenue [Line Items]</t>
        </is>
      </c>
    </row>
    <row r="47">
      <c r="A47" s="4" t="inlineStr">
        <is>
          <t>Total revenues from contracts with customers</t>
        </is>
      </c>
      <c r="B47" s="6" t="n">
        <v>346559</v>
      </c>
      <c r="C47" s="6" t="n">
        <v>326858</v>
      </c>
    </row>
    <row r="48">
      <c r="A48" s="4" t="inlineStr">
        <is>
          <t>Private Client | Investment banking - capital markets</t>
        </is>
      </c>
    </row>
    <row r="49">
      <c r="A49" s="3" t="inlineStr">
        <is>
          <t>Disaggregation of Revenue [Line Items]</t>
        </is>
      </c>
    </row>
    <row r="50">
      <c r="A50" s="4" t="inlineStr">
        <is>
          <t>Total revenues from contracts with customers</t>
        </is>
      </c>
      <c r="B50" s="6" t="n">
        <v>24965</v>
      </c>
      <c r="C50" s="6" t="n">
        <v>16093</v>
      </c>
    </row>
    <row r="51">
      <c r="A51" s="4" t="inlineStr">
        <is>
          <t>Private Client | Investment banking - advisory</t>
        </is>
      </c>
    </row>
    <row r="52">
      <c r="A52" s="3" t="inlineStr">
        <is>
          <t>Disaggregation of Revenue [Line Items]</t>
        </is>
      </c>
    </row>
    <row r="53">
      <c r="A53" s="4" t="inlineStr">
        <is>
          <t>Total revenues from contracts with customers</t>
        </is>
      </c>
      <c r="B53" s="6" t="n">
        <v>250</v>
      </c>
      <c r="C53" s="6" t="n">
        <v>0</v>
      </c>
    </row>
    <row r="54">
      <c r="A54" s="4" t="inlineStr">
        <is>
          <t>Private Client | Bank deposit sweep income</t>
        </is>
      </c>
    </row>
    <row r="55">
      <c r="A55" s="3" t="inlineStr">
        <is>
          <t>Disaggregation of Revenue [Line Items]</t>
        </is>
      </c>
    </row>
    <row r="56">
      <c r="A56" s="4" t="inlineStr">
        <is>
          <t>Total revenues from contracts with customers</t>
        </is>
      </c>
      <c r="B56" s="6" t="n">
        <v>15557</v>
      </c>
      <c r="C56" s="6" t="n">
        <v>34829</v>
      </c>
    </row>
    <row r="57">
      <c r="A57" s="4" t="inlineStr">
        <is>
          <t>Private Client | Other</t>
        </is>
      </c>
    </row>
    <row r="58">
      <c r="A58" s="3" t="inlineStr">
        <is>
          <t>Disaggregation of Revenue [Line Items]</t>
        </is>
      </c>
    </row>
    <row r="59">
      <c r="A59" s="4" t="inlineStr">
        <is>
          <t>Total revenues from contracts with customers</t>
        </is>
      </c>
      <c r="B59" s="6" t="n">
        <v>13382</v>
      </c>
      <c r="C59" s="6" t="n">
        <v>14316</v>
      </c>
    </row>
    <row r="60">
      <c r="A60" s="4" t="inlineStr">
        <is>
          <t>Asset Management</t>
        </is>
      </c>
    </row>
    <row r="61">
      <c r="A61" s="3" t="inlineStr">
        <is>
          <t>Disaggregation of Revenue [Line Items]</t>
        </is>
      </c>
    </row>
    <row r="62">
      <c r="A62" s="4" t="inlineStr">
        <is>
          <t>Total revenues from contracts with customers</t>
        </is>
      </c>
      <c r="B62" s="6" t="n">
        <v>104584</v>
      </c>
      <c r="C62" s="6" t="n">
        <v>130261</v>
      </c>
    </row>
    <row r="63">
      <c r="A63" s="4" t="inlineStr">
        <is>
          <t>Interest</t>
        </is>
      </c>
      <c r="B63" s="6" t="n">
        <v>0</v>
      </c>
      <c r="C63" s="6" t="n">
        <v>0</v>
      </c>
    </row>
    <row r="64">
      <c r="A64" s="4" t="inlineStr">
        <is>
          <t>Principal transactions, net</t>
        </is>
      </c>
      <c r="B64" s="6" t="n">
        <v>0</v>
      </c>
      <c r="C64" s="6" t="n">
        <v>0</v>
      </c>
    </row>
    <row r="65">
      <c r="A65" s="4" t="inlineStr">
        <is>
          <t>Other</t>
        </is>
      </c>
      <c r="B65" s="6" t="n">
        <v>14</v>
      </c>
      <c r="C65" s="6" t="n">
        <v>13</v>
      </c>
    </row>
    <row r="66">
      <c r="A66" s="4" t="inlineStr">
        <is>
          <t>Total other sources of revenue</t>
        </is>
      </c>
      <c r="B66" s="6" t="n">
        <v>14</v>
      </c>
      <c r="C66" s="6" t="n">
        <v>13</v>
      </c>
    </row>
    <row r="67">
      <c r="A67" s="4" t="inlineStr">
        <is>
          <t>Total revenue</t>
        </is>
      </c>
      <c r="B67" s="6" t="n">
        <v>104598</v>
      </c>
      <c r="C67" s="6" t="n">
        <v>130274</v>
      </c>
      <c r="D67" s="6" t="n">
        <v>88755</v>
      </c>
    </row>
    <row r="68">
      <c r="A68" s="4" t="inlineStr">
        <is>
          <t>Asset Management | Commissions from sales and trading</t>
        </is>
      </c>
    </row>
    <row r="69">
      <c r="A69" s="3" t="inlineStr">
        <is>
          <t>Disaggregation of Revenue [Line Items]</t>
        </is>
      </c>
    </row>
    <row r="70">
      <c r="A70" s="4" t="inlineStr">
        <is>
          <t>Total revenues from contracts with customers</t>
        </is>
      </c>
      <c r="B70" s="6" t="n">
        <v>0</v>
      </c>
      <c r="C70" s="6" t="n">
        <v>0</v>
      </c>
    </row>
    <row r="71">
      <c r="A71" s="4" t="inlineStr">
        <is>
          <t>Asset Management | Mutual fund income</t>
        </is>
      </c>
    </row>
    <row r="72">
      <c r="A72" s="3" t="inlineStr">
        <is>
          <t>Disaggregation of Revenue [Line Items]</t>
        </is>
      </c>
    </row>
    <row r="73">
      <c r="A73" s="4" t="inlineStr">
        <is>
          <t>Total revenues from contracts with customers</t>
        </is>
      </c>
      <c r="B73" s="6" t="n">
        <v>0</v>
      </c>
      <c r="C73" s="6" t="n">
        <v>3</v>
      </c>
    </row>
    <row r="74">
      <c r="A74" s="4" t="inlineStr">
        <is>
          <t>Asset Management | Advisory fees</t>
        </is>
      </c>
    </row>
    <row r="75">
      <c r="A75" s="3" t="inlineStr">
        <is>
          <t>Disaggregation of Revenue [Line Items]</t>
        </is>
      </c>
    </row>
    <row r="76">
      <c r="A76" s="4" t="inlineStr">
        <is>
          <t>Total revenues from contracts with customers</t>
        </is>
      </c>
      <c r="B76" s="6" t="n">
        <v>104584</v>
      </c>
      <c r="C76" s="6" t="n">
        <v>128258</v>
      </c>
    </row>
    <row r="77">
      <c r="A77" s="4" t="inlineStr">
        <is>
          <t>Asset Management | Investment banking - capital markets</t>
        </is>
      </c>
    </row>
    <row r="78">
      <c r="A78" s="3" t="inlineStr">
        <is>
          <t>Disaggregation of Revenue [Line Items]</t>
        </is>
      </c>
    </row>
    <row r="79">
      <c r="A79" s="4" t="inlineStr">
        <is>
          <t>Total revenues from contracts with customers</t>
        </is>
      </c>
      <c r="B79" s="6" t="n">
        <v>0</v>
      </c>
      <c r="C79" s="6" t="n">
        <v>0</v>
      </c>
    </row>
    <row r="80">
      <c r="A80" s="4" t="inlineStr">
        <is>
          <t>Asset Management | Investment banking - advisory</t>
        </is>
      </c>
    </row>
    <row r="81">
      <c r="A81" s="3" t="inlineStr">
        <is>
          <t>Disaggregation of Revenue [Line Items]</t>
        </is>
      </c>
    </row>
    <row r="82">
      <c r="A82" s="4" t="inlineStr">
        <is>
          <t>Total revenues from contracts with customers</t>
        </is>
      </c>
      <c r="B82" s="6" t="n">
        <v>0</v>
      </c>
      <c r="C82" s="6" t="n">
        <v>2000</v>
      </c>
    </row>
    <row r="83">
      <c r="A83" s="4" t="inlineStr">
        <is>
          <t>Asset Management | Bank deposit sweep income</t>
        </is>
      </c>
    </row>
    <row r="84">
      <c r="A84" s="3" t="inlineStr">
        <is>
          <t>Disaggregation of Revenue [Line Items]</t>
        </is>
      </c>
    </row>
    <row r="85">
      <c r="A85" s="4" t="inlineStr">
        <is>
          <t>Total revenues from contracts with customers</t>
        </is>
      </c>
      <c r="B85" s="6" t="n">
        <v>0</v>
      </c>
      <c r="C85" s="6" t="n">
        <v>0</v>
      </c>
    </row>
    <row r="86">
      <c r="A86" s="4" t="inlineStr">
        <is>
          <t>Asset Management | Other</t>
        </is>
      </c>
    </row>
    <row r="87">
      <c r="A87" s="3" t="inlineStr">
        <is>
          <t>Disaggregation of Revenue [Line Items]</t>
        </is>
      </c>
    </row>
    <row r="88">
      <c r="A88" s="4" t="inlineStr">
        <is>
          <t>Total revenues from contracts with customers</t>
        </is>
      </c>
      <c r="B88" s="6" t="n">
        <v>0</v>
      </c>
      <c r="C88" s="6" t="n">
        <v>0</v>
      </c>
    </row>
    <row r="89">
      <c r="A89" s="4" t="inlineStr">
        <is>
          <t>Capital markets</t>
        </is>
      </c>
    </row>
    <row r="90">
      <c r="A90" s="3" t="inlineStr">
        <is>
          <t>Disaggregation of Revenue [Line Items]</t>
        </is>
      </c>
    </row>
    <row r="91">
      <c r="A91" s="4" t="inlineStr">
        <is>
          <t>Total revenues from contracts with customers</t>
        </is>
      </c>
      <c r="B91" s="6" t="n">
        <v>595642</v>
      </c>
      <c r="C91" s="6" t="n">
        <v>392243</v>
      </c>
    </row>
    <row r="92">
      <c r="A92" s="4" t="inlineStr">
        <is>
          <t>Interest</t>
        </is>
      </c>
      <c r="B92" s="6" t="n">
        <v>6990</v>
      </c>
      <c r="C92" s="6" t="n">
        <v>7749</v>
      </c>
    </row>
    <row r="93">
      <c r="A93" s="4" t="inlineStr">
        <is>
          <t>Principal transactions, net</t>
        </is>
      </c>
      <c r="B93" s="6" t="n">
        <v>22598</v>
      </c>
      <c r="C93" s="6" t="n">
        <v>26306</v>
      </c>
    </row>
    <row r="94">
      <c r="A94" s="4" t="inlineStr">
        <is>
          <t>Other</t>
        </is>
      </c>
      <c r="B94" s="6" t="n">
        <v>474</v>
      </c>
      <c r="C94" s="6" t="n">
        <v>454</v>
      </c>
    </row>
    <row r="95">
      <c r="A95" s="4" t="inlineStr">
        <is>
          <t>Total other sources of revenue</t>
        </is>
      </c>
      <c r="B95" s="6" t="n">
        <v>30062</v>
      </c>
      <c r="C95" s="6" t="n">
        <v>34509</v>
      </c>
    </row>
    <row r="96">
      <c r="A96" s="4" t="inlineStr">
        <is>
          <t>Total revenue</t>
        </is>
      </c>
      <c r="B96" s="6" t="n">
        <v>625704</v>
      </c>
      <c r="C96" s="6" t="n">
        <v>426752</v>
      </c>
      <c r="D96" s="6" t="n">
        <v>290830</v>
      </c>
    </row>
    <row r="97">
      <c r="A97" s="4" t="inlineStr">
        <is>
          <t>Capital markets | Commissions from sales and trading</t>
        </is>
      </c>
    </row>
    <row r="98">
      <c r="A98" s="3" t="inlineStr">
        <is>
          <t>Disaggregation of Revenue [Line Items]</t>
        </is>
      </c>
    </row>
    <row r="99">
      <c r="A99" s="4" t="inlineStr">
        <is>
          <t>Total revenues from contracts with customers</t>
        </is>
      </c>
      <c r="B99" s="6" t="n">
        <v>183778</v>
      </c>
      <c r="C99" s="6" t="n">
        <v>185542</v>
      </c>
    </row>
    <row r="100">
      <c r="A100" s="4" t="inlineStr">
        <is>
          <t>Capital markets | Mutual fund income</t>
        </is>
      </c>
    </row>
    <row r="101">
      <c r="A101" s="3" t="inlineStr">
        <is>
          <t>Disaggregation of Revenue [Line Items]</t>
        </is>
      </c>
    </row>
    <row r="102">
      <c r="A102" s="4" t="inlineStr">
        <is>
          <t>Total revenues from contracts with customers</t>
        </is>
      </c>
      <c r="B102" s="6" t="n">
        <v>8</v>
      </c>
      <c r="C102" s="6" t="n">
        <v>9</v>
      </c>
    </row>
    <row r="103">
      <c r="A103" s="4" t="inlineStr">
        <is>
          <t>Capital markets | Advisory fees</t>
        </is>
      </c>
    </row>
    <row r="104">
      <c r="A104" s="3" t="inlineStr">
        <is>
          <t>Disaggregation of Revenue [Line Items]</t>
        </is>
      </c>
    </row>
    <row r="105">
      <c r="A105" s="4" t="inlineStr">
        <is>
          <t>Total revenues from contracts with customers</t>
        </is>
      </c>
      <c r="B105" s="6" t="n">
        <v>3</v>
      </c>
      <c r="C105" s="6" t="n">
        <v>2</v>
      </c>
    </row>
    <row r="106">
      <c r="A106" s="4" t="inlineStr">
        <is>
          <t>Capital markets | Investment banking - capital markets</t>
        </is>
      </c>
    </row>
    <row r="107">
      <c r="A107" s="3" t="inlineStr">
        <is>
          <t>Disaggregation of Revenue [Line Items]</t>
        </is>
      </c>
    </row>
    <row r="108">
      <c r="A108" s="4" t="inlineStr">
        <is>
          <t>Total revenues from contracts with customers</t>
        </is>
      </c>
      <c r="B108" s="6" t="n">
        <v>215902</v>
      </c>
      <c r="C108" s="6" t="n">
        <v>123670</v>
      </c>
    </row>
    <row r="109">
      <c r="A109" s="4" t="inlineStr">
        <is>
          <t>Capital markets | Investment banking - advisory</t>
        </is>
      </c>
    </row>
    <row r="110">
      <c r="A110" s="3" t="inlineStr">
        <is>
          <t>Disaggregation of Revenue [Line Items]</t>
        </is>
      </c>
    </row>
    <row r="111">
      <c r="A111" s="4" t="inlineStr">
        <is>
          <t>Total revenues from contracts with customers</t>
        </is>
      </c>
      <c r="B111" s="6" t="n">
        <v>194753</v>
      </c>
      <c r="C111" s="6" t="n">
        <v>80535</v>
      </c>
    </row>
    <row r="112">
      <c r="A112" s="4" t="inlineStr">
        <is>
          <t>Capital markets | Bank deposit sweep income</t>
        </is>
      </c>
    </row>
    <row r="113">
      <c r="A113" s="3" t="inlineStr">
        <is>
          <t>Disaggregation of Revenue [Line Items]</t>
        </is>
      </c>
    </row>
    <row r="114">
      <c r="A114" s="4" t="inlineStr">
        <is>
          <t>Total revenues from contracts with customers</t>
        </is>
      </c>
      <c r="B114" s="6" t="n">
        <v>0</v>
      </c>
      <c r="C114" s="6" t="n">
        <v>0</v>
      </c>
    </row>
    <row r="115">
      <c r="A115" s="4" t="inlineStr">
        <is>
          <t>Capital markets | Other</t>
        </is>
      </c>
    </row>
    <row r="116">
      <c r="A116" s="3" t="inlineStr">
        <is>
          <t>Disaggregation of Revenue [Line Items]</t>
        </is>
      </c>
    </row>
    <row r="117">
      <c r="A117" s="4" t="inlineStr">
        <is>
          <t>Total revenues from contracts with customers</t>
        </is>
      </c>
      <c r="B117" s="6" t="n">
        <v>1198</v>
      </c>
      <c r="C117" s="6" t="n">
        <v>2485</v>
      </c>
    </row>
    <row r="118">
      <c r="A118" s="4" t="inlineStr">
        <is>
          <t>Corporate/Other</t>
        </is>
      </c>
    </row>
    <row r="119">
      <c r="A119" s="3" t="inlineStr">
        <is>
          <t>Disaggregation of Revenue [Line Items]</t>
        </is>
      </c>
    </row>
    <row r="120">
      <c r="A120" s="4" t="inlineStr">
        <is>
          <t>Total revenues from contracts with customers</t>
        </is>
      </c>
      <c r="B120" s="6" t="n">
        <v>206</v>
      </c>
      <c r="C120" s="6" t="n">
        <v>366</v>
      </c>
    </row>
    <row r="121">
      <c r="A121" s="4" t="inlineStr">
        <is>
          <t>Interest</t>
        </is>
      </c>
      <c r="B121" s="6" t="n">
        <v>202</v>
      </c>
      <c r="C121" s="6" t="n">
        <v>580</v>
      </c>
    </row>
    <row r="122">
      <c r="A122" s="4" t="inlineStr">
        <is>
          <t>Principal transactions, net</t>
        </is>
      </c>
      <c r="B122" s="6" t="n">
        <v>-1809</v>
      </c>
      <c r="C122" s="6" t="n">
        <v>-1732</v>
      </c>
    </row>
    <row r="123">
      <c r="A123" s="4" t="inlineStr">
        <is>
          <t>Other</t>
        </is>
      </c>
      <c r="B123" s="6" t="n">
        <v>74</v>
      </c>
      <c r="C123" s="6" t="n">
        <v>344</v>
      </c>
    </row>
    <row r="124">
      <c r="A124" s="4" t="inlineStr">
        <is>
          <t>Total other sources of revenue</t>
        </is>
      </c>
      <c r="B124" s="6" t="n">
        <v>-1533</v>
      </c>
      <c r="C124" s="6" t="n">
        <v>-808</v>
      </c>
    </row>
    <row r="125">
      <c r="A125" s="4" t="inlineStr">
        <is>
          <t>Total revenue</t>
        </is>
      </c>
      <c r="B125" s="6" t="n">
        <v>-1327</v>
      </c>
      <c r="C125" s="6" t="n">
        <v>-442</v>
      </c>
      <c r="D125" s="7" t="n">
        <v>385</v>
      </c>
    </row>
    <row r="126">
      <c r="A126" s="4" t="inlineStr">
        <is>
          <t>Corporate/Other | Commissions from sales and trading</t>
        </is>
      </c>
    </row>
    <row r="127">
      <c r="A127" s="3" t="inlineStr">
        <is>
          <t>Disaggregation of Revenue [Line Items]</t>
        </is>
      </c>
    </row>
    <row r="128">
      <c r="A128" s="4" t="inlineStr">
        <is>
          <t>Total revenues from contracts with customers</t>
        </is>
      </c>
      <c r="B128" s="6" t="n">
        <v>9</v>
      </c>
      <c r="C128" s="6" t="n">
        <v>29</v>
      </c>
    </row>
    <row r="129">
      <c r="A129" s="4" t="inlineStr">
        <is>
          <t>Corporate/Other | Mutual fund income</t>
        </is>
      </c>
    </row>
    <row r="130">
      <c r="A130" s="3" t="inlineStr">
        <is>
          <t>Disaggregation of Revenue [Line Items]</t>
        </is>
      </c>
    </row>
    <row r="131">
      <c r="A131" s="4" t="inlineStr">
        <is>
          <t>Total revenues from contracts with customers</t>
        </is>
      </c>
      <c r="B131" s="6" t="n">
        <v>88</v>
      </c>
      <c r="C131" s="6" t="n">
        <v>67</v>
      </c>
    </row>
    <row r="132">
      <c r="A132" s="4" t="inlineStr">
        <is>
          <t>Corporate/Other | Advisory fees</t>
        </is>
      </c>
    </row>
    <row r="133">
      <c r="A133" s="3" t="inlineStr">
        <is>
          <t>Disaggregation of Revenue [Line Items]</t>
        </is>
      </c>
    </row>
    <row r="134">
      <c r="A134" s="4" t="inlineStr">
        <is>
          <t>Total revenues from contracts with customers</t>
        </is>
      </c>
      <c r="B134" s="6" t="n">
        <v>51</v>
      </c>
      <c r="C134" s="6" t="n">
        <v>143</v>
      </c>
    </row>
    <row r="135">
      <c r="A135" s="4" t="inlineStr">
        <is>
          <t>Corporate/Other | Investment banking - capital markets</t>
        </is>
      </c>
    </row>
    <row r="136">
      <c r="A136" s="3" t="inlineStr">
        <is>
          <t>Disaggregation of Revenue [Line Items]</t>
        </is>
      </c>
    </row>
    <row r="137">
      <c r="A137" s="4" t="inlineStr">
        <is>
          <t>Total revenues from contracts with customers</t>
        </is>
      </c>
      <c r="B137" s="6" t="n">
        <v>0</v>
      </c>
      <c r="C137" s="6" t="n">
        <v>0</v>
      </c>
    </row>
    <row r="138">
      <c r="A138" s="4" t="inlineStr">
        <is>
          <t>Corporate/Other | Investment banking - advisory</t>
        </is>
      </c>
    </row>
    <row r="139">
      <c r="A139" s="3" t="inlineStr">
        <is>
          <t>Disaggregation of Revenue [Line Items]</t>
        </is>
      </c>
    </row>
    <row r="140">
      <c r="A140" s="4" t="inlineStr">
        <is>
          <t>Total revenues from contracts with customers</t>
        </is>
      </c>
      <c r="B140" s="6" t="n">
        <v>0</v>
      </c>
      <c r="C140" s="6" t="n">
        <v>0</v>
      </c>
    </row>
    <row r="141">
      <c r="A141" s="4" t="inlineStr">
        <is>
          <t>Corporate/Other | Bank deposit sweep income</t>
        </is>
      </c>
    </row>
    <row r="142">
      <c r="A142" s="3" t="inlineStr">
        <is>
          <t>Disaggregation of Revenue [Line Items]</t>
        </is>
      </c>
    </row>
    <row r="143">
      <c r="A143" s="4" t="inlineStr">
        <is>
          <t>Total revenues from contracts with customers</t>
        </is>
      </c>
      <c r="B143" s="6" t="n">
        <v>0</v>
      </c>
      <c r="C143" s="6" t="n">
        <v>0</v>
      </c>
    </row>
    <row r="144">
      <c r="A144" s="4" t="inlineStr">
        <is>
          <t>Corporate/Other | Other</t>
        </is>
      </c>
    </row>
    <row r="145">
      <c r="A145" s="3" t="inlineStr">
        <is>
          <t>Disaggregation of Revenue [Line Items]</t>
        </is>
      </c>
    </row>
    <row r="146">
      <c r="A146" s="4" t="inlineStr">
        <is>
          <t>Total revenues from contracts with customers</t>
        </is>
      </c>
      <c r="B146" s="7" t="n">
        <v>58</v>
      </c>
      <c r="C146" s="7" t="n">
        <v>1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Details) - USD ($) $ in Thousands</t>
        </is>
      </c>
      <c r="B1" s="2" t="inlineStr">
        <is>
          <t>12 Months Ended</t>
        </is>
      </c>
    </row>
    <row r="2">
      <c r="B2" s="2" t="inlineStr">
        <is>
          <t>Dec. 31, 2021</t>
        </is>
      </c>
      <c r="C2" s="2" t="inlineStr">
        <is>
          <t>Dec. 31, 2020</t>
        </is>
      </c>
      <c r="D2" s="2" t="inlineStr">
        <is>
          <t>Dec. 31, 2019</t>
        </is>
      </c>
    </row>
    <row r="3">
      <c r="A3" s="3" t="inlineStr">
        <is>
          <t>Contracts with Customers Assets and Liabilities [Line Items]</t>
        </is>
      </c>
    </row>
    <row r="4">
      <c r="A4" s="4" t="inlineStr">
        <is>
          <t>Total contract assets</t>
        </is>
      </c>
      <c r="B4" s="7" t="n">
        <v>37192</v>
      </c>
      <c r="C4" s="7" t="n">
        <v>30816</v>
      </c>
    </row>
    <row r="5">
      <c r="A5" s="4" t="inlineStr">
        <is>
          <t>Total deferred revenue</t>
        </is>
      </c>
      <c r="B5" s="6" t="n">
        <v>235</v>
      </c>
      <c r="C5" s="6" t="n">
        <v>613</v>
      </c>
    </row>
    <row r="6">
      <c r="A6" s="4" t="inlineStr">
        <is>
          <t>Total revenues from contracts with customers</t>
        </is>
      </c>
      <c r="B6" s="6" t="n">
        <v>1318869</v>
      </c>
      <c r="C6" s="6" t="n">
        <v>1124413</v>
      </c>
    </row>
    <row r="7">
      <c r="A7" s="4" t="inlineStr">
        <is>
          <t>Interest</t>
        </is>
      </c>
      <c r="B7" s="6" t="n">
        <v>36482</v>
      </c>
      <c r="C7" s="6" t="n">
        <v>33477</v>
      </c>
      <c r="D7" s="7" t="n">
        <v>50723</v>
      </c>
    </row>
    <row r="8">
      <c r="A8" s="4" t="inlineStr">
        <is>
          <t>Principal transactions, net</t>
        </is>
      </c>
      <c r="B8" s="6" t="n">
        <v>23984</v>
      </c>
      <c r="C8" s="6" t="n">
        <v>27874</v>
      </c>
      <c r="D8" s="6" t="n">
        <v>30094</v>
      </c>
    </row>
    <row r="9">
      <c r="A9" s="4" t="inlineStr">
        <is>
          <t>Other</t>
        </is>
      </c>
      <c r="B9" s="6" t="n">
        <v>14700</v>
      </c>
      <c r="C9" s="6" t="n">
        <v>12903</v>
      </c>
    </row>
    <row r="10">
      <c r="A10" s="4" t="inlineStr">
        <is>
          <t>Total other sources of revenue</t>
        </is>
      </c>
      <c r="B10" s="6" t="n">
        <v>75166</v>
      </c>
      <c r="C10" s="6" t="n">
        <v>74254</v>
      </c>
    </row>
    <row r="11">
      <c r="A11" s="4" t="inlineStr">
        <is>
          <t>Revenues</t>
        </is>
      </c>
      <c r="B11" s="6" t="n">
        <v>1394035</v>
      </c>
      <c r="C11" s="6" t="n">
        <v>1198667</v>
      </c>
      <c r="D11" s="6" t="n">
        <v>1033379</v>
      </c>
    </row>
    <row r="12">
      <c r="A12" s="4" t="inlineStr">
        <is>
          <t>Private Client</t>
        </is>
      </c>
    </row>
    <row r="13">
      <c r="A13" s="3" t="inlineStr">
        <is>
          <t>Contracts with Customers Assets and Liabilities [Line Items]</t>
        </is>
      </c>
    </row>
    <row r="14">
      <c r="A14" s="4" t="inlineStr">
        <is>
          <t>Total revenues from contracts with customers</t>
        </is>
      </c>
      <c r="B14" s="6" t="n">
        <v>618437</v>
      </c>
      <c r="C14" s="6" t="n">
        <v>601543</v>
      </c>
    </row>
    <row r="15">
      <c r="A15" s="4" t="inlineStr">
        <is>
          <t>Interest</t>
        </is>
      </c>
      <c r="B15" s="6" t="n">
        <v>29290</v>
      </c>
      <c r="C15" s="6" t="n">
        <v>25148</v>
      </c>
    </row>
    <row r="16">
      <c r="A16" s="4" t="inlineStr">
        <is>
          <t>Principal transactions, net</t>
        </is>
      </c>
      <c r="B16" s="6" t="n">
        <v>3195</v>
      </c>
      <c r="C16" s="6" t="n">
        <v>3300</v>
      </c>
    </row>
    <row r="17">
      <c r="A17" s="4" t="inlineStr">
        <is>
          <t>Other</t>
        </is>
      </c>
      <c r="B17" s="6" t="n">
        <v>14138</v>
      </c>
      <c r="C17" s="6" t="n">
        <v>12092</v>
      </c>
    </row>
    <row r="18">
      <c r="A18" s="4" t="inlineStr">
        <is>
          <t>Total other sources of revenue</t>
        </is>
      </c>
      <c r="B18" s="6" t="n">
        <v>46623</v>
      </c>
      <c r="C18" s="6" t="n">
        <v>40540</v>
      </c>
    </row>
    <row r="19">
      <c r="A19" s="4" t="inlineStr">
        <is>
          <t>Revenues</t>
        </is>
      </c>
      <c r="B19" s="6" t="n">
        <v>665060</v>
      </c>
      <c r="C19" s="6" t="n">
        <v>642083</v>
      </c>
      <c r="D19" s="6" t="n">
        <v>653409</v>
      </c>
    </row>
    <row r="20">
      <c r="A20" s="4" t="inlineStr">
        <is>
          <t>Asset Management</t>
        </is>
      </c>
    </row>
    <row r="21">
      <c r="A21" s="3" t="inlineStr">
        <is>
          <t>Contracts with Customers Assets and Liabilities [Line Items]</t>
        </is>
      </c>
    </row>
    <row r="22">
      <c r="A22" s="4" t="inlineStr">
        <is>
          <t>Total revenues from contracts with customers</t>
        </is>
      </c>
      <c r="B22" s="6" t="n">
        <v>104584</v>
      </c>
      <c r="C22" s="6" t="n">
        <v>130261</v>
      </c>
    </row>
    <row r="23">
      <c r="A23" s="4" t="inlineStr">
        <is>
          <t>Interest</t>
        </is>
      </c>
      <c r="B23" s="6" t="n">
        <v>0</v>
      </c>
      <c r="C23" s="6" t="n">
        <v>0</v>
      </c>
    </row>
    <row r="24">
      <c r="A24" s="4" t="inlineStr">
        <is>
          <t>Principal transactions, net</t>
        </is>
      </c>
      <c r="B24" s="6" t="n">
        <v>0</v>
      </c>
      <c r="C24" s="6" t="n">
        <v>0</v>
      </c>
    </row>
    <row r="25">
      <c r="A25" s="4" t="inlineStr">
        <is>
          <t>Other</t>
        </is>
      </c>
      <c r="B25" s="6" t="n">
        <v>14</v>
      </c>
      <c r="C25" s="6" t="n">
        <v>13</v>
      </c>
    </row>
    <row r="26">
      <c r="A26" s="4" t="inlineStr">
        <is>
          <t>Total other sources of revenue</t>
        </is>
      </c>
      <c r="B26" s="6" t="n">
        <v>14</v>
      </c>
      <c r="C26" s="6" t="n">
        <v>13</v>
      </c>
    </row>
    <row r="27">
      <c r="A27" s="4" t="inlineStr">
        <is>
          <t>Revenues</t>
        </is>
      </c>
      <c r="B27" s="6" t="n">
        <v>104598</v>
      </c>
      <c r="C27" s="6" t="n">
        <v>130274</v>
      </c>
      <c r="D27" s="6" t="n">
        <v>88755</v>
      </c>
    </row>
    <row r="28">
      <c r="A28" s="4" t="inlineStr">
        <is>
          <t>Capital markets</t>
        </is>
      </c>
    </row>
    <row r="29">
      <c r="A29" s="3" t="inlineStr">
        <is>
          <t>Contracts with Customers Assets and Liabilities [Line Items]</t>
        </is>
      </c>
    </row>
    <row r="30">
      <c r="A30" s="4" t="inlineStr">
        <is>
          <t>Total revenues from contracts with customers</t>
        </is>
      </c>
      <c r="B30" s="6" t="n">
        <v>595642</v>
      </c>
      <c r="C30" s="6" t="n">
        <v>392243</v>
      </c>
    </row>
    <row r="31">
      <c r="A31" s="4" t="inlineStr">
        <is>
          <t>Interest</t>
        </is>
      </c>
      <c r="B31" s="6" t="n">
        <v>6990</v>
      </c>
      <c r="C31" s="6" t="n">
        <v>7749</v>
      </c>
    </row>
    <row r="32">
      <c r="A32" s="4" t="inlineStr">
        <is>
          <t>Principal transactions, net</t>
        </is>
      </c>
      <c r="B32" s="6" t="n">
        <v>22598</v>
      </c>
      <c r="C32" s="6" t="n">
        <v>26306</v>
      </c>
    </row>
    <row r="33">
      <c r="A33" s="4" t="inlineStr">
        <is>
          <t>Other</t>
        </is>
      </c>
      <c r="B33" s="6" t="n">
        <v>474</v>
      </c>
      <c r="C33" s="6" t="n">
        <v>454</v>
      </c>
    </row>
    <row r="34">
      <c r="A34" s="4" t="inlineStr">
        <is>
          <t>Total other sources of revenue</t>
        </is>
      </c>
      <c r="B34" s="6" t="n">
        <v>30062</v>
      </c>
      <c r="C34" s="6" t="n">
        <v>34509</v>
      </c>
    </row>
    <row r="35">
      <c r="A35" s="4" t="inlineStr">
        <is>
          <t>Revenues</t>
        </is>
      </c>
      <c r="B35" s="6" t="n">
        <v>625704</v>
      </c>
      <c r="C35" s="6" t="n">
        <v>426752</v>
      </c>
      <c r="D35" s="6" t="n">
        <v>290830</v>
      </c>
    </row>
    <row r="36">
      <c r="A36" s="4" t="inlineStr">
        <is>
          <t>Corporate/Other</t>
        </is>
      </c>
    </row>
    <row r="37">
      <c r="A37" s="3" t="inlineStr">
        <is>
          <t>Contracts with Customers Assets and Liabilities [Line Items]</t>
        </is>
      </c>
    </row>
    <row r="38">
      <c r="A38" s="4" t="inlineStr">
        <is>
          <t>Total revenues from contracts with customers</t>
        </is>
      </c>
      <c r="B38" s="6" t="n">
        <v>206</v>
      </c>
      <c r="C38" s="6" t="n">
        <v>366</v>
      </c>
    </row>
    <row r="39">
      <c r="A39" s="4" t="inlineStr">
        <is>
          <t>Interest</t>
        </is>
      </c>
      <c r="B39" s="6" t="n">
        <v>202</v>
      </c>
      <c r="C39" s="6" t="n">
        <v>580</v>
      </c>
    </row>
    <row r="40">
      <c r="A40" s="4" t="inlineStr">
        <is>
          <t>Principal transactions, net</t>
        </is>
      </c>
      <c r="B40" s="6" t="n">
        <v>-1809</v>
      </c>
      <c r="C40" s="6" t="n">
        <v>-1732</v>
      </c>
    </row>
    <row r="41">
      <c r="A41" s="4" t="inlineStr">
        <is>
          <t>Other</t>
        </is>
      </c>
      <c r="B41" s="6" t="n">
        <v>74</v>
      </c>
      <c r="C41" s="6" t="n">
        <v>344</v>
      </c>
    </row>
    <row r="42">
      <c r="A42" s="4" t="inlineStr">
        <is>
          <t>Total other sources of revenue</t>
        </is>
      </c>
      <c r="B42" s="6" t="n">
        <v>-1533</v>
      </c>
      <c r="C42" s="6" t="n">
        <v>-808</v>
      </c>
    </row>
    <row r="43">
      <c r="A43" s="4" t="inlineStr">
        <is>
          <t>Revenues</t>
        </is>
      </c>
      <c r="B43" s="6" t="n">
        <v>-1327</v>
      </c>
      <c r="C43" s="6" t="n">
        <v>-442</v>
      </c>
      <c r="D43" s="7" t="n">
        <v>385</v>
      </c>
    </row>
    <row r="44">
      <c r="A44" s="4" t="inlineStr">
        <is>
          <t>Commissions from sales and trading</t>
        </is>
      </c>
    </row>
    <row r="45">
      <c r="A45" s="3" t="inlineStr">
        <is>
          <t>Contracts with Customers Assets and Liabilities [Line Items]</t>
        </is>
      </c>
    </row>
    <row r="46">
      <c r="A46" s="4" t="inlineStr">
        <is>
          <t>Total revenues from contracts with customers</t>
        </is>
      </c>
      <c r="B46" s="6" t="n">
        <v>364860</v>
      </c>
      <c r="C46" s="6" t="n">
        <v>359917</v>
      </c>
    </row>
    <row r="47">
      <c r="A47" s="4" t="inlineStr">
        <is>
          <t>Commissions from sales and trading | Private Client</t>
        </is>
      </c>
    </row>
    <row r="48">
      <c r="A48" s="3" t="inlineStr">
        <is>
          <t>Contracts with Customers Assets and Liabilities [Line Items]</t>
        </is>
      </c>
    </row>
    <row r="49">
      <c r="A49" s="4" t="inlineStr">
        <is>
          <t>Total revenues from contracts with customers</t>
        </is>
      </c>
      <c r="B49" s="6" t="n">
        <v>181073</v>
      </c>
      <c r="C49" s="6" t="n">
        <v>174346</v>
      </c>
    </row>
    <row r="50">
      <c r="A50" s="4" t="inlineStr">
        <is>
          <t>Commissions from sales and trading | Asset Management</t>
        </is>
      </c>
    </row>
    <row r="51">
      <c r="A51" s="3" t="inlineStr">
        <is>
          <t>Contracts with Customers Assets and Liabilities [Line Items]</t>
        </is>
      </c>
    </row>
    <row r="52">
      <c r="A52" s="4" t="inlineStr">
        <is>
          <t>Total revenues from contracts with customers</t>
        </is>
      </c>
      <c r="B52" s="6" t="n">
        <v>0</v>
      </c>
      <c r="C52" s="6" t="n">
        <v>0</v>
      </c>
    </row>
    <row r="53">
      <c r="A53" s="4" t="inlineStr">
        <is>
          <t>Commissions from sales and trading | Capital markets</t>
        </is>
      </c>
    </row>
    <row r="54">
      <c r="A54" s="3" t="inlineStr">
        <is>
          <t>Contracts with Customers Assets and Liabilities [Line Items]</t>
        </is>
      </c>
    </row>
    <row r="55">
      <c r="A55" s="4" t="inlineStr">
        <is>
          <t>Total revenues from contracts with customers</t>
        </is>
      </c>
      <c r="B55" s="6" t="n">
        <v>183778</v>
      </c>
      <c r="C55" s="6" t="n">
        <v>185542</v>
      </c>
    </row>
    <row r="56">
      <c r="A56" s="4" t="inlineStr">
        <is>
          <t>Commissions from sales and trading | Corporate/Other</t>
        </is>
      </c>
    </row>
    <row r="57">
      <c r="A57" s="3" t="inlineStr">
        <is>
          <t>Contracts with Customers Assets and Liabilities [Line Items]</t>
        </is>
      </c>
    </row>
    <row r="58">
      <c r="A58" s="4" t="inlineStr">
        <is>
          <t>Total revenues from contracts with customers</t>
        </is>
      </c>
      <c r="B58" s="6" t="n">
        <v>9</v>
      </c>
      <c r="C58" s="6" t="n">
        <v>29</v>
      </c>
    </row>
    <row r="59">
      <c r="A59" s="4" t="inlineStr">
        <is>
          <t>Mutual fund income</t>
        </is>
      </c>
    </row>
    <row r="60">
      <c r="A60" s="3" t="inlineStr">
        <is>
          <t>Contracts with Customers Assets and Liabilities [Line Items]</t>
        </is>
      </c>
    </row>
    <row r="61">
      <c r="A61" s="4" t="inlineStr">
        <is>
          <t>Total revenues from contracts with customers</t>
        </is>
      </c>
      <c r="B61" s="6" t="n">
        <v>36747</v>
      </c>
      <c r="C61" s="6" t="n">
        <v>35180</v>
      </c>
    </row>
    <row r="62">
      <c r="A62" s="4" t="inlineStr">
        <is>
          <t>Mutual fund income | Private Client</t>
        </is>
      </c>
    </row>
    <row r="63">
      <c r="A63" s="3" t="inlineStr">
        <is>
          <t>Contracts with Customers Assets and Liabilities [Line Items]</t>
        </is>
      </c>
    </row>
    <row r="64">
      <c r="A64" s="4" t="inlineStr">
        <is>
          <t>Total revenues from contracts with customers</t>
        </is>
      </c>
      <c r="B64" s="6" t="n">
        <v>36651</v>
      </c>
      <c r="C64" s="6" t="n">
        <v>35101</v>
      </c>
    </row>
    <row r="65">
      <c r="A65" s="4" t="inlineStr">
        <is>
          <t>Mutual fund income | Asset Management</t>
        </is>
      </c>
    </row>
    <row r="66">
      <c r="A66" s="3" t="inlineStr">
        <is>
          <t>Contracts with Customers Assets and Liabilities [Line Items]</t>
        </is>
      </c>
    </row>
    <row r="67">
      <c r="A67" s="4" t="inlineStr">
        <is>
          <t>Total revenues from contracts with customers</t>
        </is>
      </c>
      <c r="B67" s="6" t="n">
        <v>0</v>
      </c>
      <c r="C67" s="6" t="n">
        <v>3</v>
      </c>
    </row>
    <row r="68">
      <c r="A68" s="4" t="inlineStr">
        <is>
          <t>Mutual fund income | Capital markets</t>
        </is>
      </c>
    </row>
    <row r="69">
      <c r="A69" s="3" t="inlineStr">
        <is>
          <t>Contracts with Customers Assets and Liabilities [Line Items]</t>
        </is>
      </c>
    </row>
    <row r="70">
      <c r="A70" s="4" t="inlineStr">
        <is>
          <t>Total revenues from contracts with customers</t>
        </is>
      </c>
      <c r="B70" s="6" t="n">
        <v>8</v>
      </c>
      <c r="C70" s="6" t="n">
        <v>9</v>
      </c>
    </row>
    <row r="71">
      <c r="A71" s="4" t="inlineStr">
        <is>
          <t>Mutual fund income | Corporate/Other</t>
        </is>
      </c>
    </row>
    <row r="72">
      <c r="A72" s="3" t="inlineStr">
        <is>
          <t>Contracts with Customers Assets and Liabilities [Line Items]</t>
        </is>
      </c>
    </row>
    <row r="73">
      <c r="A73" s="4" t="inlineStr">
        <is>
          <t>Total revenues from contracts with customers</t>
        </is>
      </c>
      <c r="B73" s="6" t="n">
        <v>88</v>
      </c>
      <c r="C73" s="6" t="n">
        <v>67</v>
      </c>
    </row>
    <row r="74">
      <c r="A74" s="4" t="inlineStr">
        <is>
          <t>Advisory fees</t>
        </is>
      </c>
    </row>
    <row r="75">
      <c r="A75" s="3" t="inlineStr">
        <is>
          <t>Contracts with Customers Assets and Liabilities [Line Items]</t>
        </is>
      </c>
    </row>
    <row r="76">
      <c r="A76" s="4" t="inlineStr">
        <is>
          <t>Total revenues from contracts with customers</t>
        </is>
      </c>
      <c r="B76" s="6" t="n">
        <v>451197</v>
      </c>
      <c r="C76" s="6" t="n">
        <v>455261</v>
      </c>
    </row>
    <row r="77">
      <c r="A77" s="4" t="inlineStr">
        <is>
          <t>Advisory fees | Private Client</t>
        </is>
      </c>
    </row>
    <row r="78">
      <c r="A78" s="3" t="inlineStr">
        <is>
          <t>Contracts with Customers Assets and Liabilities [Line Items]</t>
        </is>
      </c>
    </row>
    <row r="79">
      <c r="A79" s="4" t="inlineStr">
        <is>
          <t>Total revenues from contracts with customers</t>
        </is>
      </c>
      <c r="B79" s="6" t="n">
        <v>346559</v>
      </c>
      <c r="C79" s="6" t="n">
        <v>326858</v>
      </c>
    </row>
    <row r="80">
      <c r="A80" s="4" t="inlineStr">
        <is>
          <t>Advisory fees | Asset Management</t>
        </is>
      </c>
    </row>
    <row r="81">
      <c r="A81" s="3" t="inlineStr">
        <is>
          <t>Contracts with Customers Assets and Liabilities [Line Items]</t>
        </is>
      </c>
    </row>
    <row r="82">
      <c r="A82" s="4" t="inlineStr">
        <is>
          <t>Total revenues from contracts with customers</t>
        </is>
      </c>
      <c r="B82" s="6" t="n">
        <v>104584</v>
      </c>
      <c r="C82" s="6" t="n">
        <v>128258</v>
      </c>
    </row>
    <row r="83">
      <c r="A83" s="4" t="inlineStr">
        <is>
          <t>Advisory fees | Capital markets</t>
        </is>
      </c>
    </row>
    <row r="84">
      <c r="A84" s="3" t="inlineStr">
        <is>
          <t>Contracts with Customers Assets and Liabilities [Line Items]</t>
        </is>
      </c>
    </row>
    <row r="85">
      <c r="A85" s="4" t="inlineStr">
        <is>
          <t>Total revenues from contracts with customers</t>
        </is>
      </c>
      <c r="B85" s="6" t="n">
        <v>3</v>
      </c>
      <c r="C85" s="6" t="n">
        <v>2</v>
      </c>
    </row>
    <row r="86">
      <c r="A86" s="4" t="inlineStr">
        <is>
          <t>Advisory fees | Corporate/Other</t>
        </is>
      </c>
    </row>
    <row r="87">
      <c r="A87" s="3" t="inlineStr">
        <is>
          <t>Contracts with Customers Assets and Liabilities [Line Items]</t>
        </is>
      </c>
    </row>
    <row r="88">
      <c r="A88" s="4" t="inlineStr">
        <is>
          <t>Total revenues from contracts with customers</t>
        </is>
      </c>
      <c r="B88" s="6" t="n">
        <v>51</v>
      </c>
      <c r="C88" s="6" t="n">
        <v>143</v>
      </c>
    </row>
    <row r="89">
      <c r="A89" s="4" t="inlineStr">
        <is>
          <t>Investment banking - capital markets</t>
        </is>
      </c>
    </row>
    <row r="90">
      <c r="A90" s="3" t="inlineStr">
        <is>
          <t>Contracts with Customers Assets and Liabilities [Line Items]</t>
        </is>
      </c>
    </row>
    <row r="91">
      <c r="A91" s="4" t="inlineStr">
        <is>
          <t>Total revenues from contracts with customers</t>
        </is>
      </c>
      <c r="B91" s="6" t="n">
        <v>240867</v>
      </c>
      <c r="C91" s="6" t="n">
        <v>139763</v>
      </c>
    </row>
    <row r="92">
      <c r="A92" s="4" t="inlineStr">
        <is>
          <t>Investment banking - capital markets | Private Client</t>
        </is>
      </c>
    </row>
    <row r="93">
      <c r="A93" s="3" t="inlineStr">
        <is>
          <t>Contracts with Customers Assets and Liabilities [Line Items]</t>
        </is>
      </c>
    </row>
    <row r="94">
      <c r="A94" s="4" t="inlineStr">
        <is>
          <t>Total revenues from contracts with customers</t>
        </is>
      </c>
      <c r="B94" s="6" t="n">
        <v>24965</v>
      </c>
      <c r="C94" s="6" t="n">
        <v>16093</v>
      </c>
    </row>
    <row r="95">
      <c r="A95" s="4" t="inlineStr">
        <is>
          <t>Investment banking - capital markets | Asset Management</t>
        </is>
      </c>
    </row>
    <row r="96">
      <c r="A96" s="3" t="inlineStr">
        <is>
          <t>Contracts with Customers Assets and Liabilities [Line Items]</t>
        </is>
      </c>
    </row>
    <row r="97">
      <c r="A97" s="4" t="inlineStr">
        <is>
          <t>Total revenues from contracts with customers</t>
        </is>
      </c>
      <c r="B97" s="6" t="n">
        <v>0</v>
      </c>
      <c r="C97" s="6" t="n">
        <v>0</v>
      </c>
    </row>
    <row r="98">
      <c r="A98" s="4" t="inlineStr">
        <is>
          <t>Investment banking - capital markets | Capital markets</t>
        </is>
      </c>
    </row>
    <row r="99">
      <c r="A99" s="3" t="inlineStr">
        <is>
          <t>Contracts with Customers Assets and Liabilities [Line Items]</t>
        </is>
      </c>
    </row>
    <row r="100">
      <c r="A100" s="4" t="inlineStr">
        <is>
          <t>Total revenues from contracts with customers</t>
        </is>
      </c>
      <c r="B100" s="6" t="n">
        <v>215902</v>
      </c>
      <c r="C100" s="6" t="n">
        <v>123670</v>
      </c>
    </row>
    <row r="101">
      <c r="A101" s="4" t="inlineStr">
        <is>
          <t>Investment banking - capital markets | Corporate/Other</t>
        </is>
      </c>
    </row>
    <row r="102">
      <c r="A102" s="3" t="inlineStr">
        <is>
          <t>Contracts with Customers Assets and Liabilities [Line Items]</t>
        </is>
      </c>
    </row>
    <row r="103">
      <c r="A103" s="4" t="inlineStr">
        <is>
          <t>Total revenues from contracts with customers</t>
        </is>
      </c>
      <c r="B103" s="6" t="n">
        <v>0</v>
      </c>
      <c r="C103" s="6" t="n">
        <v>0</v>
      </c>
    </row>
    <row r="104">
      <c r="A104" s="4" t="inlineStr">
        <is>
          <t>Investment banking - advisory</t>
        </is>
      </c>
    </row>
    <row r="105">
      <c r="A105" s="3" t="inlineStr">
        <is>
          <t>Contracts with Customers Assets and Liabilities [Line Items]</t>
        </is>
      </c>
    </row>
    <row r="106">
      <c r="A106" s="4" t="inlineStr">
        <is>
          <t>Total revenues from contracts with customers</t>
        </is>
      </c>
      <c r="B106" s="6" t="n">
        <v>195003</v>
      </c>
      <c r="C106" s="6" t="n">
        <v>82535</v>
      </c>
    </row>
    <row r="107">
      <c r="A107" s="4" t="inlineStr">
        <is>
          <t>Investment banking - advisory | Private Client</t>
        </is>
      </c>
    </row>
    <row r="108">
      <c r="A108" s="3" t="inlineStr">
        <is>
          <t>Contracts with Customers Assets and Liabilities [Line Items]</t>
        </is>
      </c>
    </row>
    <row r="109">
      <c r="A109" s="4" t="inlineStr">
        <is>
          <t>Total revenues from contracts with customers</t>
        </is>
      </c>
      <c r="B109" s="6" t="n">
        <v>250</v>
      </c>
      <c r="C109" s="6" t="n">
        <v>0</v>
      </c>
    </row>
    <row r="110">
      <c r="A110" s="4" t="inlineStr">
        <is>
          <t>Investment banking - advisory | Asset Management</t>
        </is>
      </c>
    </row>
    <row r="111">
      <c r="A111" s="3" t="inlineStr">
        <is>
          <t>Contracts with Customers Assets and Liabilities [Line Items]</t>
        </is>
      </c>
    </row>
    <row r="112">
      <c r="A112" s="4" t="inlineStr">
        <is>
          <t>Total revenues from contracts with customers</t>
        </is>
      </c>
      <c r="B112" s="6" t="n">
        <v>0</v>
      </c>
      <c r="C112" s="6" t="n">
        <v>2000</v>
      </c>
    </row>
    <row r="113">
      <c r="A113" s="4" t="inlineStr">
        <is>
          <t>Investment banking - advisory | Capital markets</t>
        </is>
      </c>
    </row>
    <row r="114">
      <c r="A114" s="3" t="inlineStr">
        <is>
          <t>Contracts with Customers Assets and Liabilities [Line Items]</t>
        </is>
      </c>
    </row>
    <row r="115">
      <c r="A115" s="4" t="inlineStr">
        <is>
          <t>Total revenues from contracts with customers</t>
        </is>
      </c>
      <c r="B115" s="6" t="n">
        <v>194753</v>
      </c>
      <c r="C115" s="6" t="n">
        <v>80535</v>
      </c>
    </row>
    <row r="116">
      <c r="A116" s="4" t="inlineStr">
        <is>
          <t>Investment banking - advisory | Corporate/Other</t>
        </is>
      </c>
    </row>
    <row r="117">
      <c r="A117" s="3" t="inlineStr">
        <is>
          <t>Contracts with Customers Assets and Liabilities [Line Items]</t>
        </is>
      </c>
    </row>
    <row r="118">
      <c r="A118" s="4" t="inlineStr">
        <is>
          <t>Total revenues from contracts with customers</t>
        </is>
      </c>
      <c r="B118" s="6" t="n">
        <v>0</v>
      </c>
      <c r="C118" s="6" t="n">
        <v>0</v>
      </c>
    </row>
    <row r="119">
      <c r="A119" s="4" t="inlineStr">
        <is>
          <t>Bank Deposit Sweep Income [Member]</t>
        </is>
      </c>
    </row>
    <row r="120">
      <c r="A120" s="3" t="inlineStr">
        <is>
          <t>Contracts with Customers Assets and Liabilities [Line Items]</t>
        </is>
      </c>
    </row>
    <row r="121">
      <c r="A121" s="4" t="inlineStr">
        <is>
          <t>Total revenues from contracts with customers</t>
        </is>
      </c>
      <c r="B121" s="6" t="n">
        <v>15557</v>
      </c>
      <c r="C121" s="6" t="n">
        <v>34829</v>
      </c>
    </row>
    <row r="122">
      <c r="A122" s="4" t="inlineStr">
        <is>
          <t>Bank Deposit Sweep Income [Member] | Private Client</t>
        </is>
      </c>
    </row>
    <row r="123">
      <c r="A123" s="3" t="inlineStr">
        <is>
          <t>Contracts with Customers Assets and Liabilities [Line Items]</t>
        </is>
      </c>
    </row>
    <row r="124">
      <c r="A124" s="4" t="inlineStr">
        <is>
          <t>Total revenues from contracts with customers</t>
        </is>
      </c>
      <c r="B124" s="6" t="n">
        <v>15557</v>
      </c>
      <c r="C124" s="6" t="n">
        <v>34829</v>
      </c>
    </row>
    <row r="125">
      <c r="A125" s="4" t="inlineStr">
        <is>
          <t>Bank Deposit Sweep Income [Member] | Asset Management</t>
        </is>
      </c>
    </row>
    <row r="126">
      <c r="A126" s="3" t="inlineStr">
        <is>
          <t>Contracts with Customers Assets and Liabilities [Line Items]</t>
        </is>
      </c>
    </row>
    <row r="127">
      <c r="A127" s="4" t="inlineStr">
        <is>
          <t>Total revenues from contracts with customers</t>
        </is>
      </c>
      <c r="B127" s="6" t="n">
        <v>0</v>
      </c>
      <c r="C127" s="6" t="n">
        <v>0</v>
      </c>
    </row>
    <row r="128">
      <c r="A128" s="4" t="inlineStr">
        <is>
          <t>Bank Deposit Sweep Income [Member] | Capital markets</t>
        </is>
      </c>
    </row>
    <row r="129">
      <c r="A129" s="3" t="inlineStr">
        <is>
          <t>Contracts with Customers Assets and Liabilities [Line Items]</t>
        </is>
      </c>
    </row>
    <row r="130">
      <c r="A130" s="4" t="inlineStr">
        <is>
          <t>Total revenues from contracts with customers</t>
        </is>
      </c>
      <c r="B130" s="6" t="n">
        <v>0</v>
      </c>
      <c r="C130" s="6" t="n">
        <v>0</v>
      </c>
    </row>
    <row r="131">
      <c r="A131" s="4" t="inlineStr">
        <is>
          <t>Bank Deposit Sweep Income [Member] | Corporate/Other</t>
        </is>
      </c>
    </row>
    <row r="132">
      <c r="A132" s="3" t="inlineStr">
        <is>
          <t>Contracts with Customers Assets and Liabilities [Line Items]</t>
        </is>
      </c>
    </row>
    <row r="133">
      <c r="A133" s="4" t="inlineStr">
        <is>
          <t>Total revenues from contracts with customers</t>
        </is>
      </c>
      <c r="B133" s="6" t="n">
        <v>0</v>
      </c>
      <c r="C133" s="6" t="n">
        <v>0</v>
      </c>
    </row>
    <row r="134">
      <c r="A134" s="4" t="inlineStr">
        <is>
          <t>Other</t>
        </is>
      </c>
    </row>
    <row r="135">
      <c r="A135" s="3" t="inlineStr">
        <is>
          <t>Contracts with Customers Assets and Liabilities [Line Items]</t>
        </is>
      </c>
    </row>
    <row r="136">
      <c r="A136" s="4" t="inlineStr">
        <is>
          <t>Total revenues from contracts with customers</t>
        </is>
      </c>
      <c r="B136" s="6" t="n">
        <v>14638</v>
      </c>
      <c r="C136" s="6" t="n">
        <v>16928</v>
      </c>
    </row>
    <row r="137">
      <c r="A137" s="4" t="inlineStr">
        <is>
          <t>Other | Private Client</t>
        </is>
      </c>
    </row>
    <row r="138">
      <c r="A138" s="3" t="inlineStr">
        <is>
          <t>Contracts with Customers Assets and Liabilities [Line Items]</t>
        </is>
      </c>
    </row>
    <row r="139">
      <c r="A139" s="4" t="inlineStr">
        <is>
          <t>Total revenues from contracts with customers</t>
        </is>
      </c>
      <c r="B139" s="6" t="n">
        <v>13382</v>
      </c>
      <c r="C139" s="6" t="n">
        <v>14316</v>
      </c>
    </row>
    <row r="140">
      <c r="A140" s="4" t="inlineStr">
        <is>
          <t>Other | Asset Management</t>
        </is>
      </c>
    </row>
    <row r="141">
      <c r="A141" s="3" t="inlineStr">
        <is>
          <t>Contracts with Customers Assets and Liabilities [Line Items]</t>
        </is>
      </c>
    </row>
    <row r="142">
      <c r="A142" s="4" t="inlineStr">
        <is>
          <t>Total revenues from contracts with customers</t>
        </is>
      </c>
      <c r="B142" s="6" t="n">
        <v>0</v>
      </c>
      <c r="C142" s="6" t="n">
        <v>0</v>
      </c>
    </row>
    <row r="143">
      <c r="A143" s="4" t="inlineStr">
        <is>
          <t>Other | Capital markets</t>
        </is>
      </c>
    </row>
    <row r="144">
      <c r="A144" s="3" t="inlineStr">
        <is>
          <t>Contracts with Customers Assets and Liabilities [Line Items]</t>
        </is>
      </c>
    </row>
    <row r="145">
      <c r="A145" s="4" t="inlineStr">
        <is>
          <t>Total revenues from contracts with customers</t>
        </is>
      </c>
      <c r="B145" s="6" t="n">
        <v>1198</v>
      </c>
      <c r="C145" s="6" t="n">
        <v>2485</v>
      </c>
    </row>
    <row r="146">
      <c r="A146" s="4" t="inlineStr">
        <is>
          <t>Other | Corporate/Other</t>
        </is>
      </c>
    </row>
    <row r="147">
      <c r="A147" s="3" t="inlineStr">
        <is>
          <t>Contracts with Customers Assets and Liabilities [Line Items]</t>
        </is>
      </c>
    </row>
    <row r="148">
      <c r="A148" s="4" t="inlineStr">
        <is>
          <t>Total revenues from contracts with customers</t>
        </is>
      </c>
      <c r="B148" s="6" t="n">
        <v>58</v>
      </c>
      <c r="C148" s="6" t="n">
        <v>127</v>
      </c>
    </row>
    <row r="149">
      <c r="A149" s="4" t="inlineStr">
        <is>
          <t>Investment banking fees</t>
        </is>
      </c>
    </row>
    <row r="150">
      <c r="A150" s="3" t="inlineStr">
        <is>
          <t>Contracts with Customers Assets and Liabilities [Line Items]</t>
        </is>
      </c>
    </row>
    <row r="151">
      <c r="A151" s="4" t="inlineStr">
        <is>
          <t>Total deferred revenue</t>
        </is>
      </c>
      <c r="B151" s="6" t="n">
        <v>235</v>
      </c>
      <c r="C151" s="6" t="n">
        <v>613</v>
      </c>
    </row>
    <row r="152">
      <c r="A152" s="4" t="inlineStr">
        <is>
          <t>Commission</t>
        </is>
      </c>
    </row>
    <row r="153">
      <c r="A153" s="3" t="inlineStr">
        <is>
          <t>Contracts with Customers Assets and Liabilities [Line Items]</t>
        </is>
      </c>
    </row>
    <row r="154">
      <c r="A154" s="4" t="inlineStr">
        <is>
          <t>Total contract assets</t>
        </is>
      </c>
      <c r="B154" s="6" t="n">
        <v>2886</v>
      </c>
      <c r="C154" s="6" t="n">
        <v>3107</v>
      </c>
    </row>
    <row r="155">
      <c r="A155" s="4" t="inlineStr">
        <is>
          <t>Mutual fund income</t>
        </is>
      </c>
    </row>
    <row r="156">
      <c r="A156" s="3" t="inlineStr">
        <is>
          <t>Contracts with Customers Assets and Liabilities [Line Items]</t>
        </is>
      </c>
    </row>
    <row r="157">
      <c r="A157" s="4" t="inlineStr">
        <is>
          <t>Total contract assets</t>
        </is>
      </c>
      <c r="B157" s="6" t="n">
        <v>6205</v>
      </c>
      <c r="C157" s="6" t="n">
        <v>5989</v>
      </c>
    </row>
    <row r="158">
      <c r="A158" s="4" t="inlineStr">
        <is>
          <t>Advisory fees</t>
        </is>
      </c>
    </row>
    <row r="159">
      <c r="A159" s="3" t="inlineStr">
        <is>
          <t>Contracts with Customers Assets and Liabilities [Line Items]</t>
        </is>
      </c>
    </row>
    <row r="160">
      <c r="A160" s="4" t="inlineStr">
        <is>
          <t>Total contract assets</t>
        </is>
      </c>
      <c r="B160" s="6" t="n">
        <v>4546</v>
      </c>
      <c r="C160" s="6" t="n">
        <v>1590</v>
      </c>
    </row>
    <row r="161">
      <c r="A161" s="4" t="inlineStr">
        <is>
          <t>Bank Deposit Sweep Income [Member]</t>
        </is>
      </c>
    </row>
    <row r="162">
      <c r="A162" s="3" t="inlineStr">
        <is>
          <t>Contracts with Customers Assets and Liabilities [Line Items]</t>
        </is>
      </c>
    </row>
    <row r="163">
      <c r="A163" s="4" t="inlineStr">
        <is>
          <t>Total contract assets</t>
        </is>
      </c>
      <c r="B163" s="6" t="n">
        <v>595</v>
      </c>
      <c r="C163" s="6" t="n">
        <v>687</v>
      </c>
    </row>
    <row r="164">
      <c r="A164" s="4" t="inlineStr">
        <is>
          <t>Investment banking fees</t>
        </is>
      </c>
    </row>
    <row r="165">
      <c r="A165" s="3" t="inlineStr">
        <is>
          <t>Contracts with Customers Assets and Liabilities [Line Items]</t>
        </is>
      </c>
    </row>
    <row r="166">
      <c r="A166" s="4" t="inlineStr">
        <is>
          <t>Total contract assets</t>
        </is>
      </c>
      <c r="B166" s="6" t="n">
        <v>17765</v>
      </c>
      <c r="C166" s="6" t="n">
        <v>16119</v>
      </c>
    </row>
    <row r="167">
      <c r="A167" s="4" t="inlineStr">
        <is>
          <t>Other</t>
        </is>
      </c>
    </row>
    <row r="168">
      <c r="A168" s="3" t="inlineStr">
        <is>
          <t>Contracts with Customers Assets and Liabilities [Line Items]</t>
        </is>
      </c>
    </row>
    <row r="169">
      <c r="A169" s="4" t="inlineStr">
        <is>
          <t>Total contract assets</t>
        </is>
      </c>
      <c r="B169" s="7" t="n">
        <v>5195</v>
      </c>
      <c r="C169" s="7" t="n">
        <v>33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Dec. 31, 2021</t>
        </is>
      </c>
      <c r="C1" s="2" t="inlineStr">
        <is>
          <t>Dec. 31, 2020</t>
        </is>
      </c>
    </row>
    <row r="2">
      <c r="A2" s="3" t="inlineStr">
        <is>
          <t>Revenue from Contract with Customer [Abstract]</t>
        </is>
      </c>
    </row>
    <row r="3">
      <c r="A3" s="4" t="inlineStr">
        <is>
          <t>Total contract assets</t>
        </is>
      </c>
      <c r="B3" s="7" t="n">
        <v>37192</v>
      </c>
      <c r="C3" s="7" t="n">
        <v>30816</v>
      </c>
    </row>
    <row r="4">
      <c r="A4" s="4" t="inlineStr">
        <is>
          <t>Total deferred revenue</t>
        </is>
      </c>
      <c r="B4" s="6" t="n">
        <v>235</v>
      </c>
      <c r="C4" s="6" t="n">
        <v>613</v>
      </c>
    </row>
    <row r="5">
      <c r="A5" s="4" t="inlineStr">
        <is>
          <t>Capitalized contract costs</t>
        </is>
      </c>
      <c r="B5" s="7" t="n">
        <v>1500</v>
      </c>
      <c r="C5" s="7" t="n">
        <v>1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Dec. 31, 2021</t>
        </is>
      </c>
      <c r="C1" s="2" t="inlineStr">
        <is>
          <t>Dec. 31, 2020</t>
        </is>
      </c>
    </row>
    <row r="2">
      <c r="A2" s="3" t="inlineStr">
        <is>
          <t>Receivable from brokers, dealers and clearing organizations consists of:</t>
        </is>
      </c>
    </row>
    <row r="3">
      <c r="A3" s="4" t="inlineStr">
        <is>
          <t>Securities borrowed</t>
        </is>
      </c>
      <c r="B3" s="7" t="n">
        <v>99752</v>
      </c>
      <c r="C3" s="7" t="n">
        <v>110932</v>
      </c>
    </row>
    <row r="4">
      <c r="A4" s="4" t="inlineStr">
        <is>
          <t>Receivable from brokers</t>
        </is>
      </c>
      <c r="B4" s="6" t="n">
        <v>39716</v>
      </c>
      <c r="C4" s="6" t="n">
        <v>30133</v>
      </c>
    </row>
    <row r="5">
      <c r="A5" s="4" t="inlineStr">
        <is>
          <t>Securities failed to deliver</t>
        </is>
      </c>
      <c r="B5" s="6" t="n">
        <v>9212</v>
      </c>
      <c r="C5" s="6" t="n">
        <v>17840</v>
      </c>
    </row>
    <row r="6">
      <c r="A6" s="4" t="inlineStr">
        <is>
          <t>Clearing organizations</t>
        </is>
      </c>
      <c r="B6" s="6" t="n">
        <v>19518</v>
      </c>
      <c r="C6" s="6" t="n">
        <v>28955</v>
      </c>
    </row>
    <row r="7">
      <c r="A7" s="4" t="inlineStr">
        <is>
          <t>Other</t>
        </is>
      </c>
      <c r="B7" s="6" t="n">
        <v>1704</v>
      </c>
      <c r="C7" s="6" t="n">
        <v>15634</v>
      </c>
    </row>
    <row r="8">
      <c r="A8" s="4" t="inlineStr">
        <is>
          <t>Total</t>
        </is>
      </c>
      <c r="B8" s="6" t="n">
        <v>169902</v>
      </c>
      <c r="C8" s="6" t="n">
        <v>203494</v>
      </c>
    </row>
    <row r="9">
      <c r="A9" s="3" t="inlineStr">
        <is>
          <t>Payable to brokers, dealers and clearing organizations consists of:</t>
        </is>
      </c>
    </row>
    <row r="10">
      <c r="A10" s="4" t="inlineStr">
        <is>
          <t>Securities loaned</t>
        </is>
      </c>
      <c r="B10" s="6" t="n">
        <v>244223</v>
      </c>
      <c r="C10" s="6" t="n">
        <v>249499</v>
      </c>
    </row>
    <row r="11">
      <c r="A11" s="4" t="inlineStr">
        <is>
          <t>Payable to brokers</t>
        </is>
      </c>
      <c r="B11" s="6" t="n">
        <v>2077</v>
      </c>
      <c r="C11" s="6" t="n">
        <v>4102</v>
      </c>
    </row>
    <row r="12">
      <c r="A12" s="4" t="inlineStr">
        <is>
          <t>Securities failed to receive</t>
        </is>
      </c>
      <c r="B12" s="6" t="n">
        <v>6457</v>
      </c>
      <c r="C12" s="6" t="n">
        <v>6218</v>
      </c>
    </row>
    <row r="13">
      <c r="A13" s="4" t="inlineStr">
        <is>
          <t>Clearing organizations and other (1)</t>
        </is>
      </c>
      <c r="B13" s="6" t="n">
        <v>169300</v>
      </c>
      <c r="C13" s="6" t="n">
        <v>92</v>
      </c>
    </row>
    <row r="14">
      <c r="A14" s="4" t="inlineStr">
        <is>
          <t>Total</t>
        </is>
      </c>
      <c r="B14" s="7" t="n">
        <v>422057</v>
      </c>
      <c r="C14" s="7" t="n">
        <v>2599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Narrative (Details) $ in Millions</t>
        </is>
      </c>
      <c r="B1" s="2" t="inlineStr">
        <is>
          <t>12 Months Ended</t>
        </is>
      </c>
    </row>
    <row r="2">
      <c r="B2" s="2" t="inlineStr">
        <is>
          <t>Dec. 31, 2021USD ($)</t>
        </is>
      </c>
    </row>
    <row r="3">
      <c r="A3" s="3" t="inlineStr">
        <is>
          <t>Fair Value, Balance Sheet Grouping, Financial Statement Captions [Line Items]</t>
        </is>
      </c>
    </row>
    <row r="4">
      <c r="A4" s="4" t="inlineStr">
        <is>
          <t>Auction rate securities owned</t>
        </is>
      </c>
      <c r="B4" s="5" t="n">
        <v>31.8</v>
      </c>
    </row>
    <row r="5">
      <c r="A5" s="4" t="inlineStr">
        <is>
          <t>Auction rate securities valuation adjustment</t>
        </is>
      </c>
      <c r="B5" s="5" t="n">
        <v>5.2</v>
      </c>
    </row>
    <row r="6">
      <c r="A6" s="4" t="inlineStr">
        <is>
          <t>Forward or delayed delivery of the underlying instrument with settlement</t>
        </is>
      </c>
      <c r="B6" s="4" t="inlineStr">
        <is>
          <t>180 days</t>
        </is>
      </c>
    </row>
    <row r="7">
      <c r="A7" s="4" t="inlineStr">
        <is>
          <t>Level 2</t>
        </is>
      </c>
    </row>
    <row r="8">
      <c r="A8" s="3" t="inlineStr">
        <is>
          <t>Fair Value, Balance Sheet Grouping, Financial Statement Captions [Line Items]</t>
        </is>
      </c>
    </row>
    <row r="9">
      <c r="A9" s="4" t="inlineStr">
        <is>
          <t>Other Investments</t>
        </is>
      </c>
      <c r="B9" s="5" t="n">
        <v>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58964</v>
      </c>
      <c r="C4" s="7" t="n">
        <v>122986</v>
      </c>
      <c r="D4" s="7" t="n">
        <v>52953</v>
      </c>
    </row>
    <row r="5">
      <c r="A5" s="3" t="inlineStr">
        <is>
          <t>Other comprehensive income (loss), net of tax</t>
        </is>
      </c>
    </row>
    <row r="6">
      <c r="A6" s="4" t="inlineStr">
        <is>
          <t>Currency translation adjustment</t>
        </is>
      </c>
      <c r="B6" s="6" t="n">
        <v>777</v>
      </c>
      <c r="C6" s="6" t="n">
        <v>1687</v>
      </c>
      <c r="D6" s="6" t="n">
        <v>1596</v>
      </c>
    </row>
    <row r="7">
      <c r="A7" s="4" t="inlineStr">
        <is>
          <t>Comprehensive income</t>
        </is>
      </c>
      <c r="B7" s="7" t="n">
        <v>159741</v>
      </c>
      <c r="C7" s="7" t="n">
        <v>124673</v>
      </c>
      <c r="D7" s="7" t="n">
        <v>545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in Company-Sponsored Funds (Details) - USD ($) $ in Thousands</t>
        </is>
      </c>
      <c r="B1" s="2" t="inlineStr">
        <is>
          <t>Dec. 31, 2021</t>
        </is>
      </c>
      <c r="C1" s="2" t="inlineStr">
        <is>
          <t>Dec. 31, 2020</t>
        </is>
      </c>
    </row>
    <row r="2">
      <c r="A2" s="3" t="inlineStr">
        <is>
          <t>Investment Holdings [Line Items]</t>
        </is>
      </c>
    </row>
    <row r="3">
      <c r="A3" s="4" t="inlineStr">
        <is>
          <t>Fair Value</t>
        </is>
      </c>
      <c r="B3" s="7" t="n">
        <v>5521</v>
      </c>
      <c r="C3" s="7" t="n">
        <v>4836</v>
      </c>
    </row>
    <row r="4">
      <c r="A4" s="4" t="inlineStr">
        <is>
          <t>Unfunded Commitments</t>
        </is>
      </c>
      <c r="B4" s="6" t="n">
        <v>4035</v>
      </c>
      <c r="C4" s="6" t="n">
        <v>1238</v>
      </c>
    </row>
    <row r="5">
      <c r="A5" s="4" t="inlineStr">
        <is>
          <t>Hedge Funds</t>
        </is>
      </c>
    </row>
    <row r="6">
      <c r="A6" s="3" t="inlineStr">
        <is>
          <t>Investment Holdings [Line Items]</t>
        </is>
      </c>
    </row>
    <row r="7">
      <c r="A7" s="4" t="inlineStr">
        <is>
          <t>Fair Value</t>
        </is>
      </c>
      <c r="B7" s="6" t="n">
        <v>900</v>
      </c>
      <c r="C7" s="6" t="n">
        <v>1126</v>
      </c>
    </row>
    <row r="8">
      <c r="A8" s="4" t="inlineStr">
        <is>
          <t>Unfunded Commitments</t>
        </is>
      </c>
      <c r="B8" s="6" t="n">
        <v>0</v>
      </c>
      <c r="C8" s="6" t="n">
        <v>0</v>
      </c>
    </row>
    <row r="9">
      <c r="A9" s="4" t="inlineStr">
        <is>
          <t>Private Equity Funds</t>
        </is>
      </c>
    </row>
    <row r="10">
      <c r="A10" s="3" t="inlineStr">
        <is>
          <t>Investment Holdings [Line Items]</t>
        </is>
      </c>
    </row>
    <row r="11">
      <c r="A11" s="4" t="inlineStr">
        <is>
          <t>Fair Value</t>
        </is>
      </c>
      <c r="B11" s="6" t="n">
        <v>4621</v>
      </c>
      <c r="C11" s="6" t="n">
        <v>3710</v>
      </c>
    </row>
    <row r="12">
      <c r="A12" s="4" t="inlineStr">
        <is>
          <t>Unfunded Commitments</t>
        </is>
      </c>
      <c r="B12" s="7" t="n">
        <v>4035</v>
      </c>
      <c r="C12" s="7" t="n">
        <v>1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1</t>
        </is>
      </c>
      <c r="C1" s="2" t="inlineStr">
        <is>
          <t>Dec. 31, 2020</t>
        </is>
      </c>
    </row>
    <row r="2">
      <c r="A2" s="3" t="inlineStr">
        <is>
          <t>ASSETS</t>
        </is>
      </c>
    </row>
    <row r="3">
      <c r="A3" s="4" t="inlineStr">
        <is>
          <t>Deposits with clearing organizations</t>
        </is>
      </c>
      <c r="B3" s="7" t="n">
        <v>29083</v>
      </c>
      <c r="C3" s="7" t="n">
        <v>23991</v>
      </c>
    </row>
    <row r="4">
      <c r="A4" s="3" t="inlineStr">
        <is>
          <t>Securities owned</t>
        </is>
      </c>
    </row>
    <row r="5">
      <c r="A5" s="4" t="inlineStr">
        <is>
          <t>Securities owned, at fair value</t>
        </is>
      </c>
      <c r="B5" s="6" t="n">
        <v>634504</v>
      </c>
      <c r="C5" s="6" t="n">
        <v>610517</v>
      </c>
    </row>
    <row r="6">
      <c r="A6" s="4" t="inlineStr">
        <is>
          <t>Investments</t>
        </is>
      </c>
      <c r="B6" s="6" t="n">
        <v>5521</v>
      </c>
      <c r="C6" s="6" t="n">
        <v>4836</v>
      </c>
    </row>
    <row r="7">
      <c r="A7" s="3" t="inlineStr">
        <is>
          <t>Derivative contracts</t>
        </is>
      </c>
    </row>
    <row r="8">
      <c r="A8" s="4" t="inlineStr">
        <is>
          <t>Derivative contracts, total</t>
        </is>
      </c>
      <c r="C8" s="6" t="n">
        <v>15</v>
      </c>
    </row>
    <row r="9">
      <c r="A9" s="4" t="inlineStr">
        <is>
          <t>Total</t>
        </is>
      </c>
      <c r="B9" s="6" t="n">
        <v>676649</v>
      </c>
      <c r="C9" s="6" t="n">
        <v>638704</v>
      </c>
    </row>
    <row r="10">
      <c r="A10" s="3" t="inlineStr">
        <is>
          <t>Securities sold, but not yet purchased</t>
        </is>
      </c>
    </row>
    <row r="11">
      <c r="A11" s="4" t="inlineStr">
        <is>
          <t>Securities sold but not yet purchased, at fair value</t>
        </is>
      </c>
      <c r="B11" s="6" t="n">
        <v>71958</v>
      </c>
      <c r="C11" s="6" t="n">
        <v>126171</v>
      </c>
    </row>
    <row r="12">
      <c r="A12" s="3" t="inlineStr">
        <is>
          <t>Derivative contracts:</t>
        </is>
      </c>
    </row>
    <row r="13">
      <c r="A13" s="4" t="inlineStr">
        <is>
          <t>Derivative contracts</t>
        </is>
      </c>
      <c r="B13" s="6" t="n">
        <v>368</v>
      </c>
      <c r="C13" s="6" t="n">
        <v>220</v>
      </c>
    </row>
    <row r="14">
      <c r="A14" s="4" t="inlineStr">
        <is>
          <t>Total</t>
        </is>
      </c>
      <c r="B14" s="6" t="n">
        <v>72326</v>
      </c>
      <c r="C14" s="6" t="n">
        <v>126391</v>
      </c>
    </row>
    <row r="15">
      <c r="A15" s="4" t="inlineStr">
        <is>
          <t>Equity Securities</t>
        </is>
      </c>
    </row>
    <row r="16">
      <c r="A16" s="3" t="inlineStr">
        <is>
          <t>Securities owned</t>
        </is>
      </c>
    </row>
    <row r="17">
      <c r="A17" s="4" t="inlineStr">
        <is>
          <t>Securities owned, at fair value</t>
        </is>
      </c>
      <c r="B17" s="6" t="n">
        <v>45380</v>
      </c>
      <c r="C17" s="6" t="n">
        <v>36554</v>
      </c>
    </row>
    <row r="18">
      <c r="A18" s="3" t="inlineStr">
        <is>
          <t>Securities sold, but not yet purchased</t>
        </is>
      </c>
    </row>
    <row r="19">
      <c r="A19" s="4" t="inlineStr">
        <is>
          <t>Securities sold but not yet purchased, at fair value</t>
        </is>
      </c>
      <c r="B19" s="6" t="n">
        <v>18679</v>
      </c>
    </row>
    <row r="20">
      <c r="A20" s="4" t="inlineStr">
        <is>
          <t>Money markets</t>
        </is>
      </c>
    </row>
    <row r="21">
      <c r="A21" s="3" t="inlineStr">
        <is>
          <t>Securities owned</t>
        </is>
      </c>
    </row>
    <row r="22">
      <c r="A22" s="4" t="inlineStr">
        <is>
          <t>Securities owned, at fair value</t>
        </is>
      </c>
      <c r="B22" s="6" t="n">
        <v>31</v>
      </c>
      <c r="C22" s="6" t="n">
        <v>200</v>
      </c>
    </row>
    <row r="23">
      <c r="A23" s="4" t="inlineStr">
        <is>
          <t>Auction rate securities</t>
        </is>
      </c>
    </row>
    <row r="24">
      <c r="A24" s="3" t="inlineStr">
        <is>
          <t>Securities owned</t>
        </is>
      </c>
    </row>
    <row r="25">
      <c r="A25" s="4" t="inlineStr">
        <is>
          <t>Securities owned, at fair value</t>
        </is>
      </c>
      <c r="B25" s="6" t="n">
        <v>31804</v>
      </c>
      <c r="C25" s="6" t="n">
        <v>30701</v>
      </c>
    </row>
    <row r="26">
      <c r="A26" s="4" t="inlineStr">
        <is>
          <t>Corporate equities</t>
        </is>
      </c>
    </row>
    <row r="27">
      <c r="A27" s="3" t="inlineStr">
        <is>
          <t>Securities sold, but not yet purchased</t>
        </is>
      </c>
    </row>
    <row r="28">
      <c r="A28" s="4" t="inlineStr">
        <is>
          <t>Securities sold but not yet purchased, at fair value</t>
        </is>
      </c>
      <c r="C28" s="6" t="n">
        <v>17892</v>
      </c>
    </row>
    <row r="29">
      <c r="A29" s="4" t="inlineStr">
        <is>
          <t>U.S. Treasury securities</t>
        </is>
      </c>
    </row>
    <row r="30">
      <c r="A30" s="3" t="inlineStr">
        <is>
          <t>Securities owned</t>
        </is>
      </c>
    </row>
    <row r="31">
      <c r="A31" s="4" t="inlineStr">
        <is>
          <t>Securities owned, at fair value</t>
        </is>
      </c>
      <c r="B31" s="6" t="n">
        <v>505875</v>
      </c>
      <c r="C31" s="6" t="n">
        <v>448312</v>
      </c>
    </row>
    <row r="32">
      <c r="A32" s="3" t="inlineStr">
        <is>
          <t>Securities sold, but not yet purchased</t>
        </is>
      </c>
    </row>
    <row r="33">
      <c r="A33" s="4" t="inlineStr">
        <is>
          <t>Securities sold but not yet purchased, at fair value</t>
        </is>
      </c>
      <c r="B33" s="6" t="n">
        <v>42298</v>
      </c>
      <c r="C33" s="6" t="n">
        <v>93261</v>
      </c>
    </row>
    <row r="34">
      <c r="A34" s="4" t="inlineStr">
        <is>
          <t>U.S. Agency securities</t>
        </is>
      </c>
    </row>
    <row r="35">
      <c r="A35" s="3" t="inlineStr">
        <is>
          <t>Securities owned</t>
        </is>
      </c>
    </row>
    <row r="36">
      <c r="A36" s="4" t="inlineStr">
        <is>
          <t>Securities owned, at fair value</t>
        </is>
      </c>
      <c r="B36" s="6" t="n">
        <v>5622</v>
      </c>
      <c r="C36" s="6" t="n">
        <v>24616</v>
      </c>
    </row>
    <row r="37">
      <c r="A37" s="3" t="inlineStr">
        <is>
          <t>Securities sold, but not yet purchased</t>
        </is>
      </c>
    </row>
    <row r="38">
      <c r="A38" s="4" t="inlineStr">
        <is>
          <t>Securities sold but not yet purchased, at fair value</t>
        </is>
      </c>
      <c r="B38" s="6" t="n">
        <v>4</v>
      </c>
      <c r="C38" s="6" t="n">
        <v>9</v>
      </c>
    </row>
    <row r="39">
      <c r="A39" s="4" t="inlineStr">
        <is>
          <t>Sovereign obligations</t>
        </is>
      </c>
    </row>
    <row r="40">
      <c r="A40" s="3" t="inlineStr">
        <is>
          <t>Securities owned</t>
        </is>
      </c>
    </row>
    <row r="41">
      <c r="A41" s="4" t="inlineStr">
        <is>
          <t>Securities owned, at fair value</t>
        </is>
      </c>
      <c r="B41" s="6" t="n">
        <v>1494</v>
      </c>
      <c r="C41" s="6" t="n">
        <v>367</v>
      </c>
    </row>
    <row r="42">
      <c r="A42" s="3" t="inlineStr">
        <is>
          <t>Securities sold, but not yet purchased</t>
        </is>
      </c>
    </row>
    <row r="43">
      <c r="A43" s="4" t="inlineStr">
        <is>
          <t>Securities sold but not yet purchased, at fair value</t>
        </is>
      </c>
      <c r="C43" s="6" t="n">
        <v>623</v>
      </c>
    </row>
    <row r="44">
      <c r="A44" s="4" t="inlineStr">
        <is>
          <t>Corporate debt and other obligations</t>
        </is>
      </c>
    </row>
    <row r="45">
      <c r="A45" s="3" t="inlineStr">
        <is>
          <t>Securities owned</t>
        </is>
      </c>
    </row>
    <row r="46">
      <c r="A46" s="4" t="inlineStr">
        <is>
          <t>Securities owned, at fair value</t>
        </is>
      </c>
      <c r="B46" s="6" t="n">
        <v>8111</v>
      </c>
      <c r="C46" s="6" t="n">
        <v>23977</v>
      </c>
    </row>
    <row r="47">
      <c r="A47" s="3" t="inlineStr">
        <is>
          <t>Securities sold, but not yet purchased</t>
        </is>
      </c>
    </row>
    <row r="48">
      <c r="A48" s="4" t="inlineStr">
        <is>
          <t>Securities sold but not yet purchased, at fair value</t>
        </is>
      </c>
      <c r="B48" s="6" t="n">
        <v>2515</v>
      </c>
      <c r="C48" s="6" t="n">
        <v>5283</v>
      </c>
    </row>
    <row r="49">
      <c r="A49" s="4" t="inlineStr">
        <is>
          <t>Mortgage and other asset-backed securities</t>
        </is>
      </c>
    </row>
    <row r="50">
      <c r="A50" s="3" t="inlineStr">
        <is>
          <t>Securities owned</t>
        </is>
      </c>
    </row>
    <row r="51">
      <c r="A51" s="4" t="inlineStr">
        <is>
          <t>Securities owned, at fair value</t>
        </is>
      </c>
      <c r="B51" s="6" t="n">
        <v>3889</v>
      </c>
      <c r="C51" s="6" t="n">
        <v>3103</v>
      </c>
    </row>
    <row r="52">
      <c r="A52" s="4" t="inlineStr">
        <is>
          <t>Municipal obligations</t>
        </is>
      </c>
    </row>
    <row r="53">
      <c r="A53" s="3" t="inlineStr">
        <is>
          <t>Securities owned</t>
        </is>
      </c>
    </row>
    <row r="54">
      <c r="A54" s="4" t="inlineStr">
        <is>
          <t>Securities owned, at fair value</t>
        </is>
      </c>
      <c r="B54" s="6" t="n">
        <v>18520</v>
      </c>
      <c r="C54" s="6" t="n">
        <v>25190</v>
      </c>
    </row>
    <row r="55">
      <c r="A55" s="4" t="inlineStr">
        <is>
          <t>Convertible bonds</t>
        </is>
      </c>
    </row>
    <row r="56">
      <c r="A56" s="3" t="inlineStr">
        <is>
          <t>Securities owned</t>
        </is>
      </c>
    </row>
    <row r="57">
      <c r="A57" s="4" t="inlineStr">
        <is>
          <t>Securities owned, at fair value</t>
        </is>
      </c>
      <c r="B57" s="6" t="n">
        <v>13778</v>
      </c>
      <c r="C57" s="6" t="n">
        <v>17497</v>
      </c>
    </row>
    <row r="58">
      <c r="A58" s="3" t="inlineStr">
        <is>
          <t>Securities sold, but not yet purchased</t>
        </is>
      </c>
    </row>
    <row r="59">
      <c r="A59" s="4" t="inlineStr">
        <is>
          <t>Securities sold but not yet purchased, at fair value</t>
        </is>
      </c>
      <c r="B59" s="6" t="n">
        <v>8462</v>
      </c>
      <c r="C59" s="6" t="n">
        <v>9103</v>
      </c>
    </row>
    <row r="60">
      <c r="A60" s="4" t="inlineStr">
        <is>
          <t>Other Investments</t>
        </is>
      </c>
    </row>
    <row r="61">
      <c r="A61" s="3" t="inlineStr">
        <is>
          <t>Securities owned</t>
        </is>
      </c>
    </row>
    <row r="62">
      <c r="A62" s="4" t="inlineStr">
        <is>
          <t>Investments</t>
        </is>
      </c>
      <c r="B62" s="6" t="n">
        <v>12970</v>
      </c>
      <c r="C62" s="6" t="n">
        <v>4181</v>
      </c>
    </row>
    <row r="63">
      <c r="A63" s="4" t="inlineStr">
        <is>
          <t>Level 1</t>
        </is>
      </c>
    </row>
    <row r="64">
      <c r="A64" s="3" t="inlineStr">
        <is>
          <t>ASSETS</t>
        </is>
      </c>
    </row>
    <row r="65">
      <c r="A65" s="4" t="inlineStr">
        <is>
          <t>Deposits with clearing organizations</t>
        </is>
      </c>
      <c r="B65" s="6" t="n">
        <v>29083</v>
      </c>
      <c r="C65" s="6" t="n">
        <v>23991</v>
      </c>
    </row>
    <row r="66">
      <c r="A66" s="3" t="inlineStr">
        <is>
          <t>Securities owned</t>
        </is>
      </c>
    </row>
    <row r="67">
      <c r="A67" s="4" t="inlineStr">
        <is>
          <t>Securities owned, at fair value</t>
        </is>
      </c>
      <c r="B67" s="6" t="n">
        <v>551286</v>
      </c>
      <c r="C67" s="6" t="n">
        <v>485066</v>
      </c>
    </row>
    <row r="68">
      <c r="A68" s="3" t="inlineStr">
        <is>
          <t>Derivative contracts</t>
        </is>
      </c>
    </row>
    <row r="69">
      <c r="A69" s="4" t="inlineStr">
        <is>
          <t>Derivative contracts, total</t>
        </is>
      </c>
      <c r="C69" s="6" t="n">
        <v>0</v>
      </c>
    </row>
    <row r="70">
      <c r="A70" s="4" t="inlineStr">
        <is>
          <t>Total</t>
        </is>
      </c>
      <c r="B70" s="6" t="n">
        <v>580369</v>
      </c>
      <c r="C70" s="6" t="n">
        <v>509057</v>
      </c>
    </row>
    <row r="71">
      <c r="A71" s="3" t="inlineStr">
        <is>
          <t>Securities sold, but not yet purchased</t>
        </is>
      </c>
    </row>
    <row r="72">
      <c r="A72" s="4" t="inlineStr">
        <is>
          <t>Securities sold but not yet purchased, at fair value</t>
        </is>
      </c>
      <c r="B72" s="6" t="n">
        <v>60977</v>
      </c>
      <c r="C72" s="6" t="n">
        <v>111153</v>
      </c>
    </row>
    <row r="73">
      <c r="A73" s="3" t="inlineStr">
        <is>
          <t>Derivative contracts:</t>
        </is>
      </c>
    </row>
    <row r="74">
      <c r="A74" s="4" t="inlineStr">
        <is>
          <t>Derivative contracts</t>
        </is>
      </c>
      <c r="B74" s="6" t="n">
        <v>287</v>
      </c>
      <c r="C74" s="6" t="n">
        <v>22</v>
      </c>
    </row>
    <row r="75">
      <c r="A75" s="4" t="inlineStr">
        <is>
          <t>Total</t>
        </is>
      </c>
      <c r="B75" s="6" t="n">
        <v>61264</v>
      </c>
      <c r="C75" s="6" t="n">
        <v>111175</v>
      </c>
    </row>
    <row r="76">
      <c r="A76" s="4" t="inlineStr">
        <is>
          <t>Level 1 | Equity Securities</t>
        </is>
      </c>
    </row>
    <row r="77">
      <c r="A77" s="3" t="inlineStr">
        <is>
          <t>Securities owned</t>
        </is>
      </c>
    </row>
    <row r="78">
      <c r="A78" s="4" t="inlineStr">
        <is>
          <t>Securities owned, at fair value</t>
        </is>
      </c>
      <c r="B78" s="6" t="n">
        <v>45380</v>
      </c>
      <c r="C78" s="6" t="n">
        <v>36554</v>
      </c>
    </row>
    <row r="79">
      <c r="A79" s="3" t="inlineStr">
        <is>
          <t>Securities sold, but not yet purchased</t>
        </is>
      </c>
    </row>
    <row r="80">
      <c r="A80" s="4" t="inlineStr">
        <is>
          <t>Securities sold but not yet purchased, at fair value</t>
        </is>
      </c>
      <c r="B80" s="6" t="n">
        <v>18679</v>
      </c>
    </row>
    <row r="81">
      <c r="A81" s="4" t="inlineStr">
        <is>
          <t>Level 1 | Money markets</t>
        </is>
      </c>
    </row>
    <row r="82">
      <c r="A82" s="3" t="inlineStr">
        <is>
          <t>Securities owned</t>
        </is>
      </c>
    </row>
    <row r="83">
      <c r="A83" s="4" t="inlineStr">
        <is>
          <t>Securities owned, at fair value</t>
        </is>
      </c>
      <c r="B83" s="6" t="n">
        <v>31</v>
      </c>
      <c r="C83" s="6" t="n">
        <v>200</v>
      </c>
    </row>
    <row r="84">
      <c r="A84" s="4" t="inlineStr">
        <is>
          <t>Level 1 | Auction rate securities</t>
        </is>
      </c>
    </row>
    <row r="85">
      <c r="A85" s="3" t="inlineStr">
        <is>
          <t>Securities owned</t>
        </is>
      </c>
    </row>
    <row r="86">
      <c r="A86" s="4" t="inlineStr">
        <is>
          <t>Securities owned, at fair value</t>
        </is>
      </c>
      <c r="B86" s="6" t="n">
        <v>0</v>
      </c>
    </row>
    <row r="87">
      <c r="A87" s="4" t="inlineStr">
        <is>
          <t>Level 1 | Corporate equities</t>
        </is>
      </c>
    </row>
    <row r="88">
      <c r="A88" s="3" t="inlineStr">
        <is>
          <t>Securities sold, but not yet purchased</t>
        </is>
      </c>
    </row>
    <row r="89">
      <c r="A89" s="4" t="inlineStr">
        <is>
          <t>Securities sold but not yet purchased, at fair value</t>
        </is>
      </c>
      <c r="C89" s="6" t="n">
        <v>17892</v>
      </c>
    </row>
    <row r="90">
      <c r="A90" s="4" t="inlineStr">
        <is>
          <t>Level 1 | U.S. Treasury securities</t>
        </is>
      </c>
    </row>
    <row r="91">
      <c r="A91" s="3" t="inlineStr">
        <is>
          <t>Securities owned</t>
        </is>
      </c>
    </row>
    <row r="92">
      <c r="A92" s="4" t="inlineStr">
        <is>
          <t>Securities owned, at fair value</t>
        </is>
      </c>
      <c r="B92" s="6" t="n">
        <v>505875</v>
      </c>
      <c r="C92" s="6" t="n">
        <v>448312</v>
      </c>
    </row>
    <row r="93">
      <c r="A93" s="3" t="inlineStr">
        <is>
          <t>Securities sold, but not yet purchased</t>
        </is>
      </c>
    </row>
    <row r="94">
      <c r="A94" s="4" t="inlineStr">
        <is>
          <t>Securities sold but not yet purchased, at fair value</t>
        </is>
      </c>
      <c r="B94" s="6" t="n">
        <v>42298</v>
      </c>
      <c r="C94" s="6" t="n">
        <v>93261</v>
      </c>
    </row>
    <row r="95">
      <c r="A95" s="4" t="inlineStr">
        <is>
          <t>Level 1 | U.S. Agency securities</t>
        </is>
      </c>
    </row>
    <row r="96">
      <c r="A96" s="3" t="inlineStr">
        <is>
          <t>Securities owned</t>
        </is>
      </c>
    </row>
    <row r="97">
      <c r="A97" s="4" t="inlineStr">
        <is>
          <t>Securities owned, at fair value</t>
        </is>
      </c>
      <c r="B97" s="6" t="n">
        <v>0</v>
      </c>
      <c r="C97" s="6" t="n">
        <v>0</v>
      </c>
    </row>
    <row r="98">
      <c r="A98" s="4" t="inlineStr">
        <is>
          <t>Level 2</t>
        </is>
      </c>
    </row>
    <row r="99">
      <c r="A99" s="3" t="inlineStr">
        <is>
          <t>ASSETS</t>
        </is>
      </c>
    </row>
    <row r="100">
      <c r="A100" s="4" t="inlineStr">
        <is>
          <t>Deposits with clearing organizations</t>
        </is>
      </c>
      <c r="B100" s="6" t="n">
        <v>0</v>
      </c>
    </row>
    <row r="101">
      <c r="A101" s="3" t="inlineStr">
        <is>
          <t>Securities owned</t>
        </is>
      </c>
    </row>
    <row r="102">
      <c r="A102" s="4" t="inlineStr">
        <is>
          <t>Securities owned, at fair value</t>
        </is>
      </c>
      <c r="B102" s="6" t="n">
        <v>51414</v>
      </c>
      <c r="C102" s="6" t="n">
        <v>94750</v>
      </c>
    </row>
    <row r="103">
      <c r="A103" s="3" t="inlineStr">
        <is>
          <t>Derivative contracts</t>
        </is>
      </c>
    </row>
    <row r="104">
      <c r="A104" s="4" t="inlineStr">
        <is>
          <t>Derivative contracts, total</t>
        </is>
      </c>
      <c r="C104" s="6" t="n">
        <v>15</v>
      </c>
    </row>
    <row r="105">
      <c r="A105" s="4" t="inlineStr">
        <is>
          <t>Total</t>
        </is>
      </c>
      <c r="B105" s="6" t="n">
        <v>64476</v>
      </c>
      <c r="C105" s="6" t="n">
        <v>98946</v>
      </c>
    </row>
    <row r="106">
      <c r="A106" s="3" t="inlineStr">
        <is>
          <t>Securities sold, but not yet purchased</t>
        </is>
      </c>
    </row>
    <row r="107">
      <c r="A107" s="4" t="inlineStr">
        <is>
          <t>Securities sold but not yet purchased, at fair value</t>
        </is>
      </c>
      <c r="B107" s="6" t="n">
        <v>10981</v>
      </c>
      <c r="C107" s="6" t="n">
        <v>15018</v>
      </c>
    </row>
    <row r="108">
      <c r="A108" s="3" t="inlineStr">
        <is>
          <t>Derivative contracts:</t>
        </is>
      </c>
    </row>
    <row r="109">
      <c r="A109" s="4" t="inlineStr">
        <is>
          <t>Derivative contracts</t>
        </is>
      </c>
      <c r="B109" s="6" t="n">
        <v>81</v>
      </c>
      <c r="C109" s="6" t="n">
        <v>3</v>
      </c>
    </row>
    <row r="110">
      <c r="A110" s="4" t="inlineStr">
        <is>
          <t>Total</t>
        </is>
      </c>
      <c r="B110" s="6" t="n">
        <v>11062</v>
      </c>
      <c r="C110" s="6" t="n">
        <v>15021</v>
      </c>
    </row>
    <row r="111">
      <c r="A111" s="4" t="inlineStr">
        <is>
          <t>Level 2 | Auction rate securities</t>
        </is>
      </c>
    </row>
    <row r="112">
      <c r="A112" s="3" t="inlineStr">
        <is>
          <t>Securities owned</t>
        </is>
      </c>
    </row>
    <row r="113">
      <c r="A113" s="4" t="inlineStr">
        <is>
          <t>Securities owned, at fair value</t>
        </is>
      </c>
      <c r="B113" s="6" t="n">
        <v>0</v>
      </c>
      <c r="C113" s="6" t="n">
        <v>0</v>
      </c>
    </row>
    <row r="114">
      <c r="A114" s="4" t="inlineStr">
        <is>
          <t>Level 2 | U.S. Agency securities</t>
        </is>
      </c>
    </row>
    <row r="115">
      <c r="A115" s="3" t="inlineStr">
        <is>
          <t>Securities owned</t>
        </is>
      </c>
    </row>
    <row r="116">
      <c r="A116" s="4" t="inlineStr">
        <is>
          <t>Securities owned, at fair value</t>
        </is>
      </c>
      <c r="B116" s="6" t="n">
        <v>5622</v>
      </c>
      <c r="C116" s="6" t="n">
        <v>24616</v>
      </c>
    </row>
    <row r="117">
      <c r="A117" s="3" t="inlineStr">
        <is>
          <t>Securities sold, but not yet purchased</t>
        </is>
      </c>
    </row>
    <row r="118">
      <c r="A118" s="4" t="inlineStr">
        <is>
          <t>Securities sold but not yet purchased, at fair value</t>
        </is>
      </c>
      <c r="B118" s="6" t="n">
        <v>4</v>
      </c>
      <c r="C118" s="6" t="n">
        <v>9</v>
      </c>
    </row>
    <row r="119">
      <c r="A119" s="4" t="inlineStr">
        <is>
          <t>Level 2 | Sovereign obligations</t>
        </is>
      </c>
    </row>
    <row r="120">
      <c r="A120" s="3" t="inlineStr">
        <is>
          <t>Securities owned</t>
        </is>
      </c>
    </row>
    <row r="121">
      <c r="A121" s="4" t="inlineStr">
        <is>
          <t>Securities owned, at fair value</t>
        </is>
      </c>
      <c r="B121" s="6" t="n">
        <v>1494</v>
      </c>
      <c r="C121" s="6" t="n">
        <v>367</v>
      </c>
    </row>
    <row r="122">
      <c r="A122" s="3" t="inlineStr">
        <is>
          <t>Securities sold, but not yet purchased</t>
        </is>
      </c>
    </row>
    <row r="123">
      <c r="A123" s="4" t="inlineStr">
        <is>
          <t>Securities sold but not yet purchased, at fair value</t>
        </is>
      </c>
      <c r="C123" s="6" t="n">
        <v>623</v>
      </c>
    </row>
    <row r="124">
      <c r="A124" s="4" t="inlineStr">
        <is>
          <t>Level 2 | Corporate debt and other obligations</t>
        </is>
      </c>
    </row>
    <row r="125">
      <c r="A125" s="3" t="inlineStr">
        <is>
          <t>Securities owned</t>
        </is>
      </c>
    </row>
    <row r="126">
      <c r="A126" s="4" t="inlineStr">
        <is>
          <t>Securities owned, at fair value</t>
        </is>
      </c>
      <c r="B126" s="6" t="n">
        <v>8111</v>
      </c>
      <c r="C126" s="6" t="n">
        <v>23977</v>
      </c>
    </row>
    <row r="127">
      <c r="A127" s="3" t="inlineStr">
        <is>
          <t>Securities sold, but not yet purchased</t>
        </is>
      </c>
    </row>
    <row r="128">
      <c r="A128" s="4" t="inlineStr">
        <is>
          <t>Securities sold but not yet purchased, at fair value</t>
        </is>
      </c>
      <c r="B128" s="6" t="n">
        <v>2515</v>
      </c>
      <c r="C128" s="6" t="n">
        <v>5283</v>
      </c>
    </row>
    <row r="129">
      <c r="A129" s="4" t="inlineStr">
        <is>
          <t>Level 2 | Mortgage and other asset-backed securities</t>
        </is>
      </c>
    </row>
    <row r="130">
      <c r="A130" s="3" t="inlineStr">
        <is>
          <t>Securities owned</t>
        </is>
      </c>
    </row>
    <row r="131">
      <c r="A131" s="4" t="inlineStr">
        <is>
          <t>Securities owned, at fair value</t>
        </is>
      </c>
      <c r="B131" s="6" t="n">
        <v>3889</v>
      </c>
      <c r="C131" s="6" t="n">
        <v>3103</v>
      </c>
    </row>
    <row r="132">
      <c r="A132" s="4" t="inlineStr">
        <is>
          <t>Level 2 | Municipal obligations</t>
        </is>
      </c>
    </row>
    <row r="133">
      <c r="A133" s="3" t="inlineStr">
        <is>
          <t>Securities owned</t>
        </is>
      </c>
    </row>
    <row r="134">
      <c r="A134" s="4" t="inlineStr">
        <is>
          <t>Securities owned, at fair value</t>
        </is>
      </c>
      <c r="B134" s="6" t="n">
        <v>18520</v>
      </c>
      <c r="C134" s="6" t="n">
        <v>25190</v>
      </c>
    </row>
    <row r="135">
      <c r="A135" s="4" t="inlineStr">
        <is>
          <t>Level 2 | Convertible bonds</t>
        </is>
      </c>
    </row>
    <row r="136">
      <c r="A136" s="3" t="inlineStr">
        <is>
          <t>Securities owned</t>
        </is>
      </c>
    </row>
    <row r="137">
      <c r="A137" s="4" t="inlineStr">
        <is>
          <t>Securities owned, at fair value</t>
        </is>
      </c>
      <c r="B137" s="6" t="n">
        <v>13778</v>
      </c>
      <c r="C137" s="6" t="n">
        <v>17497</v>
      </c>
    </row>
    <row r="138">
      <c r="A138" s="3" t="inlineStr">
        <is>
          <t>Securities sold, but not yet purchased</t>
        </is>
      </c>
    </row>
    <row r="139">
      <c r="A139" s="4" t="inlineStr">
        <is>
          <t>Securities sold but not yet purchased, at fair value</t>
        </is>
      </c>
      <c r="B139" s="6" t="n">
        <v>8462</v>
      </c>
      <c r="C139" s="6" t="n">
        <v>9103</v>
      </c>
    </row>
    <row r="140">
      <c r="A140" s="4" t="inlineStr">
        <is>
          <t>Level 2 | Other Investments</t>
        </is>
      </c>
    </row>
    <row r="141">
      <c r="A141" s="3" t="inlineStr">
        <is>
          <t>Securities owned</t>
        </is>
      </c>
    </row>
    <row r="142">
      <c r="A142" s="4" t="inlineStr">
        <is>
          <t>Investments</t>
        </is>
      </c>
      <c r="B142" s="6" t="n">
        <v>12970</v>
      </c>
      <c r="C142" s="6" t="n">
        <v>4181</v>
      </c>
    </row>
    <row r="143">
      <c r="A143" s="4" t="inlineStr">
        <is>
          <t>Level 3</t>
        </is>
      </c>
    </row>
    <row r="144">
      <c r="A144" s="3" t="inlineStr">
        <is>
          <t>ASSETS</t>
        </is>
      </c>
    </row>
    <row r="145">
      <c r="A145" s="4" t="inlineStr">
        <is>
          <t>Deposits with clearing organizations</t>
        </is>
      </c>
      <c r="B145" s="6" t="n">
        <v>0</v>
      </c>
    </row>
    <row r="146">
      <c r="A146" s="3" t="inlineStr">
        <is>
          <t>Securities owned</t>
        </is>
      </c>
    </row>
    <row r="147">
      <c r="A147" s="4" t="inlineStr">
        <is>
          <t>Securities owned, at fair value</t>
        </is>
      </c>
      <c r="B147" s="6" t="n">
        <v>31804</v>
      </c>
      <c r="C147" s="6" t="n">
        <v>30701</v>
      </c>
    </row>
    <row r="148">
      <c r="A148" s="3" t="inlineStr">
        <is>
          <t>Derivative contracts</t>
        </is>
      </c>
    </row>
    <row r="149">
      <c r="A149" s="4" t="inlineStr">
        <is>
          <t>Derivative contracts, total</t>
        </is>
      </c>
      <c r="C149" s="6" t="n">
        <v>0</v>
      </c>
    </row>
    <row r="150">
      <c r="A150" s="4" t="inlineStr">
        <is>
          <t>Total</t>
        </is>
      </c>
      <c r="B150" s="6" t="n">
        <v>31804</v>
      </c>
      <c r="C150" s="6" t="n">
        <v>30701</v>
      </c>
    </row>
    <row r="151">
      <c r="A151" s="3" t="inlineStr">
        <is>
          <t>Derivative contracts:</t>
        </is>
      </c>
    </row>
    <row r="152">
      <c r="A152" s="4" t="inlineStr">
        <is>
          <t>Derivative contracts</t>
        </is>
      </c>
      <c r="B152" s="6" t="n">
        <v>0</v>
      </c>
      <c r="C152" s="6" t="n">
        <v>195</v>
      </c>
    </row>
    <row r="153">
      <c r="A153" s="4" t="inlineStr">
        <is>
          <t>Total</t>
        </is>
      </c>
      <c r="B153" s="6" t="n">
        <v>0</v>
      </c>
      <c r="C153" s="6" t="n">
        <v>195</v>
      </c>
    </row>
    <row r="154">
      <c r="A154" s="4" t="inlineStr">
        <is>
          <t>Level 3 | Auction rate securities</t>
        </is>
      </c>
    </row>
    <row r="155">
      <c r="A155" s="3" t="inlineStr">
        <is>
          <t>Securities owned</t>
        </is>
      </c>
    </row>
    <row r="156">
      <c r="A156" s="4" t="inlineStr">
        <is>
          <t>Securities owned, at fair value</t>
        </is>
      </c>
      <c r="B156" s="6" t="n">
        <v>31804</v>
      </c>
      <c r="C156" s="6" t="n">
        <v>30701</v>
      </c>
    </row>
    <row r="157">
      <c r="A157" s="4" t="inlineStr">
        <is>
          <t>Level 3 | Municipal obligations</t>
        </is>
      </c>
    </row>
    <row r="158">
      <c r="A158" s="3" t="inlineStr">
        <is>
          <t>Securities owned</t>
        </is>
      </c>
    </row>
    <row r="159">
      <c r="A159" s="4" t="inlineStr">
        <is>
          <t>Securities owned, at fair value</t>
        </is>
      </c>
      <c r="B159" s="6" t="n">
        <v>0</v>
      </c>
      <c r="C159" s="6" t="n">
        <v>0</v>
      </c>
    </row>
    <row r="160">
      <c r="A160" s="4" t="inlineStr">
        <is>
          <t>TBAs</t>
        </is>
      </c>
    </row>
    <row r="161">
      <c r="A161" s="3" t="inlineStr">
        <is>
          <t>Derivative contracts</t>
        </is>
      </c>
    </row>
    <row r="162">
      <c r="A162" s="4" t="inlineStr">
        <is>
          <t>Derivative contracts, total</t>
        </is>
      </c>
      <c r="B162" s="6" t="n">
        <v>92</v>
      </c>
      <c r="C162" s="6" t="n">
        <v>15</v>
      </c>
    </row>
    <row r="163">
      <c r="A163" s="3" t="inlineStr">
        <is>
          <t>Derivative contracts:</t>
        </is>
      </c>
    </row>
    <row r="164">
      <c r="A164" s="4" t="inlineStr">
        <is>
          <t>Derivative contracts</t>
        </is>
      </c>
      <c r="B164" s="6" t="n">
        <v>81</v>
      </c>
      <c r="C164" s="6" t="n">
        <v>3</v>
      </c>
    </row>
    <row r="165">
      <c r="A165" s="4" t="inlineStr">
        <is>
          <t>TBAs | Level 2</t>
        </is>
      </c>
    </row>
    <row r="166">
      <c r="A166" s="3" t="inlineStr">
        <is>
          <t>Derivative contracts</t>
        </is>
      </c>
    </row>
    <row r="167">
      <c r="A167" s="4" t="inlineStr">
        <is>
          <t>Derivative contracts, total</t>
        </is>
      </c>
      <c r="B167" s="6" t="n">
        <v>92</v>
      </c>
      <c r="C167" s="6" t="n">
        <v>15</v>
      </c>
    </row>
    <row r="168">
      <c r="A168" s="3" t="inlineStr">
        <is>
          <t>Derivative contracts:</t>
        </is>
      </c>
    </row>
    <row r="169">
      <c r="A169" s="4" t="inlineStr">
        <is>
          <t>Derivative contracts</t>
        </is>
      </c>
      <c r="B169" s="6" t="n">
        <v>81</v>
      </c>
      <c r="C169" s="6" t="n">
        <v>3</v>
      </c>
    </row>
    <row r="170">
      <c r="A170" s="4" t="inlineStr">
        <is>
          <t>Futures</t>
        </is>
      </c>
    </row>
    <row r="171">
      <c r="A171" s="3" t="inlineStr">
        <is>
          <t>Derivative contracts:</t>
        </is>
      </c>
    </row>
    <row r="172">
      <c r="A172" s="4" t="inlineStr">
        <is>
          <t>Derivative contracts</t>
        </is>
      </c>
      <c r="B172" s="6" t="n">
        <v>287</v>
      </c>
      <c r="C172" s="6" t="n">
        <v>22</v>
      </c>
    </row>
    <row r="173">
      <c r="A173" s="4" t="inlineStr">
        <is>
          <t>Futures | Level 1</t>
        </is>
      </c>
    </row>
    <row r="174">
      <c r="A174" s="3" t="inlineStr">
        <is>
          <t>Derivative contracts:</t>
        </is>
      </c>
    </row>
    <row r="175">
      <c r="A175" s="4" t="inlineStr">
        <is>
          <t>Derivative contracts</t>
        </is>
      </c>
      <c r="B175" s="7" t="n">
        <v>287</v>
      </c>
      <c r="C175" s="6" t="n">
        <v>22</v>
      </c>
    </row>
    <row r="176">
      <c r="A176" s="4" t="inlineStr">
        <is>
          <t>ARS purchase commitments</t>
        </is>
      </c>
    </row>
    <row r="177">
      <c r="A177" s="3" t="inlineStr">
        <is>
          <t>Derivative contracts:</t>
        </is>
      </c>
    </row>
    <row r="178">
      <c r="A178" s="4" t="inlineStr">
        <is>
          <t>Derivative contracts</t>
        </is>
      </c>
      <c r="C178" s="6" t="n">
        <v>195</v>
      </c>
    </row>
    <row r="179">
      <c r="A179" s="4" t="inlineStr">
        <is>
          <t>ARS purchase commitments | Level 2</t>
        </is>
      </c>
    </row>
    <row r="180">
      <c r="A180" s="3" t="inlineStr">
        <is>
          <t>Derivative contracts:</t>
        </is>
      </c>
    </row>
    <row r="181">
      <c r="A181" s="4" t="inlineStr">
        <is>
          <t>Derivative contracts</t>
        </is>
      </c>
      <c r="C181" s="6" t="n">
        <v>0</v>
      </c>
    </row>
    <row r="182">
      <c r="A182" s="4" t="inlineStr">
        <is>
          <t>ARS purchase commitments | Level 3</t>
        </is>
      </c>
    </row>
    <row r="183">
      <c r="A183" s="3" t="inlineStr">
        <is>
          <t>Derivative contracts:</t>
        </is>
      </c>
    </row>
    <row r="184">
      <c r="A184" s="4" t="inlineStr">
        <is>
          <t>Derivative contracts</t>
        </is>
      </c>
      <c r="C184" s="7" t="n">
        <v>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and Liabilities Measured at Fair Value on Recurring Basis (Details) - USD ($) $ in Thousands</t>
        </is>
      </c>
      <c r="B1" s="2" t="inlineStr">
        <is>
          <t>12 Months Ended</t>
        </is>
      </c>
    </row>
    <row r="2">
      <c r="B2" s="2" t="inlineStr">
        <is>
          <t>Dec. 31, 2021</t>
        </is>
      </c>
      <c r="C2" s="2" t="inlineStr">
        <is>
          <t>Dec. 31, 2020</t>
        </is>
      </c>
    </row>
    <row r="3">
      <c r="A3" s="4" t="inlineStr">
        <is>
          <t>ARS purchase commitments</t>
        </is>
      </c>
    </row>
    <row r="4">
      <c r="A4" s="3" t="inlineStr">
        <is>
          <t>Liabilities</t>
        </is>
      </c>
    </row>
    <row r="5">
      <c r="A5" s="4" t="inlineStr">
        <is>
          <t>Beginning Balance</t>
        </is>
      </c>
      <c r="B5" s="7" t="n">
        <v>195</v>
      </c>
      <c r="C5" s="7" t="n">
        <v>0</v>
      </c>
    </row>
    <row r="6">
      <c r="A6" s="4" t="inlineStr">
        <is>
          <t>Total Realized and Unrealized Losses</t>
        </is>
      </c>
      <c r="B6" s="6" t="n">
        <v>-1</v>
      </c>
      <c r="C6" s="6" t="n">
        <v>-137</v>
      </c>
    </row>
    <row r="7">
      <c r="A7" s="4" t="inlineStr">
        <is>
          <t>Purchases and Issuances</t>
        </is>
      </c>
      <c r="B7" s="6" t="n">
        <v>0</v>
      </c>
      <c r="C7" s="6" t="n">
        <v>0</v>
      </c>
    </row>
    <row r="8">
      <c r="A8" s="4" t="inlineStr">
        <is>
          <t>Sales and Settlements</t>
        </is>
      </c>
      <c r="B8" s="6" t="n">
        <v>-196</v>
      </c>
      <c r="C8" s="6" t="n">
        <v>0</v>
      </c>
    </row>
    <row r="9">
      <c r="A9" s="4" t="inlineStr">
        <is>
          <t>Transfers In (Out)</t>
        </is>
      </c>
      <c r="B9" s="6" t="n">
        <v>0</v>
      </c>
      <c r="C9" s="6" t="n">
        <v>332</v>
      </c>
    </row>
    <row r="10">
      <c r="A10" s="4" t="inlineStr">
        <is>
          <t>Ending Balance</t>
        </is>
      </c>
      <c r="B10" s="6" t="n">
        <v>0</v>
      </c>
      <c r="C10" s="6" t="n">
        <v>195</v>
      </c>
    </row>
    <row r="11">
      <c r="A11" s="4" t="inlineStr">
        <is>
          <t>Auction rate securities</t>
        </is>
      </c>
    </row>
    <row r="12">
      <c r="A12" s="3" t="inlineStr">
        <is>
          <t>Assets</t>
        </is>
      </c>
    </row>
    <row r="13">
      <c r="A13" s="4" t="inlineStr">
        <is>
          <t>Beginning Balance</t>
        </is>
      </c>
      <c r="B13" s="6" t="n">
        <v>30701</v>
      </c>
      <c r="C13" s="6" t="n">
        <v>0</v>
      </c>
    </row>
    <row r="14">
      <c r="A14" s="4" t="inlineStr">
        <is>
          <t>Total Realized and Unrealized Losses</t>
        </is>
      </c>
      <c r="B14" s="6" t="n">
        <v>-197</v>
      </c>
      <c r="C14" s="6" t="n">
        <v>-165</v>
      </c>
    </row>
    <row r="15">
      <c r="A15" s="4" t="inlineStr">
        <is>
          <t>Purchases and Issuances</t>
        </is>
      </c>
      <c r="B15" s="6" t="n">
        <v>1350</v>
      </c>
      <c r="C15" s="6" t="n">
        <v>1300</v>
      </c>
    </row>
    <row r="16">
      <c r="A16" s="4" t="inlineStr">
        <is>
          <t>Sales and Settlements</t>
        </is>
      </c>
      <c r="B16" s="6" t="n">
        <v>-50</v>
      </c>
      <c r="C16" s="6" t="n">
        <v>0</v>
      </c>
    </row>
    <row r="17">
      <c r="A17" s="4" t="inlineStr">
        <is>
          <t>Transfers In (Out)</t>
        </is>
      </c>
      <c r="B17" s="6" t="n">
        <v>0</v>
      </c>
      <c r="C17" s="6" t="n">
        <v>29566</v>
      </c>
    </row>
    <row r="18">
      <c r="A18" s="4" t="inlineStr">
        <is>
          <t>Ending Balance</t>
        </is>
      </c>
      <c r="B18" s="7" t="n">
        <v>31804</v>
      </c>
      <c r="C18" s="7" t="n">
        <v>307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Notes receivable, net</t>
        </is>
      </c>
      <c r="B3" s="7" t="n">
        <v>53983</v>
      </c>
      <c r="C3" s="7" t="n">
        <v>46161</v>
      </c>
    </row>
    <row r="4">
      <c r="A4" s="4" t="inlineStr">
        <is>
          <t>Fair Value, Nonrecurring</t>
        </is>
      </c>
    </row>
    <row r="5">
      <c r="A5" s="3" t="inlineStr">
        <is>
          <t>Fair Value, Assets and Liabilities Measured on Recurring and Nonrecurring Basis [Line Items]</t>
        </is>
      </c>
    </row>
    <row r="6">
      <c r="A6" s="4" t="inlineStr">
        <is>
          <t>Cash</t>
        </is>
      </c>
      <c r="B6" s="6" t="n">
        <v>213759</v>
      </c>
      <c r="C6" s="6" t="n">
        <v>35424</v>
      </c>
    </row>
    <row r="7">
      <c r="A7" s="4" t="inlineStr">
        <is>
          <t>Restricted cash</t>
        </is>
      </c>
      <c r="B7" s="6" t="n">
        <v>127765</v>
      </c>
    </row>
    <row r="8">
      <c r="A8" s="4" t="inlineStr">
        <is>
          <t>Deposits with clearing organization</t>
        </is>
      </c>
      <c r="B8" s="6" t="n">
        <v>37885</v>
      </c>
      <c r="C8" s="6" t="n">
        <v>59352</v>
      </c>
    </row>
    <row r="9">
      <c r="A9" s="4" t="inlineStr">
        <is>
          <t>Securities borrowed</t>
        </is>
      </c>
      <c r="B9" s="6" t="n">
        <v>99752</v>
      </c>
      <c r="C9" s="6" t="n">
        <v>110932</v>
      </c>
    </row>
    <row r="10">
      <c r="A10" s="4" t="inlineStr">
        <is>
          <t>Receivables from brokers</t>
        </is>
      </c>
      <c r="B10" s="6" t="n">
        <v>39716</v>
      </c>
      <c r="C10" s="6" t="n">
        <v>30133</v>
      </c>
    </row>
    <row r="11">
      <c r="A11" s="4" t="inlineStr">
        <is>
          <t>Securities failed to deliver</t>
        </is>
      </c>
      <c r="B11" s="6" t="n">
        <v>9212</v>
      </c>
      <c r="C11" s="6" t="n">
        <v>17840</v>
      </c>
    </row>
    <row r="12">
      <c r="A12" s="4" t="inlineStr">
        <is>
          <t>Clearing organizations</t>
        </is>
      </c>
      <c r="B12" s="6" t="n">
        <v>19518</v>
      </c>
      <c r="C12" s="6" t="n">
        <v>28955</v>
      </c>
    </row>
    <row r="13">
      <c r="A13" s="4" t="inlineStr">
        <is>
          <t>Other</t>
        </is>
      </c>
      <c r="B13" s="6" t="n">
        <v>1693</v>
      </c>
      <c r="C13" s="6" t="n">
        <v>15622</v>
      </c>
    </row>
    <row r="14">
      <c r="A14" s="4" t="inlineStr">
        <is>
          <t>Total Receivable from brokers, dealers and clearing organizations</t>
        </is>
      </c>
      <c r="B14" s="6" t="n">
        <v>169891</v>
      </c>
      <c r="C14" s="6" t="n">
        <v>203482</v>
      </c>
    </row>
    <row r="15">
      <c r="A15" s="4" t="inlineStr">
        <is>
          <t>Receivable from customers</t>
        </is>
      </c>
      <c r="B15" s="6" t="n">
        <v>1221450</v>
      </c>
      <c r="C15" s="6" t="n">
        <v>1110835</v>
      </c>
    </row>
    <row r="16">
      <c r="A16" s="4" t="inlineStr">
        <is>
          <t>Securities purchased under agreements to resell</t>
        </is>
      </c>
      <c r="B16" s="6" t="n">
        <v>935</v>
      </c>
    </row>
    <row r="17">
      <c r="A17" s="4" t="inlineStr">
        <is>
          <t>Notes receivable, net</t>
        </is>
      </c>
      <c r="B17" s="6" t="n">
        <v>53983</v>
      </c>
      <c r="C17" s="6" t="n">
        <v>46161</v>
      </c>
    </row>
    <row r="18">
      <c r="A18" s="4" t="inlineStr">
        <is>
          <t>Investments</t>
        </is>
      </c>
      <c r="B18" s="6" t="n">
        <v>99169</v>
      </c>
      <c r="C18" s="6" t="n">
        <v>85552</v>
      </c>
    </row>
    <row r="19">
      <c r="A19" s="4" t="inlineStr">
        <is>
          <t>Bank call loans</t>
        </is>
      </c>
      <c r="B19" s="6" t="n">
        <v>69500</v>
      </c>
      <c r="C19" s="6" t="n">
        <v>82000</v>
      </c>
    </row>
    <row r="20">
      <c r="A20" s="4" t="inlineStr">
        <is>
          <t>Securities loaned</t>
        </is>
      </c>
      <c r="B20" s="6" t="n">
        <v>244223</v>
      </c>
      <c r="C20" s="6" t="n">
        <v>249499</v>
      </c>
    </row>
    <row r="21">
      <c r="A21" s="4" t="inlineStr">
        <is>
          <t>Payable to brokers</t>
        </is>
      </c>
      <c r="B21" s="6" t="n">
        <v>2077</v>
      </c>
      <c r="C21" s="6" t="n">
        <v>4102</v>
      </c>
    </row>
    <row r="22">
      <c r="A22" s="4" t="inlineStr">
        <is>
          <t>Securities failed to receive</t>
        </is>
      </c>
      <c r="B22" s="6" t="n">
        <v>6457</v>
      </c>
      <c r="C22" s="6" t="n">
        <v>6218</v>
      </c>
    </row>
    <row r="23">
      <c r="A23" s="4" t="inlineStr">
        <is>
          <t>Other</t>
        </is>
      </c>
      <c r="B23" s="6" t="n">
        <v>169013</v>
      </c>
      <c r="C23" s="6" t="n">
        <v>70</v>
      </c>
    </row>
    <row r="24">
      <c r="A24" s="4" t="inlineStr">
        <is>
          <t>Total payables to brokers, dealers and clearing organizations</t>
        </is>
      </c>
      <c r="B24" s="6" t="n">
        <v>421770</v>
      </c>
      <c r="C24" s="6" t="n">
        <v>259889</v>
      </c>
    </row>
    <row r="25">
      <c r="A25" s="4" t="inlineStr">
        <is>
          <t>Payables to customers</t>
        </is>
      </c>
      <c r="B25" s="6" t="n">
        <v>456958</v>
      </c>
      <c r="C25" s="6" t="n">
        <v>502807</v>
      </c>
    </row>
    <row r="26">
      <c r="A26" s="4" t="inlineStr">
        <is>
          <t>Securities sold under agreements to repurchase</t>
        </is>
      </c>
      <c r="B26" s="6" t="n">
        <v>277322</v>
      </c>
      <c r="C26" s="6" t="n">
        <v>342438</v>
      </c>
    </row>
    <row r="27">
      <c r="A27" s="4" t="inlineStr">
        <is>
          <t>Senior secured notes</t>
        </is>
      </c>
      <c r="B27" s="6" t="n">
        <v>131094</v>
      </c>
      <c r="C27" s="6" t="n">
        <v>127033</v>
      </c>
    </row>
    <row r="28">
      <c r="A28" s="4" t="inlineStr">
        <is>
          <t>Fair Value, Nonrecurring | Level 1</t>
        </is>
      </c>
    </row>
    <row r="29">
      <c r="A29" s="3" t="inlineStr">
        <is>
          <t>Fair Value, Assets and Liabilities Measured on Recurring and Nonrecurring Basis [Line Items]</t>
        </is>
      </c>
    </row>
    <row r="30">
      <c r="A30" s="4" t="inlineStr">
        <is>
          <t>Cash</t>
        </is>
      </c>
      <c r="B30" s="6" t="n">
        <v>213759</v>
      </c>
      <c r="C30" s="6" t="n">
        <v>35424</v>
      </c>
    </row>
    <row r="31">
      <c r="A31" s="4" t="inlineStr">
        <is>
          <t>Restricted cash</t>
        </is>
      </c>
      <c r="B31" s="6" t="n">
        <v>127765</v>
      </c>
    </row>
    <row r="32">
      <c r="A32" s="4" t="inlineStr">
        <is>
          <t>Deposits with clearing organization</t>
        </is>
      </c>
      <c r="B32" s="6" t="n">
        <v>37885</v>
      </c>
      <c r="C32" s="6" t="n">
        <v>59352</v>
      </c>
    </row>
    <row r="33">
      <c r="A33" s="4" t="inlineStr">
        <is>
          <t>Fair Value, Nonrecurring | Level 2</t>
        </is>
      </c>
    </row>
    <row r="34">
      <c r="A34" s="3" t="inlineStr">
        <is>
          <t>Fair Value, Assets and Liabilities Measured on Recurring and Nonrecurring Basis [Line Items]</t>
        </is>
      </c>
    </row>
    <row r="35">
      <c r="A35" s="4" t="inlineStr">
        <is>
          <t>Securities borrowed</t>
        </is>
      </c>
      <c r="B35" s="6" t="n">
        <v>99752</v>
      </c>
      <c r="C35" s="6" t="n">
        <v>110932</v>
      </c>
    </row>
    <row r="36">
      <c r="A36" s="4" t="inlineStr">
        <is>
          <t>Receivables from brokers</t>
        </is>
      </c>
      <c r="B36" s="6" t="n">
        <v>39716</v>
      </c>
      <c r="C36" s="6" t="n">
        <v>30133</v>
      </c>
    </row>
    <row r="37">
      <c r="A37" s="4" t="inlineStr">
        <is>
          <t>Securities failed to deliver</t>
        </is>
      </c>
      <c r="B37" s="6" t="n">
        <v>9212</v>
      </c>
      <c r="C37" s="6" t="n">
        <v>17840</v>
      </c>
    </row>
    <row r="38">
      <c r="A38" s="4" t="inlineStr">
        <is>
          <t>Clearing organizations</t>
        </is>
      </c>
      <c r="B38" s="6" t="n">
        <v>19518</v>
      </c>
      <c r="C38" s="6" t="n">
        <v>28955</v>
      </c>
    </row>
    <row r="39">
      <c r="A39" s="4" t="inlineStr">
        <is>
          <t>Other</t>
        </is>
      </c>
      <c r="B39" s="6" t="n">
        <v>1693</v>
      </c>
      <c r="C39" s="6" t="n">
        <v>15622</v>
      </c>
    </row>
    <row r="40">
      <c r="A40" s="4" t="inlineStr">
        <is>
          <t>Total Receivable from brokers, dealers and clearing organizations</t>
        </is>
      </c>
      <c r="B40" s="6" t="n">
        <v>169891</v>
      </c>
      <c r="C40" s="6" t="n">
        <v>203482</v>
      </c>
    </row>
    <row r="41">
      <c r="A41" s="4" t="inlineStr">
        <is>
          <t>Receivable from customers</t>
        </is>
      </c>
      <c r="B41" s="6" t="n">
        <v>1221450</v>
      </c>
      <c r="C41" s="6" t="n">
        <v>1110835</v>
      </c>
    </row>
    <row r="42">
      <c r="A42" s="4" t="inlineStr">
        <is>
          <t>Securities purchased under agreements to resell</t>
        </is>
      </c>
      <c r="B42" s="6" t="n">
        <v>935</v>
      </c>
    </row>
    <row r="43">
      <c r="A43" s="4" t="inlineStr">
        <is>
          <t>Notes receivable, net</t>
        </is>
      </c>
      <c r="B43" s="6" t="n">
        <v>53983</v>
      </c>
      <c r="C43" s="6" t="n">
        <v>46161</v>
      </c>
    </row>
    <row r="44">
      <c r="A44" s="4" t="inlineStr">
        <is>
          <t>Investments</t>
        </is>
      </c>
      <c r="B44" s="6" t="n">
        <v>99169</v>
      </c>
      <c r="C44" s="6" t="n">
        <v>85552</v>
      </c>
    </row>
    <row r="45">
      <c r="A45" s="4" t="inlineStr">
        <is>
          <t>Bank call loans</t>
        </is>
      </c>
      <c r="B45" s="6" t="n">
        <v>69500</v>
      </c>
      <c r="C45" s="6" t="n">
        <v>82000</v>
      </c>
    </row>
    <row r="46">
      <c r="A46" s="4" t="inlineStr">
        <is>
          <t>Securities loaned</t>
        </is>
      </c>
      <c r="B46" s="6" t="n">
        <v>244223</v>
      </c>
      <c r="C46" s="6" t="n">
        <v>249499</v>
      </c>
    </row>
    <row r="47">
      <c r="A47" s="4" t="inlineStr">
        <is>
          <t>Payable to brokers</t>
        </is>
      </c>
      <c r="B47" s="6" t="n">
        <v>2077</v>
      </c>
      <c r="C47" s="6" t="n">
        <v>4102</v>
      </c>
    </row>
    <row r="48">
      <c r="A48" s="4" t="inlineStr">
        <is>
          <t>Securities failed to receive</t>
        </is>
      </c>
      <c r="B48" s="6" t="n">
        <v>6457</v>
      </c>
      <c r="C48" s="6" t="n">
        <v>6218</v>
      </c>
    </row>
    <row r="49">
      <c r="A49" s="4" t="inlineStr">
        <is>
          <t>Other</t>
        </is>
      </c>
      <c r="B49" s="6" t="n">
        <v>169013</v>
      </c>
      <c r="C49" s="6" t="n">
        <v>70</v>
      </c>
    </row>
    <row r="50">
      <c r="A50" s="4" t="inlineStr">
        <is>
          <t>Total payables to brokers, dealers and clearing organizations</t>
        </is>
      </c>
      <c r="B50" s="6" t="n">
        <v>421770</v>
      </c>
      <c r="C50" s="6" t="n">
        <v>259889</v>
      </c>
    </row>
    <row r="51">
      <c r="A51" s="4" t="inlineStr">
        <is>
          <t>Payables to customers</t>
        </is>
      </c>
      <c r="B51" s="6" t="n">
        <v>456958</v>
      </c>
      <c r="C51" s="6" t="n">
        <v>502807</v>
      </c>
    </row>
    <row r="52">
      <c r="A52" s="4" t="inlineStr">
        <is>
          <t>Securities sold under agreements to repurchase</t>
        </is>
      </c>
      <c r="B52" s="6" t="n">
        <v>277322</v>
      </c>
      <c r="C52" s="6" t="n">
        <v>342438</v>
      </c>
    </row>
    <row r="53">
      <c r="A53" s="4" t="inlineStr">
        <is>
          <t>Senior secured notes</t>
        </is>
      </c>
      <c r="B53" s="6" t="n">
        <v>131094</v>
      </c>
      <c r="C53" s="6" t="n">
        <v>127033</v>
      </c>
    </row>
    <row r="54">
      <c r="A54" s="4" t="inlineStr">
        <is>
          <t>Fair Value, Nonrecurring | Carrying Value</t>
        </is>
      </c>
    </row>
    <row r="55">
      <c r="A55" s="3" t="inlineStr">
        <is>
          <t>Fair Value, Assets and Liabilities Measured on Recurring and Nonrecurring Basis [Line Items]</t>
        </is>
      </c>
    </row>
    <row r="56">
      <c r="A56" s="4" t="inlineStr">
        <is>
          <t>Cash</t>
        </is>
      </c>
      <c r="B56" s="6" t="n">
        <v>213759</v>
      </c>
      <c r="C56" s="6" t="n">
        <v>35424</v>
      </c>
    </row>
    <row r="57">
      <c r="A57" s="4" t="inlineStr">
        <is>
          <t>Restricted cash</t>
        </is>
      </c>
      <c r="B57" s="6" t="n">
        <v>127765</v>
      </c>
    </row>
    <row r="58">
      <c r="A58" s="4" t="inlineStr">
        <is>
          <t>Deposits with clearing organization</t>
        </is>
      </c>
      <c r="B58" s="6" t="n">
        <v>37885</v>
      </c>
      <c r="C58" s="6" t="n">
        <v>59352</v>
      </c>
    </row>
    <row r="59">
      <c r="A59" s="4" t="inlineStr">
        <is>
          <t>Securities borrowed</t>
        </is>
      </c>
      <c r="B59" s="6" t="n">
        <v>99752</v>
      </c>
      <c r="C59" s="6" t="n">
        <v>110932</v>
      </c>
    </row>
    <row r="60">
      <c r="A60" s="4" t="inlineStr">
        <is>
          <t>Receivables from brokers</t>
        </is>
      </c>
      <c r="B60" s="6" t="n">
        <v>39716</v>
      </c>
      <c r="C60" s="6" t="n">
        <v>30133</v>
      </c>
    </row>
    <row r="61">
      <c r="A61" s="4" t="inlineStr">
        <is>
          <t>Securities failed to deliver</t>
        </is>
      </c>
      <c r="B61" s="6" t="n">
        <v>9212</v>
      </c>
      <c r="C61" s="6" t="n">
        <v>17840</v>
      </c>
    </row>
    <row r="62">
      <c r="A62" s="4" t="inlineStr">
        <is>
          <t>Clearing organizations</t>
        </is>
      </c>
      <c r="B62" s="6" t="n">
        <v>19518</v>
      </c>
      <c r="C62" s="6" t="n">
        <v>28955</v>
      </c>
    </row>
    <row r="63">
      <c r="A63" s="4" t="inlineStr">
        <is>
          <t>Other</t>
        </is>
      </c>
      <c r="B63" s="6" t="n">
        <v>1693</v>
      </c>
      <c r="C63" s="6" t="n">
        <v>15622</v>
      </c>
    </row>
    <row r="64">
      <c r="A64" s="4" t="inlineStr">
        <is>
          <t>Total Receivable from brokers, dealers and clearing organizations</t>
        </is>
      </c>
      <c r="B64" s="6" t="n">
        <v>169891</v>
      </c>
      <c r="C64" s="6" t="n">
        <v>203482</v>
      </c>
    </row>
    <row r="65">
      <c r="A65" s="4" t="inlineStr">
        <is>
          <t>Receivable from customers</t>
        </is>
      </c>
      <c r="B65" s="6" t="n">
        <v>1221450</v>
      </c>
      <c r="C65" s="6" t="n">
        <v>1110835</v>
      </c>
    </row>
    <row r="66">
      <c r="A66" s="4" t="inlineStr">
        <is>
          <t>Securities purchased under agreements to resell</t>
        </is>
      </c>
      <c r="B66" s="6" t="n">
        <v>935</v>
      </c>
    </row>
    <row r="67">
      <c r="A67" s="4" t="inlineStr">
        <is>
          <t>Notes receivable, net</t>
        </is>
      </c>
      <c r="B67" s="6" t="n">
        <v>53983</v>
      </c>
      <c r="C67" s="6" t="n">
        <v>46161</v>
      </c>
    </row>
    <row r="68">
      <c r="A68" s="4" t="inlineStr">
        <is>
          <t>Investments</t>
        </is>
      </c>
      <c r="B68" s="6" t="n">
        <v>99169</v>
      </c>
      <c r="C68" s="6" t="n">
        <v>85552</v>
      </c>
    </row>
    <row r="69">
      <c r="A69" s="4" t="inlineStr">
        <is>
          <t>Bank call loans</t>
        </is>
      </c>
      <c r="B69" s="6" t="n">
        <v>69500</v>
      </c>
      <c r="C69" s="6" t="n">
        <v>82000</v>
      </c>
    </row>
    <row r="70">
      <c r="A70" s="4" t="inlineStr">
        <is>
          <t>Securities loaned</t>
        </is>
      </c>
      <c r="B70" s="6" t="n">
        <v>244223</v>
      </c>
      <c r="C70" s="6" t="n">
        <v>249499</v>
      </c>
    </row>
    <row r="71">
      <c r="A71" s="4" t="inlineStr">
        <is>
          <t>Payable to brokers</t>
        </is>
      </c>
      <c r="B71" s="6" t="n">
        <v>2077</v>
      </c>
      <c r="C71" s="6" t="n">
        <v>4102</v>
      </c>
    </row>
    <row r="72">
      <c r="A72" s="4" t="inlineStr">
        <is>
          <t>Securities failed to receive</t>
        </is>
      </c>
      <c r="B72" s="6" t="n">
        <v>6457</v>
      </c>
      <c r="C72" s="6" t="n">
        <v>6218</v>
      </c>
    </row>
    <row r="73">
      <c r="A73" s="4" t="inlineStr">
        <is>
          <t>Other</t>
        </is>
      </c>
      <c r="B73" s="6" t="n">
        <v>169013</v>
      </c>
      <c r="C73" s="6" t="n">
        <v>70</v>
      </c>
    </row>
    <row r="74">
      <c r="A74" s="4" t="inlineStr">
        <is>
          <t>Total payables to brokers, dealers and clearing organizations</t>
        </is>
      </c>
      <c r="B74" s="6" t="n">
        <v>421770</v>
      </c>
      <c r="C74" s="6" t="n">
        <v>259889</v>
      </c>
    </row>
    <row r="75">
      <c r="A75" s="4" t="inlineStr">
        <is>
          <t>Payables to customers</t>
        </is>
      </c>
      <c r="B75" s="6" t="n">
        <v>456958</v>
      </c>
      <c r="C75" s="6" t="n">
        <v>502807</v>
      </c>
    </row>
    <row r="76">
      <c r="A76" s="4" t="inlineStr">
        <is>
          <t>Securities sold under agreements to repurchase</t>
        </is>
      </c>
      <c r="B76" s="6" t="n">
        <v>277322</v>
      </c>
      <c r="C76" s="6" t="n">
        <v>342438</v>
      </c>
    </row>
    <row r="77">
      <c r="A77" s="4" t="inlineStr">
        <is>
          <t>Senior secured notes</t>
        </is>
      </c>
      <c r="B77" s="7" t="n">
        <v>125000</v>
      </c>
      <c r="C77" s="7" t="n">
        <v>1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and Fair Values of Derivatives by Product (Details) - Not Designated as Hedging Instrument - USD ($) $ in Thousands</t>
        </is>
      </c>
      <c r="B1" s="2" t="inlineStr">
        <is>
          <t>Dec. 31, 2021</t>
        </is>
      </c>
      <c r="C1" s="2" t="inlineStr">
        <is>
          <t>Dec. 31, 2020</t>
        </is>
      </c>
    </row>
    <row r="2">
      <c r="A2" s="3" t="inlineStr">
        <is>
          <t>Derivatives, Fair Value [Line Items]</t>
        </is>
      </c>
    </row>
    <row r="3">
      <c r="A3" s="4" t="inlineStr">
        <is>
          <t>Derivatives asset, Notional</t>
        </is>
      </c>
      <c r="B3" s="7" t="n">
        <v>14300</v>
      </c>
      <c r="C3" s="7" t="n">
        <v>7970</v>
      </c>
    </row>
    <row r="4">
      <c r="A4" s="4" t="inlineStr">
        <is>
          <t>Derivatives asset, Fair Value</t>
        </is>
      </c>
      <c r="B4" s="6" t="n">
        <v>92</v>
      </c>
      <c r="C4" s="6" t="n">
        <v>15</v>
      </c>
    </row>
    <row r="5">
      <c r="A5" s="4" t="inlineStr">
        <is>
          <t>Derivative liability, notional</t>
        </is>
      </c>
      <c r="B5" s="6" t="n">
        <v>3534300</v>
      </c>
      <c r="C5" s="6" t="n">
        <v>3449249</v>
      </c>
    </row>
    <row r="6">
      <c r="A6" s="4" t="inlineStr">
        <is>
          <t>Derivative liability, Fair Value</t>
        </is>
      </c>
      <c r="B6" s="6" t="n">
        <v>368</v>
      </c>
      <c r="C6" s="6" t="n">
        <v>220</v>
      </c>
    </row>
    <row r="7">
      <c r="A7" s="4" t="inlineStr">
        <is>
          <t>Other Contracts | TBAs</t>
        </is>
      </c>
    </row>
    <row r="8">
      <c r="A8" s="3" t="inlineStr">
        <is>
          <t>Derivatives, Fair Value [Line Items]</t>
        </is>
      </c>
    </row>
    <row r="9">
      <c r="A9" s="4" t="inlineStr">
        <is>
          <t>Derivatives asset, Notional</t>
        </is>
      </c>
      <c r="B9" s="6" t="n">
        <v>14300</v>
      </c>
      <c r="C9" s="6" t="n">
        <v>7970</v>
      </c>
    </row>
    <row r="10">
      <c r="A10" s="4" t="inlineStr">
        <is>
          <t>Derivatives asset, Fair Value</t>
        </is>
      </c>
      <c r="B10" s="6" t="n">
        <v>92</v>
      </c>
      <c r="C10" s="6" t="n">
        <v>15</v>
      </c>
    </row>
    <row r="11">
      <c r="A11" s="4" t="inlineStr">
        <is>
          <t>Derivative liability, notional</t>
        </is>
      </c>
      <c r="B11" s="6" t="n">
        <v>14300</v>
      </c>
      <c r="C11" s="6" t="n">
        <v>7936</v>
      </c>
    </row>
    <row r="12">
      <c r="A12" s="4" t="inlineStr">
        <is>
          <t>Derivative liability, Fair Value</t>
        </is>
      </c>
      <c r="B12" s="6" t="n">
        <v>81</v>
      </c>
      <c r="C12" s="6" t="n">
        <v>3</v>
      </c>
    </row>
    <row r="13">
      <c r="A13" s="4" t="inlineStr">
        <is>
          <t>Other Contracts | ARS purchase commitments</t>
        </is>
      </c>
    </row>
    <row r="14">
      <c r="A14" s="3" t="inlineStr">
        <is>
          <t>Derivatives, Fair Value [Line Items]</t>
        </is>
      </c>
    </row>
    <row r="15">
      <c r="A15" s="4" t="inlineStr">
        <is>
          <t>Derivative liability, notional</t>
        </is>
      </c>
      <c r="C15" s="6" t="n">
        <v>1313</v>
      </c>
    </row>
    <row r="16">
      <c r="A16" s="4" t="inlineStr">
        <is>
          <t>Derivative liability, Fair Value</t>
        </is>
      </c>
      <c r="C16" s="6" t="n">
        <v>195</v>
      </c>
    </row>
    <row r="17">
      <c r="A17" s="4" t="inlineStr">
        <is>
          <t>Commodity Contracts | Futures</t>
        </is>
      </c>
    </row>
    <row r="18">
      <c r="A18" s="3" t="inlineStr">
        <is>
          <t>Derivatives, Fair Value [Line Items]</t>
        </is>
      </c>
    </row>
    <row r="19">
      <c r="A19" s="4" t="inlineStr">
        <is>
          <t>Derivative liability, notional</t>
        </is>
      </c>
      <c r="B19" s="6" t="n">
        <v>3520000</v>
      </c>
      <c r="C19" s="6" t="n">
        <v>3440000</v>
      </c>
    </row>
    <row r="20">
      <c r="A20" s="4" t="inlineStr">
        <is>
          <t>Derivative liability, Fair Value</t>
        </is>
      </c>
      <c r="B20" s="7" t="n">
        <v>287</v>
      </c>
      <c r="C20" s="7"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mounts of Derivative Instruments and their Effect on Statement of Operations (Details)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Recognized in Income on Derivatives (pre-tax) Gain (Loss)</t>
        </is>
      </c>
      <c r="B4" s="7" t="n">
        <v>-41</v>
      </c>
      <c r="C4" s="7" t="n">
        <v>-7176</v>
      </c>
    </row>
    <row r="5">
      <c r="A5" s="4" t="inlineStr">
        <is>
          <t>Commodity Contracts | Principal Transaction Revenue</t>
        </is>
      </c>
    </row>
    <row r="6">
      <c r="A6" s="3" t="inlineStr">
        <is>
          <t>Derivative Instruments, Gain (Loss) [Line Items]</t>
        </is>
      </c>
    </row>
    <row r="7">
      <c r="A7" s="4" t="inlineStr">
        <is>
          <t>Recognized in Income on Derivatives (pre-tax) Gain (Loss)</t>
        </is>
      </c>
      <c r="B7" s="6" t="n">
        <v>812</v>
      </c>
      <c r="C7" s="6" t="n">
        <v>-8107</v>
      </c>
    </row>
    <row r="8">
      <c r="A8" s="4" t="inlineStr">
        <is>
          <t>Other Contracts | Principal Transaction Revenue | TBAs</t>
        </is>
      </c>
    </row>
    <row r="9">
      <c r="A9" s="3" t="inlineStr">
        <is>
          <t>Derivative Instruments, Gain (Loss) [Line Items]</t>
        </is>
      </c>
    </row>
    <row r="10">
      <c r="A10" s="4" t="inlineStr">
        <is>
          <t>Recognized in Income on Derivatives (pre-tax) Gain (Loss)</t>
        </is>
      </c>
      <c r="B10" s="6" t="n">
        <v>157</v>
      </c>
      <c r="C10" s="6" t="n">
        <v>31</v>
      </c>
    </row>
    <row r="11">
      <c r="A11" s="4" t="inlineStr">
        <is>
          <t>Other Contracts | Principal Transaction Revenue | Purchase Commitment</t>
        </is>
      </c>
    </row>
    <row r="12">
      <c r="A12" s="3" t="inlineStr">
        <is>
          <t>Derivative Instruments, Gain (Loss) [Line Items]</t>
        </is>
      </c>
    </row>
    <row r="13">
      <c r="A13" s="4" t="inlineStr">
        <is>
          <t>Recognized in Income on Derivatives (pre-tax) Gain (Loss)</t>
        </is>
      </c>
      <c r="B13" s="6" t="n">
        <v>-987</v>
      </c>
    </row>
    <row r="14">
      <c r="A14" s="4" t="inlineStr">
        <is>
          <t>Other Contracts | Other | Foreign exchange forward contracts</t>
        </is>
      </c>
    </row>
    <row r="15">
      <c r="A15" s="3" t="inlineStr">
        <is>
          <t>Derivative Instruments, Gain (Loss) [Line Items]</t>
        </is>
      </c>
    </row>
    <row r="16">
      <c r="A16" s="4" t="inlineStr">
        <is>
          <t>Recognized in Income on Derivatives (pre-tax) Gain (Loss)</t>
        </is>
      </c>
      <c r="B16" s="6" t="n">
        <v>-22</v>
      </c>
      <c r="C16" s="6" t="n">
        <v>72</v>
      </c>
    </row>
    <row r="17">
      <c r="A17" s="4" t="inlineStr">
        <is>
          <t>Other Contracts | ARS purchase commitments | Principal Transaction Revenue</t>
        </is>
      </c>
    </row>
    <row r="18">
      <c r="A18" s="3" t="inlineStr">
        <is>
          <t>Derivative Instruments, Gain (Loss) [Line Items]</t>
        </is>
      </c>
    </row>
    <row r="19">
      <c r="A19" s="4" t="inlineStr">
        <is>
          <t>Recognized in Income on Derivatives (pre-tax) Gain (Loss)</t>
        </is>
      </c>
      <c r="B19" s="7" t="n">
        <v>-1</v>
      </c>
      <c r="C19" s="7" t="n">
        <v>8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llateralized Transactions - Narrative (Details)</t>
        </is>
      </c>
      <c r="B1" s="2" t="inlineStr">
        <is>
          <t>12 Months Ended</t>
        </is>
      </c>
    </row>
    <row r="2">
      <c r="B2" s="2" t="inlineStr">
        <is>
          <t>Dec. 31, 2021USD ($)dealer</t>
        </is>
      </c>
      <c r="C2" s="2" t="inlineStr">
        <is>
          <t>Dec. 31, 2020USD ($)</t>
        </is>
      </c>
    </row>
    <row r="3">
      <c r="A3" s="3" t="inlineStr">
        <is>
          <t>Fair Value, Balance Sheet Grouping, Financial Statement Captions [Line Items]</t>
        </is>
      </c>
    </row>
    <row r="4">
      <c r="A4" s="4" t="inlineStr">
        <is>
          <t>Bank call loans</t>
        </is>
      </c>
      <c r="B4" s="7" t="n">
        <v>69500000</v>
      </c>
      <c r="C4" s="7" t="n">
        <v>82000000</v>
      </c>
    </row>
    <row r="5">
      <c r="A5" s="4" t="inlineStr">
        <is>
          <t>Market value of securities</t>
        </is>
      </c>
      <c r="B5" s="6" t="n">
        <v>38500000</v>
      </c>
    </row>
    <row r="6">
      <c r="A6" s="4" t="inlineStr">
        <is>
          <t>Market value of customer securities</t>
        </is>
      </c>
      <c r="B6" s="6" t="n">
        <v>44400000</v>
      </c>
    </row>
    <row r="7">
      <c r="A7" s="4" t="inlineStr">
        <is>
          <t>Customer securities under customer margin loans that are available to be pledged</t>
        </is>
      </c>
      <c r="B7" s="6" t="n">
        <v>1800000000</v>
      </c>
    </row>
    <row r="8">
      <c r="A8" s="4" t="inlineStr">
        <is>
          <t>Re-pledged amounts under securities loans agreements</t>
        </is>
      </c>
      <c r="B8" s="6" t="n">
        <v>205200000</v>
      </c>
    </row>
    <row r="9">
      <c r="A9" s="4" t="inlineStr">
        <is>
          <t>Customer securities directly with the Options Clearing Corporation to secure obligations and margin requirements under option contracts written by customers</t>
        </is>
      </c>
      <c r="B9" s="6" t="n">
        <v>358100000</v>
      </c>
    </row>
    <row r="10">
      <c r="A10" s="4" t="inlineStr">
        <is>
          <t>Outstanding letters of credit</t>
        </is>
      </c>
      <c r="B10" s="6" t="n">
        <v>0</v>
      </c>
    </row>
    <row r="11">
      <c r="A11" s="4" t="inlineStr">
        <is>
          <t>Gross Amounts of Recognized Liabilities</t>
        </is>
      </c>
      <c r="B11" s="6" t="n">
        <v>306793000</v>
      </c>
      <c r="C11" s="6" t="n">
        <v>430787000</v>
      </c>
    </row>
    <row r="12">
      <c r="A12" s="4" t="inlineStr">
        <is>
          <t>Gross Amounts of Recognized Liabilities</t>
        </is>
      </c>
      <c r="B12" s="6" t="n">
        <v>244223000</v>
      </c>
      <c r="C12" s="6" t="n">
        <v>249499000</v>
      </c>
    </row>
    <row r="13">
      <c r="A13" s="4" t="inlineStr">
        <is>
          <t>Gross amount of recognized liabilities for repurchase agreements and securities loaned</t>
        </is>
      </c>
      <c r="B13" s="6" t="n">
        <v>551016000</v>
      </c>
    </row>
    <row r="14">
      <c r="A14" s="4" t="inlineStr">
        <is>
          <t>Fair Value of Securities Received as Collateral under Securities Borrowed Transactions</t>
        </is>
      </c>
      <c r="B14" s="6" t="n">
        <v>96400000</v>
      </c>
    </row>
    <row r="15">
      <c r="A15" s="4" t="inlineStr">
        <is>
          <t>Securities owned, amounts pledged</t>
        </is>
      </c>
      <c r="B15" s="7" t="n">
        <v>266428000</v>
      </c>
      <c r="C15" s="6" t="n">
        <v>440531000</v>
      </c>
    </row>
    <row r="16">
      <c r="A16" s="4" t="inlineStr">
        <is>
          <t>Number of broker-dealers | dealer</t>
        </is>
      </c>
      <c r="B16" s="6" t="n">
        <v>4</v>
      </c>
    </row>
    <row r="17">
      <c r="A17" s="4" t="inlineStr">
        <is>
          <t>Receivable from brokers and clearing organizations</t>
        </is>
      </c>
      <c r="B17" s="7" t="n">
        <v>72900000</v>
      </c>
    </row>
    <row r="18">
      <c r="A18" s="4" t="inlineStr">
        <is>
          <t>Reverse Repurchase Agreements</t>
        </is>
      </c>
    </row>
    <row r="19">
      <c r="A19" s="3" t="inlineStr">
        <is>
          <t>Fair Value, Balance Sheet Grouping, Financial Statement Captions [Line Items]</t>
        </is>
      </c>
    </row>
    <row r="20">
      <c r="A20" s="4" t="inlineStr">
        <is>
          <t>Securities received as collateral under securities borrowed transaction with market value</t>
        </is>
      </c>
      <c r="B20" s="6" t="n">
        <v>307300000</v>
      </c>
      <c r="C20" s="6" t="n">
        <v>88300000</v>
      </c>
    </row>
    <row r="21">
      <c r="A21" s="4" t="inlineStr">
        <is>
          <t>Securities Borrowed Transactions</t>
        </is>
      </c>
    </row>
    <row r="22">
      <c r="A22" s="3" t="inlineStr">
        <is>
          <t>Fair Value, Balance Sheet Grouping, Financial Statement Captions [Line Items]</t>
        </is>
      </c>
    </row>
    <row r="23">
      <c r="A23" s="4" t="inlineStr">
        <is>
          <t>Customer securities under customer margin loans agreement available to be repledged</t>
        </is>
      </c>
      <c r="B23" s="6" t="n">
        <v>29400000</v>
      </c>
      <c r="C23" s="6" t="n">
        <v>36200000</v>
      </c>
    </row>
    <row r="24">
      <c r="A24" s="4" t="inlineStr">
        <is>
          <t>Securities received as collateral under securities borrowed transaction with market value</t>
        </is>
      </c>
      <c r="C24" s="6" t="n">
        <v>108000000</v>
      </c>
    </row>
    <row r="25">
      <c r="A25" s="4" t="inlineStr">
        <is>
          <t>Repurchase Agreements</t>
        </is>
      </c>
    </row>
    <row r="26">
      <c r="A26" s="3" t="inlineStr">
        <is>
          <t>Fair Value, Balance Sheet Grouping, Financial Statement Captions [Line Items]</t>
        </is>
      </c>
    </row>
    <row r="27">
      <c r="A27" s="4" t="inlineStr">
        <is>
          <t>Customer securities under customer margin loans agreement available to be repledged</t>
        </is>
      </c>
      <c r="B27" s="7" t="n">
        <v>307300000</v>
      </c>
      <c r="C27" s="7" t="n">
        <v>88300000</v>
      </c>
    </row>
    <row r="28">
      <c r="A28" s="4" t="inlineStr">
        <is>
          <t>Minimum</t>
        </is>
      </c>
    </row>
    <row r="29">
      <c r="A29" s="3" t="inlineStr">
        <is>
          <t>Fair Value, Balance Sheet Grouping, Financial Statement Captions [Line Items]</t>
        </is>
      </c>
    </row>
    <row r="30">
      <c r="A30" s="4" t="inlineStr">
        <is>
          <t>Number of business days for related transactions</t>
        </is>
      </c>
      <c r="B30" s="4" t="inlineStr">
        <is>
          <t>1 day</t>
        </is>
      </c>
    </row>
    <row r="31">
      <c r="A31" s="4" t="inlineStr">
        <is>
          <t>Maximum</t>
        </is>
      </c>
    </row>
    <row r="32">
      <c r="A32" s="3" t="inlineStr">
        <is>
          <t>Fair Value, Balance Sheet Grouping, Financial Statement Captions [Line Items]</t>
        </is>
      </c>
    </row>
    <row r="33">
      <c r="A33" s="4" t="inlineStr">
        <is>
          <t>Number of business days for related transactions</t>
        </is>
      </c>
      <c r="B33" s="4" t="inlineStr">
        <is>
          <t>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Gross Amounts and Offsetting Amounts of Reverse Repurchase Agreements, Repurchase Agreements, Securities Borrowed and Securities Lending Transactions (Details) - USD ($) $ in Thousands</t>
        </is>
      </c>
      <c r="B1" s="2" t="inlineStr">
        <is>
          <t>Dec. 31, 2021</t>
        </is>
      </c>
      <c r="C1" s="2" t="inlineStr">
        <is>
          <t>Dec. 31, 2020</t>
        </is>
      </c>
    </row>
    <row r="2">
      <c r="A2" s="3" t="inlineStr">
        <is>
          <t>Reverse repurchase agreements</t>
        </is>
      </c>
    </row>
    <row r="3">
      <c r="A3" s="4" t="inlineStr">
        <is>
          <t>Gross Amounts of Recognized Assets</t>
        </is>
      </c>
      <c r="B3" s="7" t="n">
        <v>30406</v>
      </c>
      <c r="C3" s="7" t="n">
        <v>88349</v>
      </c>
    </row>
    <row r="4">
      <c r="A4" s="4" t="inlineStr">
        <is>
          <t>Gross Amounts Offset on the Balance Sheet</t>
        </is>
      </c>
      <c r="B4" s="6" t="n">
        <v>-29471</v>
      </c>
      <c r="C4" s="6" t="n">
        <v>-88349</v>
      </c>
    </row>
    <row r="5">
      <c r="A5" s="4" t="inlineStr">
        <is>
          <t>Net Amounts of Assets Presented on the Balance Sheet</t>
        </is>
      </c>
      <c r="B5" s="6" t="n">
        <v>935</v>
      </c>
      <c r="C5" s="6" t="n">
        <v>0</v>
      </c>
    </row>
    <row r="6">
      <c r="A6" s="4" t="inlineStr">
        <is>
          <t>Financial Instruments</t>
        </is>
      </c>
      <c r="B6" s="6" t="n">
        <v>0</v>
      </c>
      <c r="C6" s="6" t="n">
        <v>0</v>
      </c>
    </row>
    <row r="7">
      <c r="A7" s="4" t="inlineStr">
        <is>
          <t>Cash Collateral Received</t>
        </is>
      </c>
      <c r="B7" s="6" t="n">
        <v>0</v>
      </c>
      <c r="C7" s="6" t="n">
        <v>0</v>
      </c>
    </row>
    <row r="8">
      <c r="A8" s="4" t="inlineStr">
        <is>
          <t>Net Amount</t>
        </is>
      </c>
      <c r="B8" s="6" t="n">
        <v>935</v>
      </c>
      <c r="C8" s="6" t="n">
        <v>0</v>
      </c>
    </row>
    <row r="9">
      <c r="A9" s="3" t="inlineStr">
        <is>
          <t>Securities borrowed</t>
        </is>
      </c>
    </row>
    <row r="10">
      <c r="A10" s="4" t="inlineStr">
        <is>
          <t>Gross Amounts of Recognized Assets</t>
        </is>
      </c>
      <c r="B10" s="6" t="n">
        <v>99752</v>
      </c>
      <c r="C10" s="6" t="n">
        <v>110932</v>
      </c>
    </row>
    <row r="11">
      <c r="A11" s="4" t="inlineStr">
        <is>
          <t>Gross Amounts Offset on the Balance Sheet</t>
        </is>
      </c>
      <c r="B11" s="6" t="n">
        <v>0</v>
      </c>
      <c r="C11" s="6" t="n">
        <v>0</v>
      </c>
    </row>
    <row r="12">
      <c r="A12" s="4" t="inlineStr">
        <is>
          <t>Net Amounts of Assets Presented on the Balance Sheet</t>
        </is>
      </c>
      <c r="B12" s="6" t="n">
        <v>99752</v>
      </c>
      <c r="C12" s="6" t="n">
        <v>110932</v>
      </c>
    </row>
    <row r="13">
      <c r="A13" s="4" t="inlineStr">
        <is>
          <t>Financial Instruments</t>
        </is>
      </c>
      <c r="B13" s="6" t="n">
        <v>-96929</v>
      </c>
      <c r="C13" s="6" t="n">
        <v>-109922</v>
      </c>
    </row>
    <row r="14">
      <c r="A14" s="4" t="inlineStr">
        <is>
          <t>Cash Collateral Received</t>
        </is>
      </c>
      <c r="B14" s="6" t="n">
        <v>0</v>
      </c>
      <c r="C14" s="6" t="n">
        <v>0</v>
      </c>
    </row>
    <row r="15">
      <c r="A15" s="4" t="inlineStr">
        <is>
          <t>Net Amount</t>
        </is>
      </c>
      <c r="B15" s="6" t="n">
        <v>2823</v>
      </c>
      <c r="C15" s="6" t="n">
        <v>1010</v>
      </c>
    </row>
    <row r="16">
      <c r="A16" s="3" t="inlineStr">
        <is>
          <t>Total</t>
        </is>
      </c>
    </row>
    <row r="17">
      <c r="A17" s="4" t="inlineStr">
        <is>
          <t>Gross Amounts of Recognized Assets</t>
        </is>
      </c>
      <c r="B17" s="6" t="n">
        <v>130158</v>
      </c>
      <c r="C17" s="6" t="n">
        <v>199281</v>
      </c>
    </row>
    <row r="18">
      <c r="A18" s="4" t="inlineStr">
        <is>
          <t>Gross Amounts Offset on the Balance Sheet</t>
        </is>
      </c>
      <c r="B18" s="6" t="n">
        <v>-29471</v>
      </c>
      <c r="C18" s="6" t="n">
        <v>-88349</v>
      </c>
    </row>
    <row r="19">
      <c r="A19" s="4" t="inlineStr">
        <is>
          <t>Net Amounts of Assets Presented on the Balance Sheet</t>
        </is>
      </c>
      <c r="B19" s="6" t="n">
        <v>100687</v>
      </c>
      <c r="C19" s="6" t="n">
        <v>110932</v>
      </c>
    </row>
    <row r="20">
      <c r="A20" s="4" t="inlineStr">
        <is>
          <t>Financial Instruments</t>
        </is>
      </c>
      <c r="B20" s="6" t="n">
        <v>-96929</v>
      </c>
      <c r="C20" s="6" t="n">
        <v>-109922</v>
      </c>
    </row>
    <row r="21">
      <c r="A21" s="4" t="inlineStr">
        <is>
          <t>Cash Collateral Received</t>
        </is>
      </c>
      <c r="B21" s="6" t="n">
        <v>0</v>
      </c>
      <c r="C21" s="6" t="n">
        <v>0</v>
      </c>
    </row>
    <row r="22">
      <c r="A22" s="4" t="inlineStr">
        <is>
          <t>Net Amount</t>
        </is>
      </c>
      <c r="B22" s="6" t="n">
        <v>3758</v>
      </c>
      <c r="C22" s="6" t="n">
        <v>1010</v>
      </c>
    </row>
    <row r="23">
      <c r="A23" s="3" t="inlineStr">
        <is>
          <t>Repurchase agreements</t>
        </is>
      </c>
    </row>
    <row r="24">
      <c r="A24" s="4" t="inlineStr">
        <is>
          <t>Gross Amounts of Recognized Liabilities</t>
        </is>
      </c>
      <c r="B24" s="6" t="n">
        <v>306793</v>
      </c>
      <c r="C24" s="6" t="n">
        <v>430787</v>
      </c>
    </row>
    <row r="25">
      <c r="A25" s="4" t="inlineStr">
        <is>
          <t>Gross Amounts Offset on the Balance Sheet</t>
        </is>
      </c>
      <c r="B25" s="6" t="n">
        <v>-29471</v>
      </c>
      <c r="C25" s="6" t="n">
        <v>-88349</v>
      </c>
    </row>
    <row r="26">
      <c r="A26" s="4" t="inlineStr">
        <is>
          <t>Net Amounts of Liabilities Presented on the Balance Sheet</t>
        </is>
      </c>
      <c r="B26" s="6" t="n">
        <v>277322</v>
      </c>
      <c r="C26" s="6" t="n">
        <v>342438</v>
      </c>
    </row>
    <row r="27">
      <c r="A27" s="4" t="inlineStr">
        <is>
          <t>Financial Instruments</t>
        </is>
      </c>
      <c r="B27" s="6" t="n">
        <v>-276992</v>
      </c>
      <c r="C27" s="6" t="n">
        <v>-340632</v>
      </c>
    </row>
    <row r="28">
      <c r="A28" s="4" t="inlineStr">
        <is>
          <t>Cash Collateral Pledged</t>
        </is>
      </c>
      <c r="B28" s="6" t="n">
        <v>0</v>
      </c>
      <c r="C28" s="6" t="n">
        <v>0</v>
      </c>
    </row>
    <row r="29">
      <c r="A29" s="4" t="inlineStr">
        <is>
          <t>Net Amount</t>
        </is>
      </c>
      <c r="B29" s="6" t="n">
        <v>330</v>
      </c>
      <c r="C29" s="6" t="n">
        <v>1806</v>
      </c>
    </row>
    <row r="30">
      <c r="A30" s="3" t="inlineStr">
        <is>
          <t>Securities loaned</t>
        </is>
      </c>
    </row>
    <row r="31">
      <c r="A31" s="4" t="inlineStr">
        <is>
          <t>Gross Amounts of Recognized Liabilities</t>
        </is>
      </c>
      <c r="B31" s="6" t="n">
        <v>244223</v>
      </c>
      <c r="C31" s="6" t="n">
        <v>249499</v>
      </c>
    </row>
    <row r="32">
      <c r="A32" s="4" t="inlineStr">
        <is>
          <t>Gross Amounts Offset on the Balance Sheet</t>
        </is>
      </c>
      <c r="B32" s="6" t="n">
        <v>0</v>
      </c>
      <c r="C32" s="6" t="n">
        <v>0</v>
      </c>
    </row>
    <row r="33">
      <c r="A33" s="4" t="inlineStr">
        <is>
          <t>Net Amounts of Liabilities Presented on the Balance Sheet</t>
        </is>
      </c>
      <c r="B33" s="6" t="n">
        <v>244223</v>
      </c>
      <c r="C33" s="6" t="n">
        <v>249499</v>
      </c>
    </row>
    <row r="34">
      <c r="A34" s="4" t="inlineStr">
        <is>
          <t>Financial Instruments</t>
        </is>
      </c>
      <c r="B34" s="6" t="n">
        <v>-236597</v>
      </c>
      <c r="C34" s="6" t="n">
        <v>-242318</v>
      </c>
    </row>
    <row r="35">
      <c r="A35" s="4" t="inlineStr">
        <is>
          <t>Cash Collateral Pledged</t>
        </is>
      </c>
      <c r="B35" s="6" t="n">
        <v>0</v>
      </c>
      <c r="C35" s="6" t="n">
        <v>0</v>
      </c>
    </row>
    <row r="36">
      <c r="A36" s="4" t="inlineStr">
        <is>
          <t>Net Amount</t>
        </is>
      </c>
      <c r="B36" s="6" t="n">
        <v>7626</v>
      </c>
      <c r="C36" s="6" t="n">
        <v>7181</v>
      </c>
    </row>
    <row r="37">
      <c r="A37" s="3" t="inlineStr">
        <is>
          <t>Total</t>
        </is>
      </c>
    </row>
    <row r="38">
      <c r="A38" s="4" t="inlineStr">
        <is>
          <t>Gross Amounts of Recognized Liabilities</t>
        </is>
      </c>
      <c r="B38" s="6" t="n">
        <v>551016</v>
      </c>
      <c r="C38" s="6" t="n">
        <v>680286</v>
      </c>
    </row>
    <row r="39">
      <c r="A39" s="4" t="inlineStr">
        <is>
          <t>Gross Amounts Offset on the Balance Sheet</t>
        </is>
      </c>
      <c r="B39" s="6" t="n">
        <v>-29471</v>
      </c>
      <c r="C39" s="6" t="n">
        <v>-88349</v>
      </c>
    </row>
    <row r="40">
      <c r="A40" s="4" t="inlineStr">
        <is>
          <t>Net Amounts of Liabilities Presented on the Balance Sheet</t>
        </is>
      </c>
      <c r="B40" s="6" t="n">
        <v>521545</v>
      </c>
      <c r="C40" s="6" t="n">
        <v>591937</v>
      </c>
    </row>
    <row r="41">
      <c r="A41" s="4" t="inlineStr">
        <is>
          <t>Financial Instruments</t>
        </is>
      </c>
      <c r="B41" s="6" t="n">
        <v>-513589</v>
      </c>
      <c r="C41" s="6" t="n">
        <v>-582950</v>
      </c>
    </row>
    <row r="42">
      <c r="A42" s="4" t="inlineStr">
        <is>
          <t>Cash Collateral Pledged</t>
        </is>
      </c>
      <c r="B42" s="6" t="n">
        <v>0</v>
      </c>
      <c r="C42" s="6" t="n">
        <v>0</v>
      </c>
    </row>
    <row r="43">
      <c r="A43" s="4" t="inlineStr">
        <is>
          <t>Net Amount</t>
        </is>
      </c>
      <c r="B43" s="7" t="n">
        <v>7956</v>
      </c>
      <c r="C43" s="7" t="n">
        <v>89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Variable interest entities ("VIEs") (Details) - USD ($)</t>
        </is>
      </c>
      <c r="B1" s="2" t="inlineStr">
        <is>
          <t>Oct. 26, 2021</t>
        </is>
      </c>
      <c r="C1" s="2" t="inlineStr">
        <is>
          <t>Dec. 31, 2021</t>
        </is>
      </c>
      <c r="D1" s="2" t="inlineStr">
        <is>
          <t>Dec. 31, 2020</t>
        </is>
      </c>
      <c r="E1" s="2" t="inlineStr">
        <is>
          <t>Dec. 31, 2019</t>
        </is>
      </c>
    </row>
    <row r="2">
      <c r="A2" s="3" t="inlineStr">
        <is>
          <t>Variable Interest Entity [Line Items]</t>
        </is>
      </c>
    </row>
    <row r="3">
      <c r="A3" s="4" t="inlineStr">
        <is>
          <t>Proceeds from Company sponsored Initial Public Offering</t>
        </is>
      </c>
      <c r="B3" s="7" t="n">
        <v>126500000</v>
      </c>
      <c r="C3" s="7" t="n">
        <v>126500000</v>
      </c>
      <c r="D3" s="7" t="n">
        <v>0</v>
      </c>
      <c r="E3" s="7" t="n">
        <v>0</v>
      </c>
    </row>
    <row r="4">
      <c r="A4" s="4" t="inlineStr">
        <is>
          <t>Cash and cash equivalents</t>
        </is>
      </c>
      <c r="C4" s="6" t="n">
        <v>213759000</v>
      </c>
      <c r="D4" s="6" t="n">
        <v>35424000</v>
      </c>
      <c r="E4" s="6" t="n">
        <v>79550000</v>
      </c>
    </row>
    <row r="5">
      <c r="A5" s="4" t="inlineStr">
        <is>
          <t>Restricted cash</t>
        </is>
      </c>
      <c r="C5" s="6" t="n">
        <v>127765000</v>
      </c>
      <c r="D5" s="6" t="n">
        <v>0</v>
      </c>
      <c r="E5" s="7" t="n">
        <v>0</v>
      </c>
    </row>
    <row r="6">
      <c r="A6" s="4" t="inlineStr">
        <is>
          <t>Other assets</t>
        </is>
      </c>
      <c r="C6" s="6" t="n">
        <v>205838000</v>
      </c>
      <c r="D6" s="6" t="n">
        <v>272876000</v>
      </c>
    </row>
    <row r="7">
      <c r="A7" s="4" t="inlineStr">
        <is>
          <t>Assets</t>
        </is>
      </c>
      <c r="C7" s="6" t="n">
        <v>3043250000</v>
      </c>
      <c r="D7" s="6" t="n">
        <v>2713903000</v>
      </c>
    </row>
    <row r="8">
      <c r="A8" s="4" t="inlineStr">
        <is>
          <t>Liabilities</t>
        </is>
      </c>
      <c r="C8" s="6" t="n">
        <v>2090220000</v>
      </c>
      <c r="D8" s="6" t="n">
        <v>2028235000</v>
      </c>
    </row>
    <row r="9">
      <c r="A9" s="4" t="inlineStr">
        <is>
          <t>Variable Interest Entity, Primary Beneficiary</t>
        </is>
      </c>
    </row>
    <row r="10">
      <c r="A10" s="3" t="inlineStr">
        <is>
          <t>Variable Interest Entity [Line Items]</t>
        </is>
      </c>
    </row>
    <row r="11">
      <c r="A11" s="4" t="inlineStr">
        <is>
          <t>Cash and cash equivalents</t>
        </is>
      </c>
      <c r="C11" s="6" t="n">
        <v>1798000</v>
      </c>
      <c r="D11" s="6" t="n">
        <v>551000</v>
      </c>
    </row>
    <row r="12">
      <c r="A12" s="4" t="inlineStr">
        <is>
          <t>Restricted cash</t>
        </is>
      </c>
      <c r="C12" s="6" t="n">
        <v>127765000</v>
      </c>
      <c r="D12" s="6" t="n">
        <v>0</v>
      </c>
    </row>
    <row r="13">
      <c r="A13" s="4" t="inlineStr">
        <is>
          <t>Other assets</t>
        </is>
      </c>
      <c r="C13" s="6" t="n">
        <v>722000</v>
      </c>
      <c r="D13" s="6" t="n">
        <v>0</v>
      </c>
    </row>
    <row r="14">
      <c r="A14" s="4" t="inlineStr">
        <is>
          <t>Assets</t>
        </is>
      </c>
      <c r="C14" s="6" t="n">
        <v>130285000</v>
      </c>
      <c r="D14" s="6" t="n">
        <v>551000</v>
      </c>
    </row>
    <row r="15">
      <c r="A15" s="4" t="inlineStr">
        <is>
          <t>Other Liabilities</t>
        </is>
      </c>
      <c r="C15" s="6" t="n">
        <v>24000</v>
      </c>
      <c r="D15" s="6" t="n">
        <v>1000</v>
      </c>
    </row>
    <row r="16">
      <c r="A16" s="4" t="inlineStr">
        <is>
          <t>Liabilities</t>
        </is>
      </c>
      <c r="C16" s="7" t="n">
        <v>24000</v>
      </c>
      <c r="D16" s="7"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 Summary of Office Facilities Expenses (Details) - USD ($) $ in Thousands</t>
        </is>
      </c>
      <c r="B1" s="2" t="inlineStr">
        <is>
          <t>Dec. 31, 2021</t>
        </is>
      </c>
      <c r="C1" s="2" t="inlineStr">
        <is>
          <t>Dec. 31, 2020</t>
        </is>
      </c>
    </row>
    <row r="2">
      <c r="A2" s="3" t="inlineStr">
        <is>
          <t>Property, Plant and Equipment [Line Items]</t>
        </is>
      </c>
    </row>
    <row r="3">
      <c r="A3" s="4" t="inlineStr">
        <is>
          <t>Office facilities, gross</t>
        </is>
      </c>
      <c r="B3" s="7" t="n">
        <v>120821</v>
      </c>
      <c r="C3" s="7" t="n">
        <v>118720</v>
      </c>
    </row>
    <row r="4">
      <c r="A4" s="4" t="inlineStr">
        <is>
          <t>Less accumulated depreciation</t>
        </is>
      </c>
      <c r="B4" s="6" t="n">
        <v>-92785</v>
      </c>
      <c r="C4" s="6" t="n">
        <v>-90958</v>
      </c>
    </row>
    <row r="5">
      <c r="A5" s="4" t="inlineStr">
        <is>
          <t>Total</t>
        </is>
      </c>
      <c r="B5" s="6" t="n">
        <v>28036</v>
      </c>
      <c r="C5" s="6" t="n">
        <v>27762</v>
      </c>
    </row>
    <row r="6">
      <c r="A6" s="4" t="inlineStr">
        <is>
          <t>Furniture, fixtures and equipment</t>
        </is>
      </c>
    </row>
    <row r="7">
      <c r="A7" s="3" t="inlineStr">
        <is>
          <t>Property, Plant and Equipment [Line Items]</t>
        </is>
      </c>
    </row>
    <row r="8">
      <c r="A8" s="4" t="inlineStr">
        <is>
          <t>Office facilities, gross</t>
        </is>
      </c>
      <c r="B8" s="6" t="n">
        <v>63334</v>
      </c>
      <c r="C8" s="6" t="n">
        <v>62860</v>
      </c>
    </row>
    <row r="9">
      <c r="A9" s="4" t="inlineStr">
        <is>
          <t>Leasehold improvements</t>
        </is>
      </c>
    </row>
    <row r="10">
      <c r="A10" s="3" t="inlineStr">
        <is>
          <t>Property, Plant and Equipment [Line Items]</t>
        </is>
      </c>
    </row>
    <row r="11">
      <c r="A11" s="4" t="inlineStr">
        <is>
          <t>Office facilities, gross</t>
        </is>
      </c>
      <c r="B11" s="7" t="n">
        <v>57487</v>
      </c>
      <c r="C11" s="7" t="n">
        <v>55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8" customWidth="1" min="6" max="6"/>
    <col width="46" customWidth="1" min="7" max="7"/>
    <col width="13" customWidth="1" min="8" max="8"/>
    <col width="25" customWidth="1" min="9" max="9"/>
  </cols>
  <sheetData>
    <row r="1">
      <c r="A1" s="1" t="inlineStr">
        <is>
          <t>Consolidated Statements of Changes in Stockholders' Equity and Redeemable Noncontrolling Interests - USD ($) $ in Thousands</t>
        </is>
      </c>
      <c r="B1" s="2" t="inlineStr">
        <is>
          <t>Total</t>
        </is>
      </c>
      <c r="C1" s="2" t="inlineStr">
        <is>
          <t>Share Capital</t>
        </is>
      </c>
      <c r="D1" s="2" t="inlineStr">
        <is>
          <t>Share CapitalClass A Stock</t>
        </is>
      </c>
      <c r="E1" s="2" t="inlineStr">
        <is>
          <t>Contributed Capital</t>
        </is>
      </c>
      <c r="F1" s="2" t="inlineStr">
        <is>
          <t>Retained Earnings</t>
        </is>
      </c>
      <c r="G1" s="2" t="inlineStr">
        <is>
          <t>Accumulated Other Comprehensive Income (Loss)</t>
        </is>
      </c>
      <c r="H1" s="2" t="inlineStr">
        <is>
          <t>Parent</t>
        </is>
      </c>
      <c r="I1" s="2" t="inlineStr">
        <is>
          <t>Non-Controlling Interest</t>
        </is>
      </c>
    </row>
    <row r="2">
      <c r="A2" s="4" t="inlineStr">
        <is>
          <t>Balance at beginning of year at Dec. 31, 2018</t>
        </is>
      </c>
      <c r="C2" s="7" t="n">
        <v>53392</v>
      </c>
      <c r="E2" s="7" t="n">
        <v>41776</v>
      </c>
      <c r="F2" s="7" t="n">
        <v>449989</v>
      </c>
      <c r="G2" s="7" t="n">
        <v>165</v>
      </c>
    </row>
    <row r="3">
      <c r="A3" s="3" t="inlineStr">
        <is>
          <t>Increase (Decrease) in Stockholders' Equity [Roll Forward]</t>
        </is>
      </c>
    </row>
    <row r="4">
      <c r="A4" s="4" t="inlineStr">
        <is>
          <t>Issuance of Class A non-voting common stock</t>
        </is>
      </c>
      <c r="B4" s="7" t="n">
        <v>2192</v>
      </c>
      <c r="D4" s="7" t="n">
        <v>1565</v>
      </c>
    </row>
    <row r="5">
      <c r="A5" s="4" t="inlineStr">
        <is>
          <t>Repurchase of Class A non-voting common stock for cancellation</t>
        </is>
      </c>
      <c r="D5" s="6" t="n">
        <v>-8400</v>
      </c>
    </row>
    <row r="6">
      <c r="A6" s="4" t="inlineStr">
        <is>
          <t>Share-based expense</t>
        </is>
      </c>
      <c r="E6" s="6" t="n">
        <v>8128</v>
      </c>
    </row>
    <row r="7">
      <c r="A7" s="4" t="inlineStr">
        <is>
          <t>Vested employee share plan awards</t>
        </is>
      </c>
      <c r="E7" s="6" t="n">
        <v>-2498</v>
      </c>
    </row>
    <row r="8">
      <c r="A8" s="4" t="inlineStr">
        <is>
          <t>Change in redemption value of redeemable noncontrolling interests</t>
        </is>
      </c>
      <c r="E8" s="6" t="n">
        <v>0</v>
      </c>
      <c r="I8" s="7" t="n">
        <v>0</v>
      </c>
    </row>
    <row r="9">
      <c r="A9" s="4" t="inlineStr">
        <is>
          <t>Net income</t>
        </is>
      </c>
      <c r="B9" s="6" t="n">
        <v>52953</v>
      </c>
      <c r="F9" s="6" t="n">
        <v>52953</v>
      </c>
    </row>
    <row r="10">
      <c r="A10" s="4" t="inlineStr">
        <is>
          <t>Dividends paid</t>
        </is>
      </c>
      <c r="F10" s="6" t="n">
        <v>-5944</v>
      </c>
    </row>
    <row r="11">
      <c r="A11" s="4" t="inlineStr">
        <is>
          <t>Currency translation adjustment</t>
        </is>
      </c>
      <c r="B11" s="6" t="n">
        <v>1596</v>
      </c>
      <c r="G11" s="6" t="n">
        <v>1596</v>
      </c>
    </row>
    <row r="12">
      <c r="A12" s="4" t="inlineStr">
        <is>
          <t>Contributions during the year</t>
        </is>
      </c>
      <c r="I12" s="6" t="n">
        <v>0</v>
      </c>
    </row>
    <row r="13">
      <c r="A13" s="4" t="inlineStr">
        <is>
          <t>Net loss attributable to non-controlling interest</t>
        </is>
      </c>
      <c r="I13" s="6" t="n">
        <v>0</v>
      </c>
    </row>
    <row r="14">
      <c r="A14" s="4" t="inlineStr">
        <is>
          <t>Balance at end of year at Dec. 31, 2019</t>
        </is>
      </c>
      <c r="B14" s="6" t="n">
        <v>592722</v>
      </c>
      <c r="C14" s="6" t="n">
        <v>46557</v>
      </c>
      <c r="E14" s="6" t="n">
        <v>47406</v>
      </c>
      <c r="F14" s="6" t="n">
        <v>496998</v>
      </c>
      <c r="G14" s="6" t="n">
        <v>1761</v>
      </c>
      <c r="H14" s="7" t="n">
        <v>592722</v>
      </c>
      <c r="I14" s="6" t="n">
        <v>0</v>
      </c>
    </row>
    <row r="15">
      <c r="A15" s="3" t="inlineStr">
        <is>
          <t>Increase (Decrease) in Stockholders' Equity [Roll Forward]</t>
        </is>
      </c>
    </row>
    <row r="16">
      <c r="A16" s="4" t="inlineStr">
        <is>
          <t>Contributions during the year</t>
        </is>
      </c>
      <c r="B16" s="6" t="n">
        <v>0</v>
      </c>
    </row>
    <row r="17">
      <c r="A17" s="4" t="inlineStr">
        <is>
          <t>Change in redemption value of redeemable noncontrolling interests</t>
        </is>
      </c>
      <c r="B17" s="7" t="n">
        <v>0</v>
      </c>
    </row>
    <row r="18">
      <c r="A18" s="4" t="inlineStr">
        <is>
          <t>Dividends paid per share (in dollars per share)</t>
        </is>
      </c>
      <c r="B18" s="9" t="n">
        <v>0.46</v>
      </c>
    </row>
    <row r="19">
      <c r="A19" s="4" t="inlineStr">
        <is>
          <t>Balance at end of year</t>
        </is>
      </c>
      <c r="B19" s="7" t="n">
        <v>0</v>
      </c>
    </row>
    <row r="20">
      <c r="A20" s="4" t="inlineStr">
        <is>
          <t>Issuance of Class A non-voting common stock</t>
        </is>
      </c>
      <c r="B20" s="6" t="n">
        <v>12167</v>
      </c>
      <c r="D20" s="6" t="n">
        <v>7824</v>
      </c>
    </row>
    <row r="21">
      <c r="A21" s="4" t="inlineStr">
        <is>
          <t>Repurchase of Class A non-voting common stock for cancellation</t>
        </is>
      </c>
      <c r="D21" s="6" t="n">
        <v>-15048</v>
      </c>
    </row>
    <row r="22">
      <c r="A22" s="4" t="inlineStr">
        <is>
          <t>Share-based expense</t>
        </is>
      </c>
      <c r="E22" s="6" t="n">
        <v>7683</v>
      </c>
    </row>
    <row r="23">
      <c r="A23" s="4" t="inlineStr">
        <is>
          <t>Vested employee share plan awards</t>
        </is>
      </c>
      <c r="E23" s="6" t="n">
        <v>-13608</v>
      </c>
    </row>
    <row r="24">
      <c r="A24" s="4" t="inlineStr">
        <is>
          <t>Change in redemption value of redeemable noncontrolling interests</t>
        </is>
      </c>
      <c r="E24" s="6" t="n">
        <v>0</v>
      </c>
      <c r="I24" s="6" t="n">
        <v>0</v>
      </c>
    </row>
    <row r="25">
      <c r="A25" s="4" t="inlineStr">
        <is>
          <t>Net income</t>
        </is>
      </c>
      <c r="B25" s="6" t="n">
        <v>122986</v>
      </c>
      <c r="F25" s="6" t="n">
        <v>122986</v>
      </c>
    </row>
    <row r="26">
      <c r="A26" s="4" t="inlineStr">
        <is>
          <t>Dividends paid</t>
        </is>
      </c>
      <c r="F26" s="6" t="n">
        <v>-18578</v>
      </c>
    </row>
    <row r="27">
      <c r="A27" s="4" t="inlineStr">
        <is>
          <t>Currency translation adjustment</t>
        </is>
      </c>
      <c r="B27" s="6" t="n">
        <v>1687</v>
      </c>
      <c r="G27" s="6" t="n">
        <v>1687</v>
      </c>
    </row>
    <row r="28">
      <c r="A28" s="4" t="inlineStr">
        <is>
          <t>Contributions during the year</t>
        </is>
      </c>
      <c r="I28" s="6" t="n">
        <v>0</v>
      </c>
    </row>
    <row r="29">
      <c r="A29" s="4" t="inlineStr">
        <is>
          <t>Net loss attributable to non-controlling interest</t>
        </is>
      </c>
      <c r="I29" s="6" t="n">
        <v>0</v>
      </c>
    </row>
    <row r="30">
      <c r="A30" s="4" t="inlineStr">
        <is>
          <t>Balance at end of year at Dec. 31, 2020</t>
        </is>
      </c>
      <c r="B30" s="6" t="n">
        <v>685668</v>
      </c>
      <c r="C30" s="6" t="n">
        <v>39333</v>
      </c>
      <c r="E30" s="6" t="n">
        <v>41481</v>
      </c>
      <c r="F30" s="6" t="n">
        <v>601406</v>
      </c>
      <c r="G30" s="6" t="n">
        <v>3448</v>
      </c>
      <c r="H30" s="6" t="n">
        <v>685668</v>
      </c>
      <c r="I30" s="6" t="n">
        <v>0</v>
      </c>
    </row>
    <row r="31">
      <c r="A31" s="3" t="inlineStr">
        <is>
          <t>Increase (Decrease) in Stockholders' Equity [Roll Forward]</t>
        </is>
      </c>
    </row>
    <row r="32">
      <c r="A32" s="4" t="inlineStr">
        <is>
          <t>Contributions during the year</t>
        </is>
      </c>
      <c r="B32" s="6" t="n">
        <v>0</v>
      </c>
    </row>
    <row r="33">
      <c r="A33" s="4" t="inlineStr">
        <is>
          <t>Change in redemption value of redeemable noncontrolling interests</t>
        </is>
      </c>
      <c r="B33" s="7" t="n">
        <v>0</v>
      </c>
    </row>
    <row r="34">
      <c r="A34" s="4" t="inlineStr">
        <is>
          <t>Dividends paid per share (in dollars per share)</t>
        </is>
      </c>
      <c r="B34" s="9" t="n">
        <v>1.48</v>
      </c>
    </row>
    <row r="35">
      <c r="A35" s="4" t="inlineStr">
        <is>
          <t>Balance at end of year</t>
        </is>
      </c>
      <c r="B35" s="7" t="n">
        <v>0</v>
      </c>
    </row>
    <row r="36">
      <c r="A36" s="4" t="inlineStr">
        <is>
          <t>Issuance of Class A non-voting common stock</t>
        </is>
      </c>
      <c r="B36" s="6" t="n">
        <v>7361</v>
      </c>
      <c r="D36" s="6" t="n">
        <v>4846</v>
      </c>
    </row>
    <row r="37">
      <c r="A37" s="4" t="inlineStr">
        <is>
          <t>Repurchase of Class A non-voting common stock for cancellation</t>
        </is>
      </c>
      <c r="D37" s="7" t="n">
        <v>-7737</v>
      </c>
    </row>
    <row r="38">
      <c r="A38" s="4" t="inlineStr">
        <is>
          <t>Share-based expense</t>
        </is>
      </c>
      <c r="E38" s="6" t="n">
        <v>10514</v>
      </c>
    </row>
    <row r="39">
      <c r="A39" s="4" t="inlineStr">
        <is>
          <t>Vested employee share plan awards</t>
        </is>
      </c>
      <c r="E39" s="6" t="n">
        <v>-9739</v>
      </c>
    </row>
    <row r="40">
      <c r="A40" s="4" t="inlineStr">
        <is>
          <t>Change in redemption value of redeemable noncontrolling interests</t>
        </is>
      </c>
      <c r="E40" s="6" t="n">
        <v>-653</v>
      </c>
      <c r="I40" s="6" t="n">
        <v>-9866</v>
      </c>
    </row>
    <row r="41">
      <c r="A41" s="4" t="inlineStr">
        <is>
          <t>Net income</t>
        </is>
      </c>
      <c r="B41" s="6" t="n">
        <v>158964</v>
      </c>
      <c r="F41" s="6" t="n">
        <v>158964</v>
      </c>
    </row>
    <row r="42">
      <c r="A42" s="4" t="inlineStr">
        <is>
          <t>Dividends paid</t>
        </is>
      </c>
      <c r="F42" s="6" t="n">
        <v>-19444</v>
      </c>
    </row>
    <row r="43">
      <c r="A43" s="4" t="inlineStr">
        <is>
          <t>Currency translation adjustment</t>
        </is>
      </c>
      <c r="B43" s="6" t="n">
        <v>777</v>
      </c>
      <c r="G43" s="6" t="n">
        <v>777</v>
      </c>
    </row>
    <row r="44">
      <c r="A44" s="4" t="inlineStr">
        <is>
          <t>Contributions during the year</t>
        </is>
      </c>
      <c r="I44" s="6" t="n">
        <v>11946</v>
      </c>
    </row>
    <row r="45">
      <c r="A45" s="4" t="inlineStr">
        <is>
          <t>Net loss attributable to non-controlling interest</t>
        </is>
      </c>
      <c r="B45" s="6" t="n">
        <v>8</v>
      </c>
      <c r="I45" s="6" t="n">
        <v>-11</v>
      </c>
    </row>
    <row r="46">
      <c r="A46" s="4" t="inlineStr">
        <is>
          <t>Balance at end of year at Dec. 31, 2021</t>
        </is>
      </c>
      <c r="B46" s="6" t="n">
        <v>825265</v>
      </c>
      <c r="C46" s="7" t="n">
        <v>36442</v>
      </c>
      <c r="E46" s="7" t="n">
        <v>41603</v>
      </c>
      <c r="F46" s="7" t="n">
        <v>740926</v>
      </c>
      <c r="G46" s="7" t="n">
        <v>4225</v>
      </c>
      <c r="H46" s="7" t="n">
        <v>823196</v>
      </c>
      <c r="I46" s="7" t="n">
        <v>2069</v>
      </c>
    </row>
    <row r="47">
      <c r="A47" s="3" t="inlineStr">
        <is>
          <t>Increase (Decrease) in Stockholders' Equity [Roll Forward]</t>
        </is>
      </c>
    </row>
    <row r="48">
      <c r="A48" s="4" t="inlineStr">
        <is>
          <t>Contributions during the year</t>
        </is>
      </c>
      <c r="B48" s="6" t="n">
        <v>117246</v>
      </c>
    </row>
    <row r="49">
      <c r="A49" s="4" t="inlineStr">
        <is>
          <t>Change in redemption value of redeemable noncontrolling interests</t>
        </is>
      </c>
      <c r="B49" s="7" t="n">
        <v>10519</v>
      </c>
    </row>
    <row r="50">
      <c r="A50" s="4" t="inlineStr">
        <is>
          <t>Dividends paid per share (in dollars per share)</t>
        </is>
      </c>
      <c r="B50" s="9" t="n">
        <v>1.54</v>
      </c>
    </row>
    <row r="51">
      <c r="A51" s="4" t="inlineStr">
        <is>
          <t>Balance at end of year</t>
        </is>
      </c>
      <c r="B51" s="7" t="n">
        <v>1277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7" t="n">
        <v>7994</v>
      </c>
      <c r="C4" s="7" t="n">
        <v>8143</v>
      </c>
      <c r="D4" s="7" t="n">
        <v>76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ank call loans - Narrative (Details) - USD ($) $ in Millions</t>
        </is>
      </c>
      <c r="B1" s="2" t="inlineStr">
        <is>
          <t>12 Months Ended</t>
        </is>
      </c>
    </row>
    <row r="2">
      <c r="B2" s="2" t="inlineStr">
        <is>
          <t>Dec. 31, 2021</t>
        </is>
      </c>
      <c r="C2" s="2" t="inlineStr">
        <is>
          <t>Dec. 31, 2020</t>
        </is>
      </c>
      <c r="D2" s="2" t="inlineStr">
        <is>
          <t>Dec. 31, 2019</t>
        </is>
      </c>
    </row>
    <row r="3">
      <c r="A3" s="3" t="inlineStr">
        <is>
          <t>Bank Call Loans [Abstract]</t>
        </is>
      </c>
    </row>
    <row r="4">
      <c r="A4" s="4" t="inlineStr">
        <is>
          <t>Interest expense on bank call loans</t>
        </is>
      </c>
      <c r="B4" s="5" t="n">
        <v>0.7</v>
      </c>
      <c r="C4" s="5" t="n">
        <v>0.8</v>
      </c>
      <c r="D4" s="5" t="n">
        <v>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call loans - Summary of Bank Call Loans (Details) - USD ($) $ in Thousands</t>
        </is>
      </c>
      <c r="B1" s="2" t="inlineStr">
        <is>
          <t>12 Months Ended</t>
        </is>
      </c>
    </row>
    <row r="2">
      <c r="B2" s="2" t="inlineStr">
        <is>
          <t>Dec. 31, 2021</t>
        </is>
      </c>
      <c r="C2" s="2" t="inlineStr">
        <is>
          <t>Dec. 31, 2020</t>
        </is>
      </c>
    </row>
    <row r="3">
      <c r="A3" s="3" t="inlineStr">
        <is>
          <t>Bank Call Loans [Abstract]</t>
        </is>
      </c>
    </row>
    <row r="4">
      <c r="A4" s="4" t="inlineStr">
        <is>
          <t>Year-end balance</t>
        </is>
      </c>
      <c r="B4" s="7" t="n">
        <v>69500</v>
      </c>
      <c r="C4" s="7" t="n">
        <v>82000</v>
      </c>
    </row>
    <row r="5">
      <c r="A5" s="4" t="inlineStr">
        <is>
          <t>Weighted interest rate (at end of year) (as a percent)</t>
        </is>
      </c>
      <c r="B5" s="4" t="inlineStr">
        <is>
          <t>0.96%</t>
        </is>
      </c>
      <c r="C5" s="4" t="inlineStr">
        <is>
          <t>1.09%</t>
        </is>
      </c>
    </row>
    <row r="6">
      <c r="A6" s="4" t="inlineStr">
        <is>
          <t>Maximum balance (at any month-end)</t>
        </is>
      </c>
      <c r="B6" s="7" t="n">
        <v>117800</v>
      </c>
      <c r="C6" s="7" t="n">
        <v>203100</v>
      </c>
    </row>
    <row r="7">
      <c r="A7" s="4" t="inlineStr">
        <is>
          <t>Average amount outstanding (during the year)</t>
        </is>
      </c>
      <c r="B7" s="7" t="n">
        <v>76412</v>
      </c>
      <c r="C7" s="7" t="n">
        <v>82760</v>
      </c>
    </row>
    <row r="8">
      <c r="A8" s="4" t="inlineStr">
        <is>
          <t>Average interest rate (during the year) (as a percent)</t>
        </is>
      </c>
      <c r="B8" s="4" t="inlineStr">
        <is>
          <t>0.95%</t>
        </is>
      </c>
      <c r="C8" s="4" t="inlineStr">
        <is>
          <t>0.93%</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Unamortized debt issuance expense</t>
        </is>
      </c>
      <c r="B3" s="7" t="n">
        <v>-926</v>
      </c>
      <c r="C3" s="7" t="n">
        <v>-1154</v>
      </c>
    </row>
    <row r="4">
      <c r="A4" s="4" t="inlineStr">
        <is>
          <t>Total long-term debt, net</t>
        </is>
      </c>
      <c r="B4" s="6" t="n">
        <v>124074</v>
      </c>
      <c r="C4" s="6" t="n">
        <v>123846</v>
      </c>
    </row>
    <row r="5">
      <c r="A5" s="4" t="inlineStr">
        <is>
          <t>5.50% Senior Secured Notes</t>
        </is>
      </c>
    </row>
    <row r="6">
      <c r="A6" s="3" t="inlineStr">
        <is>
          <t>Debt Instrument [Line Items]</t>
        </is>
      </c>
    </row>
    <row r="7">
      <c r="A7" s="4" t="inlineStr">
        <is>
          <t>Long-term debt gross</t>
        </is>
      </c>
      <c r="B7" s="7" t="n">
        <v>125000</v>
      </c>
      <c r="C7" s="7" t="n">
        <v>1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t>
        </is>
      </c>
      <c r="B1" s="2" t="inlineStr">
        <is>
          <t>Nov. 23, 2020</t>
        </is>
      </c>
      <c r="C1" s="2" t="inlineStr">
        <is>
          <t>Sep. 28, 2020</t>
        </is>
      </c>
      <c r="D1" s="2" t="inlineStr">
        <is>
          <t>Aug. 25, 2019</t>
        </is>
      </c>
      <c r="E1" s="2" t="inlineStr">
        <is>
          <t>Mar. 31, 2020</t>
        </is>
      </c>
      <c r="F1" s="2" t="inlineStr">
        <is>
          <t>Dec. 31, 2021</t>
        </is>
      </c>
      <c r="G1" s="2" t="inlineStr">
        <is>
          <t>Dec. 31, 2020</t>
        </is>
      </c>
      <c r="H1" s="2" t="inlineStr">
        <is>
          <t>Dec. 31, 2019</t>
        </is>
      </c>
      <c r="I1" s="2" t="inlineStr">
        <is>
          <t>Sep. 22, 2020</t>
        </is>
      </c>
      <c r="J1" s="2" t="inlineStr">
        <is>
          <t>Jun. 23, 2017</t>
        </is>
      </c>
    </row>
    <row r="2">
      <c r="A2" s="3" t="inlineStr">
        <is>
          <t>Debt Instrument [Line Items]</t>
        </is>
      </c>
    </row>
    <row r="3">
      <c r="A3" s="4" t="inlineStr">
        <is>
          <t>Long term debt outstanding, net of amount held in treasury</t>
        </is>
      </c>
      <c r="C3" s="7" t="n">
        <v>148600000</v>
      </c>
    </row>
    <row r="4">
      <c r="A4" s="4" t="inlineStr">
        <is>
          <t>Debt issuance cost, Amount paid to Subsidiary</t>
        </is>
      </c>
      <c r="F4" s="7" t="n">
        <v>1900000</v>
      </c>
    </row>
    <row r="5">
      <c r="A5" s="4" t="inlineStr">
        <is>
          <t>Debt issuance costs capitalized</t>
        </is>
      </c>
      <c r="F5" s="6" t="n">
        <v>1200000</v>
      </c>
    </row>
    <row r="6">
      <c r="A6" s="4" t="inlineStr">
        <is>
          <t>Debt issuance costs</t>
        </is>
      </c>
      <c r="F6" s="6" t="n">
        <v>3100000</v>
      </c>
    </row>
    <row r="7">
      <c r="A7" s="4" t="inlineStr">
        <is>
          <t>Payment for Debt Extinguishment or Debt Prepayment Cost</t>
        </is>
      </c>
      <c r="C7" s="6" t="n">
        <v>2500000</v>
      </c>
    </row>
    <row r="8">
      <c r="A8" s="4" t="inlineStr">
        <is>
          <t>Write-off of debt issuance costs</t>
        </is>
      </c>
      <c r="C8" s="6" t="n">
        <v>341200</v>
      </c>
      <c r="F8" s="6" t="n">
        <v>0</v>
      </c>
      <c r="G8" s="7" t="n">
        <v>341000</v>
      </c>
      <c r="H8" s="7" t="n">
        <v>184000</v>
      </c>
    </row>
    <row r="9">
      <c r="A9" s="4" t="inlineStr">
        <is>
          <t>Gain on repurchase of senior secured notes</t>
        </is>
      </c>
      <c r="F9" s="6" t="n">
        <v>0</v>
      </c>
      <c r="G9" s="6" t="n">
        <v>86000</v>
      </c>
      <c r="H9" s="6" t="n">
        <v>0</v>
      </c>
    </row>
    <row r="10">
      <c r="A10" s="4" t="inlineStr">
        <is>
          <t>Cash paid during the year for interest</t>
        </is>
      </c>
      <c r="F10" s="6" t="n">
        <v>10089000</v>
      </c>
      <c r="G10" s="6" t="n">
        <v>19013000</v>
      </c>
      <c r="H10" s="6" t="n">
        <v>40678000</v>
      </c>
    </row>
    <row r="11">
      <c r="A11" s="4" t="inlineStr">
        <is>
          <t>5.50% Senior Secured Notes</t>
        </is>
      </c>
    </row>
    <row r="12">
      <c r="A12" s="3" t="inlineStr">
        <is>
          <t>Debt Instrument [Line Items]</t>
        </is>
      </c>
    </row>
    <row r="13">
      <c r="A13" s="4" t="inlineStr">
        <is>
          <t>Long-term debt gross</t>
        </is>
      </c>
      <c r="F13" s="6" t="n">
        <v>125000000</v>
      </c>
      <c r="G13" s="6" t="n">
        <v>125000000</v>
      </c>
    </row>
    <row r="14">
      <c r="A14" s="4" t="inlineStr">
        <is>
          <t>Interest Expense, Debt</t>
        </is>
      </c>
      <c r="F14" s="6" t="n">
        <v>6900000</v>
      </c>
      <c r="G14" s="6" t="n">
        <v>1900000</v>
      </c>
    </row>
    <row r="15">
      <c r="A15" s="4" t="inlineStr">
        <is>
          <t>Cash paid during the year for interest</t>
        </is>
      </c>
      <c r="F15" s="7" t="n">
        <v>7000000</v>
      </c>
      <c r="G15" s="6" t="n">
        <v>0</v>
      </c>
    </row>
    <row r="16">
      <c r="A16" s="4" t="inlineStr">
        <is>
          <t>5.50% Senior Secured Notes | Senior Secured Notes</t>
        </is>
      </c>
    </row>
    <row r="17">
      <c r="A17" s="3" t="inlineStr">
        <is>
          <t>Debt Instrument [Line Items]</t>
        </is>
      </c>
    </row>
    <row r="18">
      <c r="A18" s="4" t="inlineStr">
        <is>
          <t>Aggregate principal amount of debt issued</t>
        </is>
      </c>
      <c r="I18" s="7" t="n">
        <v>125000000</v>
      </c>
    </row>
    <row r="19">
      <c r="A19" s="4" t="inlineStr">
        <is>
          <t>Stated interest rate (as a percent)</t>
        </is>
      </c>
      <c r="I19" s="4" t="inlineStr">
        <is>
          <t>5.50%</t>
        </is>
      </c>
    </row>
    <row r="20">
      <c r="A20" s="4" t="inlineStr">
        <is>
          <t>Issue price (as a percent)</t>
        </is>
      </c>
      <c r="I20" s="4" t="inlineStr">
        <is>
          <t>100.00%</t>
        </is>
      </c>
    </row>
    <row r="21">
      <c r="A21" s="4" t="inlineStr">
        <is>
          <t>Redemption price (as a percent)</t>
        </is>
      </c>
      <c r="B21" s="4" t="inlineStr">
        <is>
          <t>99.80%</t>
        </is>
      </c>
    </row>
    <row r="22">
      <c r="A22" s="4" t="inlineStr">
        <is>
          <t>6.75% Senior Secured Notes</t>
        </is>
      </c>
    </row>
    <row r="23">
      <c r="A23" s="3" t="inlineStr">
        <is>
          <t>Debt Instrument [Line Items]</t>
        </is>
      </c>
    </row>
    <row r="24">
      <c r="A24" s="4" t="inlineStr">
        <is>
          <t>Long-term debt gross</t>
        </is>
      </c>
      <c r="C24" s="6" t="n">
        <v>150000000</v>
      </c>
    </row>
    <row r="25">
      <c r="A25" s="4" t="inlineStr">
        <is>
          <t>Long term debt held in treasury</t>
        </is>
      </c>
      <c r="C25" s="6" t="n">
        <v>1400000</v>
      </c>
    </row>
    <row r="26">
      <c r="A26" s="4" t="inlineStr">
        <is>
          <t>Long term debt outstanding, net of amount held in treasury</t>
        </is>
      </c>
      <c r="C26" s="7" t="n">
        <v>148600000</v>
      </c>
    </row>
    <row r="27">
      <c r="A27" s="4" t="inlineStr">
        <is>
          <t>Interest Expense, Debt</t>
        </is>
      </c>
      <c r="G27" s="6" t="n">
        <v>7400000</v>
      </c>
      <c r="H27" s="7" t="n">
        <v>12300000</v>
      </c>
    </row>
    <row r="28">
      <c r="A28" s="4" t="inlineStr">
        <is>
          <t>Interest Paid Long Term Debt</t>
        </is>
      </c>
      <c r="G28" s="6" t="n">
        <v>7400000</v>
      </c>
    </row>
    <row r="29">
      <c r="A29" s="4" t="inlineStr">
        <is>
          <t>Debt Instrument, Repurchase Amount</t>
        </is>
      </c>
      <c r="E29" s="7" t="n">
        <v>1400000</v>
      </c>
    </row>
    <row r="30">
      <c r="A30" s="4" t="inlineStr">
        <is>
          <t>Gain on repurchase of senior secured notes</t>
        </is>
      </c>
      <c r="E30" s="7" t="n">
        <v>85560</v>
      </c>
    </row>
    <row r="31">
      <c r="A31" s="4" t="inlineStr">
        <is>
          <t>6.75% Senior Secured Notes | Senior Secured Notes</t>
        </is>
      </c>
    </row>
    <row r="32">
      <c r="A32" s="3" t="inlineStr">
        <is>
          <t>Debt Instrument [Line Items]</t>
        </is>
      </c>
    </row>
    <row r="33">
      <c r="A33" s="4" t="inlineStr">
        <is>
          <t>Aggregate principal amount of debt issued</t>
        </is>
      </c>
      <c r="J33" s="7" t="n">
        <v>200000000</v>
      </c>
    </row>
    <row r="34">
      <c r="A34" s="4" t="inlineStr">
        <is>
          <t>Stated interest rate (as a percent)</t>
        </is>
      </c>
      <c r="I34" s="4" t="inlineStr">
        <is>
          <t>6.75%</t>
        </is>
      </c>
      <c r="J34" s="4" t="inlineStr">
        <is>
          <t>6.75%</t>
        </is>
      </c>
    </row>
    <row r="35">
      <c r="A35" s="4" t="inlineStr">
        <is>
          <t>Issue price (as a percent)</t>
        </is>
      </c>
      <c r="J35" s="4" t="inlineStr">
        <is>
          <t>100.00%</t>
        </is>
      </c>
    </row>
    <row r="36">
      <c r="A36" s="4" t="inlineStr">
        <is>
          <t>Long-term debt gross</t>
        </is>
      </c>
      <c r="G36" s="7" t="n">
        <v>150000000</v>
      </c>
    </row>
    <row r="37">
      <c r="A37" s="4" t="inlineStr">
        <is>
          <t>Redemption price (as a percent)</t>
        </is>
      </c>
      <c r="C37" s="4" t="inlineStr">
        <is>
          <t>101.6875%</t>
        </is>
      </c>
      <c r="D37" s="4" t="inlineStr">
        <is>
          <t>25.00%</t>
        </is>
      </c>
    </row>
    <row r="38">
      <c r="A38" s="4" t="inlineStr">
        <is>
          <t>Repayments of Secured Debt</t>
        </is>
      </c>
      <c r="D38" s="7" t="n">
        <v>50000000</v>
      </c>
    </row>
    <row r="39">
      <c r="A39" s="4" t="inlineStr">
        <is>
          <t>Total Debt Redemption Costs on 25% Note Redemption</t>
        </is>
      </c>
      <c r="D39" s="6" t="n">
        <v>1900000</v>
      </c>
    </row>
    <row r="40">
      <c r="A40" s="4" t="inlineStr">
        <is>
          <t>Payment for Debt Extinguishment or Debt Prepayment Cost</t>
        </is>
      </c>
      <c r="D40" s="6" t="n">
        <v>1700000</v>
      </c>
    </row>
    <row r="41">
      <c r="A41" s="4" t="inlineStr">
        <is>
          <t>Write-off of debt issuance costs</t>
        </is>
      </c>
      <c r="D41" s="7" t="n">
        <v>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hare capital - Narrative (Details) - USD ($) $ / shares in Units, $ in Millions</t>
        </is>
      </c>
      <c r="B1" s="2" t="inlineStr">
        <is>
          <t>Dec. 27, 2021</t>
        </is>
      </c>
      <c r="C1" s="2" t="inlineStr">
        <is>
          <t>Dec. 30, 2020</t>
        </is>
      </c>
      <c r="D1" s="2" t="inlineStr">
        <is>
          <t>Dec. 31, 2021</t>
        </is>
      </c>
      <c r="E1" s="2" t="inlineStr">
        <is>
          <t>Dec. 31, 2020</t>
        </is>
      </c>
      <c r="F1" s="2" t="inlineStr">
        <is>
          <t>Dec. 31, 2019</t>
        </is>
      </c>
      <c r="G1" s="2" t="inlineStr">
        <is>
          <t>May 15, 2020</t>
        </is>
      </c>
    </row>
    <row r="2">
      <c r="A2" s="3" t="inlineStr">
        <is>
          <t>Class of Stock [Line Items]</t>
        </is>
      </c>
    </row>
    <row r="3">
      <c r="A3" s="4" t="inlineStr">
        <is>
          <t>Preferred stock, authorized</t>
        </is>
      </c>
      <c r="D3" s="6" t="n">
        <v>50000000</v>
      </c>
    </row>
    <row r="4">
      <c r="A4" s="4" t="inlineStr">
        <is>
          <t>Preferred stock, par value</t>
        </is>
      </c>
      <c r="D4" s="8" t="n">
        <v>0.001</v>
      </c>
    </row>
    <row r="5">
      <c r="A5" s="4" t="inlineStr">
        <is>
          <t>Preferred stock, issued</t>
        </is>
      </c>
      <c r="D5" s="6" t="n">
        <v>0</v>
      </c>
    </row>
    <row r="6">
      <c r="A6" s="4" t="inlineStr">
        <is>
          <t>Cash dividends paid</t>
        </is>
      </c>
      <c r="B6" s="5" t="n">
        <v>12.6</v>
      </c>
      <c r="C6" s="5" t="n">
        <v>12.5</v>
      </c>
    </row>
    <row r="7">
      <c r="A7" s="4" t="inlineStr">
        <is>
          <t>Dividends paid per share (in dollars per share)</t>
        </is>
      </c>
      <c r="B7" s="7" t="n">
        <v>1</v>
      </c>
      <c r="C7" s="7" t="n">
        <v>1</v>
      </c>
      <c r="D7" s="9" t="n">
        <v>1.54</v>
      </c>
      <c r="E7" s="9" t="n">
        <v>1.48</v>
      </c>
      <c r="F7" s="9" t="n">
        <v>0.46</v>
      </c>
    </row>
    <row r="8">
      <c r="A8" s="4" t="inlineStr">
        <is>
          <t>Class A Stock</t>
        </is>
      </c>
    </row>
    <row r="9">
      <c r="A9" s="3" t="inlineStr">
        <is>
          <t>Class of Stock [Line Items]</t>
        </is>
      </c>
    </row>
    <row r="10">
      <c r="A10" s="4" t="inlineStr">
        <is>
          <t>Common stock, authorized (in shares)</t>
        </is>
      </c>
      <c r="D10" s="6" t="n">
        <v>50000000</v>
      </c>
      <c r="E10" s="6" t="n">
        <v>50000000</v>
      </c>
    </row>
    <row r="11">
      <c r="A11" s="4" t="inlineStr">
        <is>
          <t>Common stock, par value (in dollars per share)</t>
        </is>
      </c>
      <c r="D11" s="8" t="n">
        <v>0.001</v>
      </c>
      <c r="E11" s="8" t="n">
        <v>0.001</v>
      </c>
    </row>
    <row r="12">
      <c r="A12" s="4" t="inlineStr">
        <is>
          <t>Common stock, issued (in shares)</t>
        </is>
      </c>
      <c r="D12" s="6" t="n">
        <v>12447036</v>
      </c>
      <c r="E12" s="6" t="n">
        <v>12381778</v>
      </c>
    </row>
    <row r="13">
      <c r="A13" s="4" t="inlineStr">
        <is>
          <t>Common Stock, outstanding</t>
        </is>
      </c>
      <c r="D13" s="6" t="n">
        <v>12447036</v>
      </c>
      <c r="E13" s="6" t="n">
        <v>12381778</v>
      </c>
      <c r="F13" s="6" t="n">
        <v>12698703</v>
      </c>
      <c r="G13" s="6" t="n">
        <v>12636523</v>
      </c>
    </row>
    <row r="14">
      <c r="A14" s="4" t="inlineStr">
        <is>
          <t>Previous Program | Class A Stock</t>
        </is>
      </c>
    </row>
    <row r="15">
      <c r="A15" s="3" t="inlineStr">
        <is>
          <t>Class of Stock [Line Items]</t>
        </is>
      </c>
    </row>
    <row r="16">
      <c r="A16" s="4" t="inlineStr">
        <is>
          <t>Shares remaining available to be purchased (in shares)</t>
        </is>
      </c>
      <c r="G16" s="6" t="n">
        <v>98625</v>
      </c>
    </row>
    <row r="17">
      <c r="A17" s="4" t="inlineStr">
        <is>
          <t>New Program | Class A Stock</t>
        </is>
      </c>
    </row>
    <row r="18">
      <c r="A18" s="3" t="inlineStr">
        <is>
          <t>Class of Stock [Line Items]</t>
        </is>
      </c>
    </row>
    <row r="19">
      <c r="A19" s="4" t="inlineStr">
        <is>
          <t>Repurchase of class A common stock</t>
        </is>
      </c>
      <c r="G19" s="6" t="n">
        <v>530000</v>
      </c>
    </row>
    <row r="20">
      <c r="A20" s="4" t="inlineStr">
        <is>
          <t>Stock repurchased (as a percent)</t>
        </is>
      </c>
      <c r="G20" s="4" t="inlineStr">
        <is>
          <t>4.20%</t>
        </is>
      </c>
    </row>
    <row r="21">
      <c r="A21" s="4" t="inlineStr">
        <is>
          <t>Shares remaining available to be purchased (in shares)</t>
        </is>
      </c>
      <c r="D21" s="6" t="n">
        <v>223821</v>
      </c>
      <c r="E21" s="6" t="n">
        <v>401013</v>
      </c>
      <c r="G21" s="6" t="n">
        <v>628625</v>
      </c>
    </row>
    <row r="22">
      <c r="A22" s="4" t="inlineStr">
        <is>
          <t>Stock repurchased and canceled (in shares)</t>
        </is>
      </c>
      <c r="D22" s="6" t="n">
        <v>177192</v>
      </c>
      <c r="E22" s="6" t="n">
        <v>718522</v>
      </c>
    </row>
    <row r="23">
      <c r="A23" s="4" t="inlineStr">
        <is>
          <t>Stock repurchased and canceled</t>
        </is>
      </c>
      <c r="D23" s="5" t="n">
        <v>7.7</v>
      </c>
      <c r="E23" s="7" t="n">
        <v>15</v>
      </c>
    </row>
    <row r="24">
      <c r="A24" s="4" t="inlineStr">
        <is>
          <t>Stock repurchased and canceled during period (in dollars per share)</t>
        </is>
      </c>
      <c r="D24" s="9" t="n">
        <v>43.67</v>
      </c>
      <c r="E24" s="9" t="n">
        <v>20.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Changes in Number of Shares of Class A Stock Outstanding (Details) - Class A Stock - share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Class A Stock outstanding, beginning of year</t>
        </is>
      </c>
      <c r="B4" s="6" t="n">
        <v>12381778</v>
      </c>
      <c r="C4" s="6" t="n">
        <v>12698703</v>
      </c>
    </row>
    <row r="5">
      <c r="A5" s="4" t="inlineStr">
        <is>
          <t>Issued pursuant to shared-based compensation plans</t>
        </is>
      </c>
      <c r="B5" s="6" t="n">
        <v>242450</v>
      </c>
      <c r="C5" s="6" t="n">
        <v>401597</v>
      </c>
    </row>
    <row r="6">
      <c r="A6" s="4" t="inlineStr">
        <is>
          <t>Repurchased and canceled pursuant to the stock buy-back</t>
        </is>
      </c>
      <c r="B6" s="6" t="n">
        <v>-177192</v>
      </c>
      <c r="C6" s="6" t="n">
        <v>-718522</v>
      </c>
    </row>
    <row r="7">
      <c r="A7" s="4" t="inlineStr">
        <is>
          <t>Class A Stock outstanding, end of year</t>
        </is>
      </c>
      <c r="B7" s="6" t="n">
        <v>12447036</v>
      </c>
      <c r="C7" s="6" t="n">
        <v>123817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 average number of shares outstanding</t>
        </is>
      </c>
      <c r="B4" s="6" t="n">
        <v>12642306</v>
      </c>
      <c r="C4" s="6" t="n">
        <v>12642576</v>
      </c>
      <c r="D4" s="6" t="n">
        <v>12904397</v>
      </c>
    </row>
    <row r="5">
      <c r="A5" s="4" t="inlineStr">
        <is>
          <t>Net dilutive effect of share-based awards, treasury method (in shares)</t>
        </is>
      </c>
      <c r="B5" s="6" t="n">
        <v>940522</v>
      </c>
      <c r="C5" s="6" t="n">
        <v>574759</v>
      </c>
      <c r="D5" s="6" t="n">
        <v>947435</v>
      </c>
    </row>
    <row r="6">
      <c r="A6" s="4" t="inlineStr">
        <is>
          <t>Diluted weighted average number of shares outstanding</t>
        </is>
      </c>
      <c r="B6" s="6" t="n">
        <v>13582828</v>
      </c>
      <c r="C6" s="6" t="n">
        <v>13217335</v>
      </c>
      <c r="D6" s="6" t="n">
        <v>13851832</v>
      </c>
    </row>
    <row r="7">
      <c r="A7" s="4" t="inlineStr">
        <is>
          <t>Net income</t>
        </is>
      </c>
      <c r="B7" s="7" t="n">
        <v>158964</v>
      </c>
      <c r="C7" s="7" t="n">
        <v>122986</v>
      </c>
      <c r="D7" s="7" t="n">
        <v>52953</v>
      </c>
    </row>
    <row r="8">
      <c r="A8" s="4" t="inlineStr">
        <is>
          <t>Basic (in dollars per share)</t>
        </is>
      </c>
      <c r="B8" s="9" t="n">
        <v>12.57</v>
      </c>
      <c r="C8" s="9" t="n">
        <v>9.73</v>
      </c>
      <c r="D8" s="9" t="n">
        <v>4.1</v>
      </c>
    </row>
    <row r="9">
      <c r="A9" s="4" t="inlineStr">
        <is>
          <t>Diluted (in dollars per share)</t>
        </is>
      </c>
      <c r="B9" s="9" t="n">
        <v>11.7</v>
      </c>
      <c r="C9" s="9" t="n">
        <v>9.300000000000001</v>
      </c>
      <c r="D9" s="9" t="n">
        <v>3.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Narrative) (Details) - shares</t>
        </is>
      </c>
      <c r="B1" s="2" t="inlineStr">
        <is>
          <t>12 Months Ended</t>
        </is>
      </c>
    </row>
    <row r="2">
      <c r="B2" s="2" t="inlineStr">
        <is>
          <t>Dec. 31, 2021</t>
        </is>
      </c>
      <c r="C2" s="2" t="inlineStr">
        <is>
          <t>Dec. 31, 2020</t>
        </is>
      </c>
      <c r="D2" s="2" t="inlineStr">
        <is>
          <t>Dec. 31, 2019</t>
        </is>
      </c>
    </row>
    <row r="3">
      <c r="A3" s="4" t="inlineStr">
        <is>
          <t>Class A Stock</t>
        </is>
      </c>
    </row>
    <row r="4">
      <c r="A4" s="3" t="inlineStr">
        <is>
          <t>Schedule Of Earnings Per Share Basic And Diluted [Line Items]</t>
        </is>
      </c>
    </row>
    <row r="5">
      <c r="A5" s="4" t="inlineStr">
        <is>
          <t>Number of anti-dilutive warrants, options and restricted shares, for the year</t>
        </is>
      </c>
      <c r="B5" s="6" t="n">
        <v>0</v>
      </c>
      <c r="C5" s="6" t="n">
        <v>10770</v>
      </c>
      <c r="D5" s="6" t="n">
        <v>76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S. federal statutory income tax</t>
        </is>
      </c>
      <c r="B4" s="7" t="n">
        <v>47176</v>
      </c>
      <c r="C4" s="7" t="n">
        <v>35491</v>
      </c>
      <c r="D4" s="7" t="n">
        <v>15732</v>
      </c>
    </row>
    <row r="5">
      <c r="A5" s="4" t="inlineStr">
        <is>
          <t>U.S. state and local income taxes, net of U.S. federal income tax benefits</t>
        </is>
      </c>
      <c r="B5" s="6" t="n">
        <v>13585</v>
      </c>
      <c r="C5" s="6" t="n">
        <v>8770</v>
      </c>
      <c r="D5" s="6" t="n">
        <v>4258</v>
      </c>
    </row>
    <row r="6">
      <c r="A6" s="4" t="inlineStr">
        <is>
          <t>Unrecognized tax benefit</t>
        </is>
      </c>
      <c r="B6" s="6" t="n">
        <v>59</v>
      </c>
      <c r="C6" s="6" t="n">
        <v>-853</v>
      </c>
      <c r="D6" s="6" t="n">
        <v>0</v>
      </c>
    </row>
    <row r="7">
      <c r="A7" s="4" t="inlineStr">
        <is>
          <t>Valuation allowance</t>
        </is>
      </c>
      <c r="B7" s="6" t="n">
        <v>1121</v>
      </c>
      <c r="C7" s="6" t="n">
        <v>517</v>
      </c>
      <c r="D7" s="6" t="n">
        <v>1663</v>
      </c>
    </row>
    <row r="8">
      <c r="A8" s="4" t="inlineStr">
        <is>
          <t>Non-taxable income</t>
        </is>
      </c>
      <c r="B8" s="6" t="n">
        <v>-430</v>
      </c>
      <c r="C8" s="6" t="n">
        <v>-580</v>
      </c>
      <c r="D8" s="6" t="n">
        <v>-738</v>
      </c>
    </row>
    <row r="9">
      <c r="A9" s="4" t="inlineStr">
        <is>
          <t>Provision to return adjustments</t>
        </is>
      </c>
      <c r="B9" s="6" t="n">
        <v>281</v>
      </c>
      <c r="C9" s="6" t="n">
        <v>239</v>
      </c>
      <c r="D9" s="6" t="n">
        <v>-723</v>
      </c>
    </row>
    <row r="10">
      <c r="A10" s="4" t="inlineStr">
        <is>
          <t>Change in state and foreign tax rates</t>
        </is>
      </c>
      <c r="B10" s="6" t="n">
        <v>1384</v>
      </c>
      <c r="C10" s="6" t="n">
        <v>238</v>
      </c>
      <c r="D10" s="6" t="n">
        <v>-135</v>
      </c>
    </row>
    <row r="11">
      <c r="A11" s="4" t="inlineStr">
        <is>
          <t>Foreign tax rate differentials</t>
        </is>
      </c>
      <c r="B11" s="6" t="n">
        <v>-223</v>
      </c>
      <c r="C11" s="6" t="n">
        <v>-469</v>
      </c>
      <c r="D11" s="6" t="n">
        <v>-59</v>
      </c>
    </row>
    <row r="12">
      <c r="A12" s="4" t="inlineStr">
        <is>
          <t>Excess tax benefits from share-based awards</t>
        </is>
      </c>
      <c r="B12" s="6" t="n">
        <v>-1542</v>
      </c>
      <c r="C12" s="6" t="n">
        <v>-1008</v>
      </c>
      <c r="D12" s="6" t="n">
        <v>-234</v>
      </c>
    </row>
    <row r="13">
      <c r="A13" s="4" t="inlineStr">
        <is>
          <t>Non-Deductible Executive Compensation</t>
        </is>
      </c>
      <c r="B13" s="6" t="n">
        <v>3956</v>
      </c>
      <c r="C13" s="6" t="n">
        <v>2831</v>
      </c>
      <c r="D13" s="6" t="n">
        <v>1072</v>
      </c>
    </row>
    <row r="14">
      <c r="A14" s="4" t="inlineStr">
        <is>
          <t>Other non-deductible expenses</t>
        </is>
      </c>
      <c r="B14" s="6" t="n">
        <v>310</v>
      </c>
      <c r="C14" s="6" t="n">
        <v>838</v>
      </c>
      <c r="D14" s="6" t="n">
        <v>1123</v>
      </c>
    </row>
    <row r="15">
      <c r="A15" s="4" t="inlineStr">
        <is>
          <t>Total income taxes</t>
        </is>
      </c>
      <c r="B15" s="7" t="n">
        <v>65677</v>
      </c>
      <c r="C15" s="7" t="n">
        <v>46014</v>
      </c>
      <c r="D15" s="7" t="n">
        <v>21959</v>
      </c>
    </row>
    <row r="16">
      <c r="A16" s="3" t="inlineStr">
        <is>
          <t>Effective Income Tax Rate Reconciliation, Percent [Abstract]</t>
        </is>
      </c>
    </row>
    <row r="17">
      <c r="A17" s="4" t="inlineStr">
        <is>
          <t>U.S. federal statutory income tax rate (as a percent)</t>
        </is>
      </c>
      <c r="B17" s="4" t="inlineStr">
        <is>
          <t>21.00%</t>
        </is>
      </c>
      <c r="C17" s="4" t="inlineStr">
        <is>
          <t>21.00%</t>
        </is>
      </c>
      <c r="D17" s="4" t="inlineStr">
        <is>
          <t>21.00%</t>
        </is>
      </c>
    </row>
    <row r="18">
      <c r="A18" s="4" t="inlineStr">
        <is>
          <t>U.S. state and local income taxes, net of U.S. federal income tax benefits (as a percent)</t>
        </is>
      </c>
      <c r="B18" s="4" t="inlineStr">
        <is>
          <t>6.00%</t>
        </is>
      </c>
      <c r="C18" s="4" t="inlineStr">
        <is>
          <t>5.20%</t>
        </is>
      </c>
      <c r="D18" s="4" t="inlineStr">
        <is>
          <t>5.70%</t>
        </is>
      </c>
    </row>
    <row r="19">
      <c r="A19" s="4" t="inlineStr">
        <is>
          <t>Unrecognized tax benefits (as a percent)</t>
        </is>
      </c>
      <c r="B19" s="4" t="inlineStr">
        <is>
          <t>0.00%</t>
        </is>
      </c>
      <c r="C19" s="4" t="inlineStr">
        <is>
          <t>(0.50%)</t>
        </is>
      </c>
      <c r="D19" s="4" t="inlineStr">
        <is>
          <t>0.00%</t>
        </is>
      </c>
    </row>
    <row r="20">
      <c r="A20" s="4" t="inlineStr">
        <is>
          <t>Valuation allowance (as a percent)</t>
        </is>
      </c>
      <c r="B20" s="4" t="inlineStr">
        <is>
          <t>0.50%</t>
        </is>
      </c>
      <c r="C20" s="4" t="inlineStr">
        <is>
          <t>0.30%</t>
        </is>
      </c>
      <c r="D20" s="4" t="inlineStr">
        <is>
          <t>2.20%</t>
        </is>
      </c>
    </row>
    <row r="21">
      <c r="A21" s="4" t="inlineStr">
        <is>
          <t>Non-taxable income (as a percent)</t>
        </is>
      </c>
      <c r="B21" s="4" t="inlineStr">
        <is>
          <t>(0.20%)</t>
        </is>
      </c>
      <c r="C21" s="4" t="inlineStr">
        <is>
          <t>(0.30%)</t>
        </is>
      </c>
      <c r="D21" s="4" t="inlineStr">
        <is>
          <t>(1.00%)</t>
        </is>
      </c>
    </row>
    <row r="22">
      <c r="A22" s="4" t="inlineStr">
        <is>
          <t>Provision to return adjustments (as a percent)</t>
        </is>
      </c>
      <c r="B22" s="4" t="inlineStr">
        <is>
          <t>0.10%</t>
        </is>
      </c>
      <c r="C22" s="4" t="inlineStr">
        <is>
          <t>0.10%</t>
        </is>
      </c>
      <c r="D22" s="4" t="inlineStr">
        <is>
          <t>(1.00%)</t>
        </is>
      </c>
    </row>
    <row r="23">
      <c r="A23" s="4" t="inlineStr">
        <is>
          <t>Change in state and foreign tax rates (as a percent)</t>
        </is>
      </c>
      <c r="B23" s="4" t="inlineStr">
        <is>
          <t>0.60%</t>
        </is>
      </c>
      <c r="C23" s="4" t="inlineStr">
        <is>
          <t>0.10%</t>
        </is>
      </c>
      <c r="D23" s="4" t="inlineStr">
        <is>
          <t>(0.20%)</t>
        </is>
      </c>
    </row>
    <row r="24">
      <c r="A24" s="4" t="inlineStr">
        <is>
          <t>Foreign tax rate differentials (as a percent)</t>
        </is>
      </c>
      <c r="B24" s="4" t="inlineStr">
        <is>
          <t>(0.10%)</t>
        </is>
      </c>
      <c r="C24" s="4" t="inlineStr">
        <is>
          <t>(0.30%)</t>
        </is>
      </c>
      <c r="D24" s="4" t="inlineStr">
        <is>
          <t>(0.10%)</t>
        </is>
      </c>
    </row>
    <row r="25">
      <c r="A25" s="4" t="inlineStr">
        <is>
          <t>Excess tax benefits from share-based awards (as a percent)</t>
        </is>
      </c>
      <c r="B25" s="4" t="inlineStr">
        <is>
          <t>(0.70%)</t>
        </is>
      </c>
      <c r="C25" s="4" t="inlineStr">
        <is>
          <t>(0.60%)</t>
        </is>
      </c>
      <c r="D25" s="4" t="inlineStr">
        <is>
          <t>(0.30%)</t>
        </is>
      </c>
    </row>
    <row r="26">
      <c r="A26" s="4" t="inlineStr">
        <is>
          <t>Non-Deductible Executive Compensation (as a percent)</t>
        </is>
      </c>
      <c r="B26" s="4" t="inlineStr">
        <is>
          <t>1.80%</t>
        </is>
      </c>
      <c r="C26" s="4" t="inlineStr">
        <is>
          <t>1.70%</t>
        </is>
      </c>
      <c r="D26" s="4" t="inlineStr">
        <is>
          <t>1.40%</t>
        </is>
      </c>
    </row>
    <row r="27">
      <c r="A27" s="4" t="inlineStr">
        <is>
          <t>Other non-deductible expenses (as a percent)</t>
        </is>
      </c>
      <c r="B27" s="4" t="inlineStr">
        <is>
          <t>0.20%</t>
        </is>
      </c>
      <c r="C27" s="4" t="inlineStr">
        <is>
          <t>0.50%</t>
        </is>
      </c>
      <c r="D27" s="4" t="inlineStr">
        <is>
          <t>1.60%</t>
        </is>
      </c>
    </row>
    <row r="28">
      <c r="A28" s="4" t="inlineStr">
        <is>
          <t>Total income tax expense (as a percent)</t>
        </is>
      </c>
      <c r="B28" s="4" t="inlineStr">
        <is>
          <t>29.20%</t>
        </is>
      </c>
      <c r="C28" s="4" t="inlineStr">
        <is>
          <t>27.20%</t>
        </is>
      </c>
      <c r="D28" s="4" t="inlineStr">
        <is>
          <t>29.3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t>
        </is>
      </c>
      <c r="B4" s="7" t="n">
        <v>158964000</v>
      </c>
      <c r="C4" s="7" t="n">
        <v>122986000</v>
      </c>
      <c r="D4" s="7" t="n">
        <v>52953000</v>
      </c>
    </row>
    <row r="5">
      <c r="A5" s="3" t="inlineStr">
        <is>
          <t>Non-cash items included in net income:</t>
        </is>
      </c>
    </row>
    <row r="6">
      <c r="A6" s="4" t="inlineStr">
        <is>
          <t>Depreciation and amortization of furniture, equipment and leasehold improvements</t>
        </is>
      </c>
      <c r="B6" s="6" t="n">
        <v>7994000</v>
      </c>
      <c r="C6" s="6" t="n">
        <v>8143000</v>
      </c>
      <c r="D6" s="6" t="n">
        <v>7635000</v>
      </c>
    </row>
    <row r="7">
      <c r="A7" s="4" t="inlineStr">
        <is>
          <t>Deferred income taxes</t>
        </is>
      </c>
      <c r="B7" s="6" t="n">
        <v>-792000</v>
      </c>
      <c r="C7" s="6" t="n">
        <v>21336000</v>
      </c>
      <c r="D7" s="6" t="n">
        <v>9878000</v>
      </c>
    </row>
    <row r="8">
      <c r="A8" s="4" t="inlineStr">
        <is>
          <t>Amortization of notes receivable</t>
        </is>
      </c>
      <c r="B8" s="6" t="n">
        <v>13427000</v>
      </c>
      <c r="C8" s="6" t="n">
        <v>11763000</v>
      </c>
      <c r="D8" s="6" t="n">
        <v>12971000</v>
      </c>
    </row>
    <row r="9">
      <c r="A9" s="4" t="inlineStr">
        <is>
          <t>Amortization of debt issuance costs</t>
        </is>
      </c>
      <c r="B9" s="6" t="n">
        <v>250000</v>
      </c>
      <c r="C9" s="6" t="n">
        <v>206000</v>
      </c>
      <c r="D9" s="6" t="n">
        <v>236000</v>
      </c>
    </row>
    <row r="10">
      <c r="A10" s="4" t="inlineStr">
        <is>
          <t>Write-off of debt issuance costs</t>
        </is>
      </c>
      <c r="B10" s="6" t="n">
        <v>0</v>
      </c>
      <c r="C10" s="6" t="n">
        <v>341000</v>
      </c>
      <c r="D10" s="6" t="n">
        <v>184000</v>
      </c>
    </row>
    <row r="11">
      <c r="A11" s="4" t="inlineStr">
        <is>
          <t>Provision for (reversal of) credit losses</t>
        </is>
      </c>
      <c r="B11" s="6" t="n">
        <v>2896000</v>
      </c>
      <c r="C11" s="6" t="n">
        <v>-41000</v>
      </c>
      <c r="D11" s="6" t="n">
        <v>-435000</v>
      </c>
    </row>
    <row r="12">
      <c r="A12" s="4" t="inlineStr">
        <is>
          <t>Share-based compensation</t>
        </is>
      </c>
      <c r="B12" s="6" t="n">
        <v>31138000</v>
      </c>
      <c r="C12" s="6" t="n">
        <v>16220000</v>
      </c>
      <c r="D12" s="6" t="n">
        <v>11819000</v>
      </c>
    </row>
    <row r="13">
      <c r="A13" s="4" t="inlineStr">
        <is>
          <t>Amortization of right-of-use lease assets</t>
        </is>
      </c>
      <c r="B13" s="6" t="n">
        <v>26125000</v>
      </c>
      <c r="C13" s="6" t="n">
        <v>25150000</v>
      </c>
      <c r="D13" s="6" t="n">
        <v>25186000</v>
      </c>
    </row>
    <row r="14">
      <c r="A14" s="4" t="inlineStr">
        <is>
          <t>Gain on repurchase of senior secured notes</t>
        </is>
      </c>
      <c r="B14" s="6" t="n">
        <v>0</v>
      </c>
      <c r="C14" s="6" t="n">
        <v>-86000</v>
      </c>
      <c r="D14" s="6" t="n">
        <v>0</v>
      </c>
    </row>
    <row r="15">
      <c r="A15" s="3" t="inlineStr">
        <is>
          <t>Decrease (increase) in operating assets:</t>
        </is>
      </c>
    </row>
    <row r="16">
      <c r="A16" s="4" t="inlineStr">
        <is>
          <t>Deposits with clearing organizations</t>
        </is>
      </c>
      <c r="B16" s="6" t="n">
        <v>16375000</v>
      </c>
      <c r="C16" s="6" t="n">
        <v>-34928000</v>
      </c>
      <c r="D16" s="6" t="n">
        <v>19263000</v>
      </c>
    </row>
    <row r="17">
      <c r="A17" s="4" t="inlineStr">
        <is>
          <t>Receivable from brokers, dealers and clearing organizations</t>
        </is>
      </c>
      <c r="B17" s="6" t="n">
        <v>33592000</v>
      </c>
      <c r="C17" s="6" t="n">
        <v>-40201000</v>
      </c>
      <c r="D17" s="6" t="n">
        <v>3200000</v>
      </c>
    </row>
    <row r="18">
      <c r="A18" s="4" t="inlineStr">
        <is>
          <t>Receivable from customers</t>
        </is>
      </c>
      <c r="B18" s="6" t="n">
        <v>-113511000</v>
      </c>
      <c r="C18" s="6" t="n">
        <v>-313860000</v>
      </c>
      <c r="D18" s="6" t="n">
        <v>-75722000</v>
      </c>
    </row>
    <row r="19">
      <c r="A19" s="4" t="inlineStr">
        <is>
          <t>Income tax receivable</t>
        </is>
      </c>
      <c r="B19" s="6" t="n">
        <v>0</v>
      </c>
      <c r="C19" s="6" t="n">
        <v>5170000</v>
      </c>
      <c r="D19" s="6" t="n">
        <v>-4156000</v>
      </c>
    </row>
    <row r="20">
      <c r="A20" s="4" t="inlineStr">
        <is>
          <t>Securities purchased under agreements to resell</t>
        </is>
      </c>
      <c r="B20" s="6" t="n">
        <v>-935000</v>
      </c>
      <c r="C20" s="6" t="n">
        <v>0</v>
      </c>
      <c r="D20" s="6" t="n">
        <v>290000</v>
      </c>
    </row>
    <row r="21">
      <c r="A21" s="4" t="inlineStr">
        <is>
          <t>Securities owned</t>
        </is>
      </c>
      <c r="B21" s="6" t="n">
        <v>-23987000</v>
      </c>
      <c r="C21" s="6" t="n">
        <v>189202000</v>
      </c>
      <c r="D21" s="6" t="n">
        <v>37865000</v>
      </c>
    </row>
    <row r="22">
      <c r="A22" s="4" t="inlineStr">
        <is>
          <t>Notes receivable</t>
        </is>
      </c>
      <c r="B22" s="6" t="n">
        <v>-21249000</v>
      </c>
      <c r="C22" s="6" t="n">
        <v>-14254000</v>
      </c>
      <c r="D22" s="6" t="n">
        <v>-12583000</v>
      </c>
    </row>
    <row r="23">
      <c r="A23" s="4" t="inlineStr">
        <is>
          <t>Other assets</t>
        </is>
      </c>
      <c r="B23" s="6" t="n">
        <v>65814000</v>
      </c>
      <c r="C23" s="6" t="n">
        <v>-105435000</v>
      </c>
      <c r="D23" s="6" t="n">
        <v>-53698000</v>
      </c>
    </row>
    <row r="24">
      <c r="A24" s="3" t="inlineStr">
        <is>
          <t>Increase (decrease) in operating liabilities:</t>
        </is>
      </c>
    </row>
    <row r="25">
      <c r="A25" s="4" t="inlineStr">
        <is>
          <t>Drafts payable</t>
        </is>
      </c>
      <c r="B25" s="6" t="n">
        <v>0</v>
      </c>
      <c r="C25" s="6" t="n">
        <v>0</v>
      </c>
      <c r="D25" s="6" t="n">
        <v>-16348000</v>
      </c>
    </row>
    <row r="26">
      <c r="A26" s="4" t="inlineStr">
        <is>
          <t>Payable to brokers, dealers and clearing organizations</t>
        </is>
      </c>
      <c r="B26" s="6" t="n">
        <v>162146000</v>
      </c>
      <c r="C26" s="6" t="n">
        <v>-261064000</v>
      </c>
      <c r="D26" s="6" t="n">
        <v>231768000</v>
      </c>
    </row>
    <row r="27">
      <c r="A27" s="4" t="inlineStr">
        <is>
          <t>Payable to customers</t>
        </is>
      </c>
      <c r="B27" s="6" t="n">
        <v>-45849000</v>
      </c>
      <c r="C27" s="6" t="n">
        <v>168072000</v>
      </c>
      <c r="D27" s="6" t="n">
        <v>-1881000</v>
      </c>
    </row>
    <row r="28">
      <c r="A28" s="4" t="inlineStr">
        <is>
          <t>Securities sold under agreements to repurchase</t>
        </is>
      </c>
      <c r="B28" s="6" t="n">
        <v>-65116000</v>
      </c>
      <c r="C28" s="6" t="n">
        <v>55173000</v>
      </c>
      <c r="D28" s="6" t="n">
        <v>-196953000</v>
      </c>
    </row>
    <row r="29">
      <c r="A29" s="4" t="inlineStr">
        <is>
          <t>Securities sold but not yet purchased</t>
        </is>
      </c>
      <c r="B29" s="6" t="n">
        <v>-54213000</v>
      </c>
      <c r="C29" s="6" t="n">
        <v>25600000</v>
      </c>
      <c r="D29" s="6" t="n">
        <v>15125000</v>
      </c>
    </row>
    <row r="30">
      <c r="A30" s="4" t="inlineStr">
        <is>
          <t>Accrued compensation</t>
        </is>
      </c>
      <c r="B30" s="6" t="n">
        <v>23238000</v>
      </c>
      <c r="C30" s="6" t="n">
        <v>82367000</v>
      </c>
      <c r="D30" s="6" t="n">
        <v>36319000</v>
      </c>
    </row>
    <row r="31">
      <c r="A31" s="4" t="inlineStr">
        <is>
          <t>Income tax payable</t>
        </is>
      </c>
      <c r="B31" s="6" t="n">
        <v>3810000</v>
      </c>
      <c r="C31" s="6" t="n">
        <v>9726000</v>
      </c>
      <c r="D31" s="6" t="n">
        <v>0</v>
      </c>
    </row>
    <row r="32">
      <c r="A32" s="4" t="inlineStr">
        <is>
          <t>Accounts payable and other liabilities</t>
        </is>
      </c>
      <c r="B32" s="6" t="n">
        <v>7669000</v>
      </c>
      <c r="C32" s="6" t="n">
        <v>-25645000</v>
      </c>
      <c r="D32" s="6" t="n">
        <v>-23774000</v>
      </c>
    </row>
    <row r="33">
      <c r="A33" s="4" t="inlineStr">
        <is>
          <t>Cash provided by/(used in) operating activities</t>
        </is>
      </c>
      <c r="B33" s="6" t="n">
        <v>227786000</v>
      </c>
      <c r="C33" s="6" t="n">
        <v>-54059000</v>
      </c>
      <c r="D33" s="6" t="n">
        <v>79142000</v>
      </c>
    </row>
    <row r="34">
      <c r="A34" s="3" t="inlineStr">
        <is>
          <t>Cash flows from investing activities</t>
        </is>
      </c>
    </row>
    <row r="35">
      <c r="A35" s="4" t="inlineStr">
        <is>
          <t>Purchase of furniture, equipment and leasehold improvements</t>
        </is>
      </c>
      <c r="B35" s="6" t="n">
        <v>-8268000</v>
      </c>
      <c r="C35" s="6" t="n">
        <v>-4528000</v>
      </c>
      <c r="D35" s="6" t="n">
        <v>-10024000</v>
      </c>
    </row>
    <row r="36">
      <c r="A36" s="4" t="inlineStr">
        <is>
          <t>Proceeds from the settlement of Company-owned life insurance</t>
        </is>
      </c>
      <c r="B36" s="6" t="n">
        <v>2001000</v>
      </c>
      <c r="C36" s="6" t="n">
        <v>587000</v>
      </c>
      <c r="D36" s="6" t="n">
        <v>1720000</v>
      </c>
    </row>
    <row r="37">
      <c r="A37" s="4" t="inlineStr">
        <is>
          <t>Cash used in investing activities</t>
        </is>
      </c>
      <c r="B37" s="6" t="n">
        <v>-6267000</v>
      </c>
      <c r="C37" s="6" t="n">
        <v>-3941000</v>
      </c>
      <c r="D37" s="6" t="n">
        <v>-8304000</v>
      </c>
    </row>
    <row r="38">
      <c r="A38" s="3" t="inlineStr">
        <is>
          <t>Cash flows from financing activities</t>
        </is>
      </c>
    </row>
    <row r="39">
      <c r="A39" s="4" t="inlineStr">
        <is>
          <t>Cash dividends paid on Class A non-voting and Class B voting common stock</t>
        </is>
      </c>
      <c r="B39" s="6" t="n">
        <v>-19444000</v>
      </c>
      <c r="C39" s="6" t="n">
        <v>-18578000</v>
      </c>
      <c r="D39" s="6" t="n">
        <v>-5944000</v>
      </c>
    </row>
    <row r="40">
      <c r="A40" s="4" t="inlineStr">
        <is>
          <t>Issuance of Class A non-voting common stock</t>
        </is>
      </c>
      <c r="B40" s="6" t="n">
        <v>58000</v>
      </c>
      <c r="C40" s="6" t="n">
        <v>56000</v>
      </c>
      <c r="D40" s="6" t="n">
        <v>83000</v>
      </c>
    </row>
    <row r="41">
      <c r="A41" s="4" t="inlineStr">
        <is>
          <t>Repurchase of Class A non-voting common stock for cancellation</t>
        </is>
      </c>
      <c r="B41" s="6" t="n">
        <v>-7737000</v>
      </c>
      <c r="C41" s="6" t="n">
        <v>-15048000</v>
      </c>
      <c r="D41" s="6" t="n">
        <v>-8400000</v>
      </c>
    </row>
    <row r="42">
      <c r="A42" s="4" t="inlineStr">
        <is>
          <t>Payments for employee taxes withheld related to vested share-based awards</t>
        </is>
      </c>
      <c r="B42" s="6" t="n">
        <v>-4967000</v>
      </c>
      <c r="C42" s="6" t="n">
        <v>-5839000</v>
      </c>
      <c r="D42" s="6" t="n">
        <v>-1014000</v>
      </c>
    </row>
    <row r="43">
      <c r="A43" s="4" t="inlineStr">
        <is>
          <t>Issuance of senior secured notes</t>
        </is>
      </c>
      <c r="B43" s="6" t="n">
        <v>0</v>
      </c>
      <c r="C43" s="6" t="n">
        <v>125000000</v>
      </c>
      <c r="D43" s="6" t="n">
        <v>0</v>
      </c>
    </row>
    <row r="44">
      <c r="A44" s="4" t="inlineStr">
        <is>
          <t>Payment of Company sponsored Initial Public Offering costs</t>
        </is>
      </c>
      <c r="B44" s="6" t="n">
        <v>-454000</v>
      </c>
      <c r="C44" s="6" t="n">
        <v>0</v>
      </c>
      <c r="D44" s="6" t="n">
        <v>0</v>
      </c>
    </row>
    <row r="45">
      <c r="A45" s="4" t="inlineStr">
        <is>
          <t>Contributions from noncontrolling interests</t>
        </is>
      </c>
      <c r="B45" s="6" t="n">
        <v>3147000</v>
      </c>
      <c r="C45" s="6" t="n">
        <v>0</v>
      </c>
      <c r="D45" s="6" t="n">
        <v>0</v>
      </c>
    </row>
    <row r="46">
      <c r="A46" s="4" t="inlineStr">
        <is>
          <t>Proceeds from Company sponsored Initial Public Offering</t>
        </is>
      </c>
      <c r="B46" s="6" t="n">
        <v>126500000</v>
      </c>
      <c r="C46" s="6" t="n">
        <v>0</v>
      </c>
      <c r="D46" s="6" t="n">
        <v>0</v>
      </c>
    </row>
    <row r="47">
      <c r="A47" s="4" t="inlineStr">
        <is>
          <t>Redemption of senior secured notes</t>
        </is>
      </c>
      <c r="B47" s="6" t="n">
        <v>0</v>
      </c>
      <c r="C47" s="6" t="n">
        <v>-148574000</v>
      </c>
      <c r="D47" s="6" t="n">
        <v>-50000000</v>
      </c>
    </row>
    <row r="48">
      <c r="A48" s="4" t="inlineStr">
        <is>
          <t>Repurchase of senior secured notes</t>
        </is>
      </c>
      <c r="B48" s="6" t="n">
        <v>0</v>
      </c>
      <c r="C48" s="6" t="n">
        <v>-1426000</v>
      </c>
      <c r="D48" s="6" t="n">
        <v>0</v>
      </c>
    </row>
    <row r="49">
      <c r="A49" s="4" t="inlineStr">
        <is>
          <t>Debt issuance costs</t>
        </is>
      </c>
      <c r="B49" s="6" t="n">
        <v>-22000</v>
      </c>
      <c r="C49" s="6" t="n">
        <v>-1210000</v>
      </c>
      <c r="D49" s="6" t="n">
        <v>0</v>
      </c>
    </row>
    <row r="50">
      <c r="A50" s="4" t="inlineStr">
        <is>
          <t>Debt redemption costs</t>
        </is>
      </c>
      <c r="B50" s="6" t="n">
        <v>0</v>
      </c>
      <c r="C50" s="6" t="n">
        <v>-2507000</v>
      </c>
      <c r="D50" s="6" t="n">
        <v>-1688000</v>
      </c>
    </row>
    <row r="51">
      <c r="A51" s="4" t="inlineStr">
        <is>
          <t>(Decrease)/increase in bank call loans, net</t>
        </is>
      </c>
      <c r="B51" s="6" t="n">
        <v>-12500000</v>
      </c>
      <c r="C51" s="6" t="n">
        <v>82000000</v>
      </c>
      <c r="D51" s="6" t="n">
        <v>-15000000</v>
      </c>
    </row>
    <row r="52">
      <c r="A52" s="4" t="inlineStr">
        <is>
          <t>Cash provided by/(used in) financing activities</t>
        </is>
      </c>
      <c r="B52" s="6" t="n">
        <v>84581000</v>
      </c>
      <c r="C52" s="6" t="n">
        <v>13874000</v>
      </c>
      <c r="D52" s="6" t="n">
        <v>-81963000</v>
      </c>
    </row>
    <row r="53">
      <c r="A53" s="4" t="inlineStr">
        <is>
          <t>Net increase/(decrease) in cash and cash equivalents and restricted cash</t>
        </is>
      </c>
      <c r="B53" s="6" t="n">
        <v>306100000</v>
      </c>
      <c r="C53" s="6" t="n">
        <v>-44126000</v>
      </c>
      <c r="D53" s="6" t="n">
        <v>-11125000</v>
      </c>
    </row>
    <row r="54">
      <c r="A54" s="4" t="inlineStr">
        <is>
          <t>Cash and cash equivalents and restricted cash, beginning of year</t>
        </is>
      </c>
      <c r="B54" s="6" t="n">
        <v>35424000</v>
      </c>
      <c r="C54" s="6" t="n">
        <v>79550000</v>
      </c>
      <c r="D54" s="6" t="n">
        <v>90675000</v>
      </c>
    </row>
    <row r="55">
      <c r="A55" s="4" t="inlineStr">
        <is>
          <t>Cash and cash equivalents and restricted cash, end of year</t>
        </is>
      </c>
      <c r="B55" s="6" t="n">
        <v>341524000</v>
      </c>
      <c r="C55" s="6" t="n">
        <v>35424000</v>
      </c>
      <c r="D55" s="6" t="n">
        <v>79550000</v>
      </c>
    </row>
    <row r="56">
      <c r="A56" s="3" t="inlineStr">
        <is>
          <t>Reconciliation of cash and cash equivalents and restricted cash within the consolidated balance sheet:</t>
        </is>
      </c>
    </row>
    <row r="57">
      <c r="A57" s="4" t="inlineStr">
        <is>
          <t>Cash and cash equivalents</t>
        </is>
      </c>
      <c r="B57" s="6" t="n">
        <v>213759000</v>
      </c>
      <c r="C57" s="6" t="n">
        <v>35424000</v>
      </c>
      <c r="D57" s="6" t="n">
        <v>79550000</v>
      </c>
    </row>
    <row r="58">
      <c r="A58" s="4" t="inlineStr">
        <is>
          <t>Restricted cash</t>
        </is>
      </c>
      <c r="B58" s="6" t="n">
        <v>127765000</v>
      </c>
      <c r="C58" s="6" t="n">
        <v>0</v>
      </c>
      <c r="D58" s="6" t="n">
        <v>0</v>
      </c>
    </row>
    <row r="59">
      <c r="A59" s="4" t="inlineStr">
        <is>
          <t>Total cash and cash equivalents and restricted cash</t>
        </is>
      </c>
      <c r="B59" s="6" t="n">
        <v>341524000</v>
      </c>
      <c r="C59" s="6" t="n">
        <v>35424000</v>
      </c>
      <c r="D59" s="6" t="n">
        <v>79550000</v>
      </c>
    </row>
    <row r="60">
      <c r="A60" s="3" t="inlineStr">
        <is>
          <t>Schedule of non-cash financing activities</t>
        </is>
      </c>
    </row>
    <row r="61">
      <c r="A61" s="4" t="inlineStr">
        <is>
          <t>Employee share plan issuance</t>
        </is>
      </c>
      <c r="B61" s="6" t="n">
        <v>7361000</v>
      </c>
      <c r="C61" s="6" t="n">
        <v>12167000</v>
      </c>
      <c r="D61" s="6" t="n">
        <v>2192000</v>
      </c>
    </row>
    <row r="62">
      <c r="A62" s="3" t="inlineStr">
        <is>
          <t>Supplemental disclosure of cash flow information</t>
        </is>
      </c>
    </row>
    <row r="63">
      <c r="A63" s="4" t="inlineStr">
        <is>
          <t>Cash paid during the year for interest</t>
        </is>
      </c>
      <c r="B63" s="6" t="n">
        <v>10089000</v>
      </c>
      <c r="C63" s="6" t="n">
        <v>19013000</v>
      </c>
      <c r="D63" s="6" t="n">
        <v>40678000</v>
      </c>
    </row>
    <row r="64">
      <c r="A64" s="4" t="inlineStr">
        <is>
          <t>Cash paid during the year for income taxes, net</t>
        </is>
      </c>
      <c r="B64" s="7" t="n">
        <v>62378000</v>
      </c>
      <c r="C64" s="7" t="n">
        <v>11191000</v>
      </c>
      <c r="D64" s="7" t="n">
        <v>1681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 tax</t>
        </is>
      </c>
      <c r="B4" s="7" t="n">
        <v>47880</v>
      </c>
      <c r="C4" s="7" t="n">
        <v>17794</v>
      </c>
      <c r="D4" s="7" t="n">
        <v>9502</v>
      </c>
    </row>
    <row r="5">
      <c r="A5" s="4" t="inlineStr">
        <is>
          <t>State and local tax</t>
        </is>
      </c>
      <c r="B5" s="6" t="n">
        <v>18331</v>
      </c>
      <c r="C5" s="6" t="n">
        <v>6498</v>
      </c>
      <c r="D5" s="6" t="n">
        <v>2289</v>
      </c>
    </row>
    <row r="6">
      <c r="A6" s="4" t="inlineStr">
        <is>
          <t>Non-U.S. operations</t>
        </is>
      </c>
      <c r="B6" s="6" t="n">
        <v>258</v>
      </c>
      <c r="C6" s="6" t="n">
        <v>386</v>
      </c>
      <c r="D6" s="6" t="n">
        <v>290</v>
      </c>
    </row>
    <row r="7">
      <c r="A7" s="4" t="inlineStr">
        <is>
          <t>Total Current</t>
        </is>
      </c>
      <c r="B7" s="6" t="n">
        <v>66469</v>
      </c>
      <c r="C7" s="6" t="n">
        <v>24678</v>
      </c>
      <c r="D7" s="6" t="n">
        <v>12081</v>
      </c>
    </row>
    <row r="8">
      <c r="A8" s="3" t="inlineStr">
        <is>
          <t>Deferred:</t>
        </is>
      </c>
    </row>
    <row r="9">
      <c r="A9" s="4" t="inlineStr">
        <is>
          <t>U.S. federal tax</t>
        </is>
      </c>
      <c r="B9" s="6" t="n">
        <v>-1745</v>
      </c>
      <c r="C9" s="6" t="n">
        <v>17182</v>
      </c>
      <c r="D9" s="6" t="n">
        <v>7177</v>
      </c>
    </row>
    <row r="10">
      <c r="A10" s="4" t="inlineStr">
        <is>
          <t>State and local tax</t>
        </is>
      </c>
      <c r="B10" s="6" t="n">
        <v>790</v>
      </c>
      <c r="C10" s="6" t="n">
        <v>4310</v>
      </c>
      <c r="D10" s="6" t="n">
        <v>2924</v>
      </c>
    </row>
    <row r="11">
      <c r="A11" s="4" t="inlineStr">
        <is>
          <t>Non-U.S. operations</t>
        </is>
      </c>
      <c r="B11" s="6" t="n">
        <v>163</v>
      </c>
      <c r="C11" s="6" t="n">
        <v>-156</v>
      </c>
      <c r="D11" s="6" t="n">
        <v>-223</v>
      </c>
    </row>
    <row r="12">
      <c r="A12" s="4" t="inlineStr">
        <is>
          <t>Total Deferred</t>
        </is>
      </c>
      <c r="B12" s="6" t="n">
        <v>-792</v>
      </c>
      <c r="C12" s="6" t="n">
        <v>21336</v>
      </c>
      <c r="D12" s="6" t="n">
        <v>9878</v>
      </c>
    </row>
    <row r="13">
      <c r="A13" s="4" t="inlineStr">
        <is>
          <t>Total income taxes</t>
        </is>
      </c>
      <c r="B13" s="7" t="n">
        <v>65677</v>
      </c>
      <c r="C13" s="7" t="n">
        <v>46014</v>
      </c>
      <c r="D13" s="7" t="n">
        <v>219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chedule Of Income Taxes [Line Items]</t>
        </is>
      </c>
    </row>
    <row r="4">
      <c r="A4" s="4" t="inlineStr">
        <is>
          <t>Profit (loss) before income taxes for foreign operations</t>
        </is>
      </c>
      <c r="B4" s="7" t="n">
        <v>1200000</v>
      </c>
      <c r="C4" s="7" t="n">
        <v>1500000</v>
      </c>
      <c r="D4" s="7" t="n">
        <v>4900000</v>
      </c>
    </row>
    <row r="5">
      <c r="A5" s="4" t="inlineStr">
        <is>
          <t>Effective income tax (as a percent)</t>
        </is>
      </c>
      <c r="B5" s="4" t="inlineStr">
        <is>
          <t>29.20%</t>
        </is>
      </c>
      <c r="C5" s="4" t="inlineStr">
        <is>
          <t>27.20%</t>
        </is>
      </c>
      <c r="D5" s="4" t="inlineStr">
        <is>
          <t>29.30%</t>
        </is>
      </c>
    </row>
    <row r="6">
      <c r="A6" s="4" t="inlineStr">
        <is>
          <t>Valuation allowance</t>
        </is>
      </c>
      <c r="B6" s="7" t="n">
        <v>6153000</v>
      </c>
      <c r="C6" s="7" t="n">
        <v>5059000</v>
      </c>
    </row>
    <row r="7">
      <c r="A7" s="4" t="inlineStr">
        <is>
          <t>Goodwill amortized period</t>
        </is>
      </c>
      <c r="C7" s="4" t="inlineStr">
        <is>
          <t>15 years</t>
        </is>
      </c>
    </row>
    <row r="8">
      <c r="A8" s="4" t="inlineStr">
        <is>
          <t>Unrecognized tax benefits</t>
        </is>
      </c>
      <c r="B8" s="6" t="n">
        <v>343000</v>
      </c>
      <c r="C8" s="7" t="n">
        <v>212000</v>
      </c>
      <c r="D8" s="7" t="n">
        <v>1079000</v>
      </c>
      <c r="E8" s="7" t="n">
        <v>1079000</v>
      </c>
    </row>
    <row r="9">
      <c r="A9" s="4" t="inlineStr">
        <is>
          <t>Unrecognized tax benefit that would impact tax rate</t>
        </is>
      </c>
      <c r="B9" s="6" t="n">
        <v>271000</v>
      </c>
      <c r="C9" s="6" t="n">
        <v>167000</v>
      </c>
    </row>
    <row r="10">
      <c r="A10" s="4" t="inlineStr">
        <is>
          <t>Unrecognized tax benefits released</t>
        </is>
      </c>
      <c r="B10" s="6" t="n">
        <v>200000</v>
      </c>
    </row>
    <row r="11">
      <c r="A11" s="4" t="inlineStr">
        <is>
          <t>Unrecognized tax benefits, penalties and interest tax expense</t>
        </is>
      </c>
      <c r="B11" s="6" t="n">
        <v>164000</v>
      </c>
      <c r="C11" s="6" t="n">
        <v>227000</v>
      </c>
      <c r="D11" s="7" t="n">
        <v>87000</v>
      </c>
    </row>
    <row r="12">
      <c r="A12" s="4" t="inlineStr">
        <is>
          <t>Income tax-related interest payable</t>
        </is>
      </c>
      <c r="B12" s="6" t="n">
        <v>41000</v>
      </c>
      <c r="C12" s="7" t="n">
        <v>205000</v>
      </c>
    </row>
    <row r="13">
      <c r="A13" s="4" t="inlineStr">
        <is>
          <t>Oppenheimer Israel (OPCO) Ltd.</t>
        </is>
      </c>
    </row>
    <row r="14">
      <c r="A14" s="3" t="inlineStr">
        <is>
          <t>Schedule Of Income Taxes [Line Items]</t>
        </is>
      </c>
    </row>
    <row r="15">
      <c r="A15" s="4" t="inlineStr">
        <is>
          <t>Net operating loss carryforward</t>
        </is>
      </c>
      <c r="B15" s="6" t="n">
        <v>3200000</v>
      </c>
    </row>
    <row r="16">
      <c r="A16" s="4" t="inlineStr">
        <is>
          <t>Oppenheimer Europe Ltd</t>
        </is>
      </c>
    </row>
    <row r="17">
      <c r="A17" s="3" t="inlineStr">
        <is>
          <t>Schedule Of Income Taxes [Line Items]</t>
        </is>
      </c>
    </row>
    <row r="18">
      <c r="A18" s="4" t="inlineStr">
        <is>
          <t>Valuation allowance</t>
        </is>
      </c>
      <c r="B18" s="7" t="n">
        <v>3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1</t>
        </is>
      </c>
      <c r="C1" s="2" t="inlineStr">
        <is>
          <t>Dec. 31, 2020</t>
        </is>
      </c>
    </row>
    <row r="2">
      <c r="A2" s="3" t="inlineStr">
        <is>
          <t>Deferred tax assets:</t>
        </is>
      </c>
    </row>
    <row r="3">
      <c r="A3" s="4" t="inlineStr">
        <is>
          <t>Deferred compensation</t>
        </is>
      </c>
      <c r="B3" s="7" t="n">
        <v>31083</v>
      </c>
      <c r="C3" s="7" t="n">
        <v>24782</v>
      </c>
    </row>
    <row r="4">
      <c r="A4" s="4" t="inlineStr">
        <is>
          <t>Deferred rent and lease incentives</t>
        </is>
      </c>
      <c r="B4" s="6" t="n">
        <v>10828</v>
      </c>
      <c r="C4" s="6" t="n">
        <v>9951</v>
      </c>
    </row>
    <row r="5">
      <c r="A5" s="4" t="inlineStr">
        <is>
          <t>Net operating losses and credits</t>
        </is>
      </c>
      <c r="B5" s="6" t="n">
        <v>9304</v>
      </c>
      <c r="C5" s="6" t="n">
        <v>8664</v>
      </c>
    </row>
    <row r="6">
      <c r="A6" s="4" t="inlineStr">
        <is>
          <t>Receivable reserves</t>
        </is>
      </c>
      <c r="B6" s="6" t="n">
        <v>2257</v>
      </c>
      <c r="C6" s="6" t="n">
        <v>1290</v>
      </c>
    </row>
    <row r="7">
      <c r="A7" s="4" t="inlineStr">
        <is>
          <t>Accrued expenses</t>
        </is>
      </c>
      <c r="B7" s="6" t="n">
        <v>3516</v>
      </c>
      <c r="C7" s="6" t="n">
        <v>407</v>
      </c>
    </row>
    <row r="8">
      <c r="A8" s="4" t="inlineStr">
        <is>
          <t>Auction rate securities reserves</t>
        </is>
      </c>
      <c r="B8" s="6" t="n">
        <v>1387</v>
      </c>
      <c r="C8" s="6" t="n">
        <v>1366</v>
      </c>
    </row>
    <row r="9">
      <c r="A9" s="4" t="inlineStr">
        <is>
          <t>Involuntary conversion</t>
        </is>
      </c>
      <c r="B9" s="6" t="n">
        <v>1749</v>
      </c>
      <c r="C9" s="6" t="n">
        <v>1693</v>
      </c>
    </row>
    <row r="10">
      <c r="A10" s="4" t="inlineStr">
        <is>
          <t>Other</t>
        </is>
      </c>
      <c r="B10" s="6" t="n">
        <v>986</v>
      </c>
      <c r="C10" s="6" t="n">
        <v>1010</v>
      </c>
    </row>
    <row r="11">
      <c r="A11" s="4" t="inlineStr">
        <is>
          <t>Total deferred tax assets</t>
        </is>
      </c>
      <c r="B11" s="6" t="n">
        <v>61110</v>
      </c>
      <c r="C11" s="6" t="n">
        <v>49163</v>
      </c>
    </row>
    <row r="12">
      <c r="A12" s="4" t="inlineStr">
        <is>
          <t>Valuation allowance</t>
        </is>
      </c>
      <c r="B12" s="6" t="n">
        <v>-6153</v>
      </c>
      <c r="C12" s="6" t="n">
        <v>-5059</v>
      </c>
    </row>
    <row r="13">
      <c r="A13" s="4" t="inlineStr">
        <is>
          <t>Deferred tax assets after valuation allowance</t>
        </is>
      </c>
      <c r="B13" s="6" t="n">
        <v>54957</v>
      </c>
      <c r="C13" s="6" t="n">
        <v>44104</v>
      </c>
    </row>
    <row r="14">
      <c r="A14" s="3" t="inlineStr">
        <is>
          <t>Deferred tax liabilities:</t>
        </is>
      </c>
    </row>
    <row r="15">
      <c r="A15" s="4" t="inlineStr">
        <is>
          <t>Goodwill</t>
        </is>
      </c>
      <c r="B15" s="6" t="n">
        <v>42455</v>
      </c>
      <c r="C15" s="6" t="n">
        <v>41128</v>
      </c>
    </row>
    <row r="16">
      <c r="A16" s="4" t="inlineStr">
        <is>
          <t>Partnership investments</t>
        </is>
      </c>
      <c r="B16" s="6" t="n">
        <v>37196</v>
      </c>
      <c r="C16" s="6" t="n">
        <v>32978</v>
      </c>
    </row>
    <row r="17">
      <c r="A17" s="4" t="inlineStr">
        <is>
          <t>Company-owned life insurance</t>
        </is>
      </c>
      <c r="B17" s="6" t="n">
        <v>16854</v>
      </c>
      <c r="C17" s="6" t="n">
        <v>13037</v>
      </c>
    </row>
    <row r="18">
      <c r="A18" s="4" t="inlineStr">
        <is>
          <t>Depreciation</t>
        </is>
      </c>
      <c r="B18" s="6" t="n">
        <v>2139</v>
      </c>
      <c r="C18" s="6" t="n">
        <v>1552</v>
      </c>
    </row>
    <row r="19">
      <c r="A19" s="4" t="inlineStr">
        <is>
          <t>Other</t>
        </is>
      </c>
      <c r="B19" s="6" t="n">
        <v>329</v>
      </c>
      <c r="C19" s="6" t="n">
        <v>318</v>
      </c>
    </row>
    <row r="20">
      <c r="A20" s="4" t="inlineStr">
        <is>
          <t>Total deferred tax liabilities</t>
        </is>
      </c>
      <c r="B20" s="6" t="n">
        <v>98973</v>
      </c>
      <c r="C20" s="6" t="n">
        <v>89013</v>
      </c>
    </row>
    <row r="21">
      <c r="A21" s="4" t="inlineStr">
        <is>
          <t>Total deferred tax liabilities</t>
        </is>
      </c>
      <c r="B21" s="7" t="n">
        <v>-44016</v>
      </c>
      <c r="C21" s="7" t="n">
        <v>-449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212</v>
      </c>
      <c r="C4" s="7" t="n">
        <v>1079</v>
      </c>
      <c r="D4" s="7" t="n">
        <v>1079</v>
      </c>
    </row>
    <row r="5">
      <c r="A5" s="4" t="inlineStr">
        <is>
          <t>Additions for tax positions of prior years</t>
        </is>
      </c>
      <c r="B5" s="6" t="n">
        <v>343</v>
      </c>
      <c r="C5" s="6" t="n">
        <v>212</v>
      </c>
      <c r="D5" s="6" t="n">
        <v>0</v>
      </c>
    </row>
    <row r="6">
      <c r="A6" s="4" t="inlineStr">
        <is>
          <t>Lapse in statute of limitations</t>
        </is>
      </c>
      <c r="B6" s="6" t="n">
        <v>0</v>
      </c>
      <c r="C6" s="6" t="n">
        <v>0</v>
      </c>
      <c r="D6" s="6" t="n">
        <v>0</v>
      </c>
    </row>
    <row r="7">
      <c r="A7" s="4" t="inlineStr">
        <is>
          <t>Settlements with taxing authorities</t>
        </is>
      </c>
      <c r="B7" s="6" t="n">
        <v>-212</v>
      </c>
      <c r="C7" s="6" t="n">
        <v>-1079</v>
      </c>
      <c r="D7" s="6" t="n">
        <v>0</v>
      </c>
    </row>
    <row r="8">
      <c r="A8" s="4" t="inlineStr">
        <is>
          <t>Ending Balance</t>
        </is>
      </c>
      <c r="B8" s="7" t="n">
        <v>343</v>
      </c>
      <c r="C8" s="7" t="n">
        <v>212</v>
      </c>
      <c r="D8" s="7" t="n">
        <v>10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1" customWidth="1" min="5" max="5"/>
    <col width="27" customWidth="1" min="6" max="6"/>
    <col width="21" customWidth="1" min="7" max="7"/>
  </cols>
  <sheetData>
    <row r="1">
      <c r="A1" s="1" t="inlineStr">
        <is>
          <t>Employee compensation plans - Narrative (Details)</t>
        </is>
      </c>
      <c r="B1" s="2" t="inlineStr">
        <is>
          <t>Jan. 26, 2022shares</t>
        </is>
      </c>
      <c r="C1" s="2" t="inlineStr">
        <is>
          <t>Jan. 07, 2022shares</t>
        </is>
      </c>
      <c r="D1" s="2" t="inlineStr">
        <is>
          <t>Dec. 15, 2021USD ($)</t>
        </is>
      </c>
      <c r="E1" s="2" t="inlineStr">
        <is>
          <t>Dec. 31, 2021USD ($)planshares</t>
        </is>
      </c>
      <c r="F1" s="2" t="inlineStr">
        <is>
          <t>Dec. 31, 2020USD ($)shares</t>
        </is>
      </c>
      <c r="G1" s="2" t="inlineStr">
        <is>
          <t>Dec. 31, 2019USD ($)</t>
        </is>
      </c>
    </row>
    <row r="2">
      <c r="A2" s="3" t="inlineStr">
        <is>
          <t>Share-based Compensation Arrangement by Share-based Payment Award [Line Items]</t>
        </is>
      </c>
    </row>
    <row r="3">
      <c r="A3" s="4" t="inlineStr">
        <is>
          <t>Number of employee compensation plans | plan</t>
        </is>
      </c>
      <c r="E3" s="6" t="n">
        <v>2</v>
      </c>
    </row>
    <row r="4">
      <c r="A4" s="4" t="inlineStr">
        <is>
          <t>Stock options outstanding (in shares) | shares</t>
        </is>
      </c>
      <c r="E4" s="6" t="n">
        <v>10770</v>
      </c>
      <c r="F4" s="6" t="n">
        <v>14209</v>
      </c>
    </row>
    <row r="5">
      <c r="A5" s="4" t="inlineStr">
        <is>
          <t>Maximum annual contribution under Defined Contribution Plan</t>
        </is>
      </c>
      <c r="E5" s="7" t="n">
        <v>19500</v>
      </c>
      <c r="F5" s="7" t="n">
        <v>19500</v>
      </c>
      <c r="G5" s="7" t="n">
        <v>19000</v>
      </c>
    </row>
    <row r="6">
      <c r="A6" s="4" t="inlineStr">
        <is>
          <t>Employer contribution to Defined Contribution Plan</t>
        </is>
      </c>
      <c r="E6" s="6" t="n">
        <v>4300000</v>
      </c>
      <c r="F6" s="6" t="n">
        <v>3500000</v>
      </c>
      <c r="G6" s="6" t="n">
        <v>2400000</v>
      </c>
    </row>
    <row r="7">
      <c r="A7" s="4" t="inlineStr">
        <is>
          <t>Deferred bonus amounts</t>
        </is>
      </c>
      <c r="E7" s="6" t="n">
        <v>26400000</v>
      </c>
    </row>
    <row r="8">
      <c r="A8" s="4" t="inlineStr">
        <is>
          <t>Deferred compensation plans cost</t>
        </is>
      </c>
      <c r="E8" s="7" t="n">
        <v>18400000</v>
      </c>
      <c r="F8" s="6" t="n">
        <v>18100000</v>
      </c>
      <c r="G8" s="6" t="n">
        <v>19400000</v>
      </c>
    </row>
    <row r="9">
      <c r="A9" s="4" t="inlineStr">
        <is>
          <t>Minimum bonus and salary amount</t>
        </is>
      </c>
      <c r="D9" s="7" t="n">
        <v>200000</v>
      </c>
    </row>
    <row r="10">
      <c r="A10" s="4" t="inlineStr">
        <is>
          <t>Vesting period</t>
        </is>
      </c>
      <c r="E10" s="4" t="inlineStr">
        <is>
          <t>3 years</t>
        </is>
      </c>
    </row>
    <row r="11">
      <c r="A11" s="4" t="inlineStr">
        <is>
          <t>Bonus deferral credit, minimum salary and bonus amount</t>
        </is>
      </c>
      <c r="D11" s="7" t="n">
        <v>500000</v>
      </c>
    </row>
    <row r="12">
      <c r="A12" s="4" t="inlineStr">
        <is>
          <t>Deferral of salary and bonus (as a percent)</t>
        </is>
      </c>
      <c r="D12" s="4" t="inlineStr">
        <is>
          <t>50.00%</t>
        </is>
      </c>
    </row>
    <row r="13">
      <c r="A13" s="4" t="inlineStr">
        <is>
          <t>Elective deferral credit period one</t>
        </is>
      </c>
      <c r="D13" s="4" t="inlineStr">
        <is>
          <t>5 years</t>
        </is>
      </c>
    </row>
    <row r="14">
      <c r="A14" s="4" t="inlineStr">
        <is>
          <t>Elective deferral credit period two</t>
        </is>
      </c>
      <c r="D14" s="4" t="inlineStr">
        <is>
          <t>10 years</t>
        </is>
      </c>
    </row>
    <row r="15">
      <c r="A15" s="4" t="inlineStr">
        <is>
          <t>Elective deferral credit, amount vested (as a percent)</t>
        </is>
      </c>
      <c r="D15" s="4" t="inlineStr">
        <is>
          <t>100.00%</t>
        </is>
      </c>
    </row>
    <row r="16">
      <c r="A16" s="4" t="inlineStr">
        <is>
          <t>Matching credit (as a percent)</t>
        </is>
      </c>
      <c r="D16" s="4" t="inlineStr">
        <is>
          <t>10.00%</t>
        </is>
      </c>
    </row>
    <row r="17">
      <c r="A17" s="4" t="inlineStr">
        <is>
          <t>Class A Stock</t>
        </is>
      </c>
    </row>
    <row r="18">
      <c r="A18" s="3" t="inlineStr">
        <is>
          <t>Share-based Compensation Arrangement by Share-based Payment Award [Line Items]</t>
        </is>
      </c>
    </row>
    <row r="19">
      <c r="A19" s="4" t="inlineStr">
        <is>
          <t>Number of shares of Class A Stock available | shares</t>
        </is>
      </c>
      <c r="E19" s="6" t="n">
        <v>689140</v>
      </c>
    </row>
    <row r="20">
      <c r="A20" s="4" t="inlineStr">
        <is>
          <t>Restricted Stock | Class A Stock</t>
        </is>
      </c>
    </row>
    <row r="21">
      <c r="A21" s="3" t="inlineStr">
        <is>
          <t>Share-based Compensation Arrangement by Share-based Payment Award [Line Items]</t>
        </is>
      </c>
    </row>
    <row r="22">
      <c r="A22" s="4" t="inlineStr">
        <is>
          <t>Aggregate intrinsic value of ESP awards outstanding</t>
        </is>
      </c>
      <c r="E22" s="7" t="n">
        <v>71500000</v>
      </c>
    </row>
    <row r="23">
      <c r="A23" s="4" t="inlineStr">
        <is>
          <t>Compensation expense relating to the share-based awards</t>
        </is>
      </c>
      <c r="E23" s="6" t="n">
        <v>10500000</v>
      </c>
      <c r="F23" s="7" t="n">
        <v>7700000</v>
      </c>
      <c r="G23" s="6" t="n">
        <v>8100000</v>
      </c>
    </row>
    <row r="24">
      <c r="A24" s="4" t="inlineStr">
        <is>
          <t>Unrecognized compensation cost related to unvested share-based compensation</t>
        </is>
      </c>
      <c r="E24" s="7" t="n">
        <v>21800000</v>
      </c>
    </row>
    <row r="25">
      <c r="A25" s="4" t="inlineStr">
        <is>
          <t>Remaining contractual life, Non-vested</t>
        </is>
      </c>
      <c r="E25" s="4" t="inlineStr">
        <is>
          <t>2 years 2 months 12 days</t>
        </is>
      </c>
      <c r="F25" s="4" t="inlineStr">
        <is>
          <t>1 year 10 months 24 days</t>
        </is>
      </c>
    </row>
    <row r="26">
      <c r="A26" s="4" t="inlineStr">
        <is>
          <t>Restricted stock awarded (in shares) | shares</t>
        </is>
      </c>
      <c r="E26" s="6" t="n">
        <v>631390</v>
      </c>
    </row>
    <row r="27">
      <c r="A27" s="4" t="inlineStr">
        <is>
          <t>Restricted stock vested (in shares) | shares</t>
        </is>
      </c>
      <c r="E27" s="6" t="n">
        <v>376139</v>
      </c>
    </row>
    <row r="28">
      <c r="A28" s="4" t="inlineStr">
        <is>
          <t>Restricted Stock | Subsequent Event | Class A Stock</t>
        </is>
      </c>
    </row>
    <row r="29">
      <c r="A29" s="3" t="inlineStr">
        <is>
          <t>Share-based Compensation Arrangement by Share-based Payment Award [Line Items]</t>
        </is>
      </c>
    </row>
    <row r="30">
      <c r="A30" s="4" t="inlineStr">
        <is>
          <t>Restricted stock awarded (in shares) | shares</t>
        </is>
      </c>
      <c r="B30" s="6" t="n">
        <v>362823</v>
      </c>
    </row>
    <row r="31">
      <c r="A31" s="4" t="inlineStr">
        <is>
          <t>Employee Stock Option</t>
        </is>
      </c>
    </row>
    <row r="32">
      <c r="A32" s="3" t="inlineStr">
        <is>
          <t>Share-based Compensation Arrangement by Share-based Payment Award [Line Items]</t>
        </is>
      </c>
    </row>
    <row r="33">
      <c r="A33" s="4" t="inlineStr">
        <is>
          <t>Compensation expense relating to the share-based awards</t>
        </is>
      </c>
      <c r="E33" s="7" t="n">
        <v>21669</v>
      </c>
      <c r="F33" s="7" t="n">
        <v>25300</v>
      </c>
      <c r="G33" s="6" t="n">
        <v>26200</v>
      </c>
    </row>
    <row r="34">
      <c r="A34" s="4" t="inlineStr">
        <is>
          <t>Stock Appreciation Rights (SARs)</t>
        </is>
      </c>
    </row>
    <row r="35">
      <c r="A35" s="3" t="inlineStr">
        <is>
          <t>Share-based Compensation Arrangement by Share-based Payment Award [Line Items]</t>
        </is>
      </c>
    </row>
    <row r="36">
      <c r="A36" s="4" t="inlineStr">
        <is>
          <t>Compensation expense relating to the share-based awards</t>
        </is>
      </c>
      <c r="E36" s="6" t="n">
        <v>20600000</v>
      </c>
      <c r="F36" s="6" t="n">
        <v>8500000</v>
      </c>
      <c r="G36" s="6" t="n">
        <v>3700000</v>
      </c>
    </row>
    <row r="37">
      <c r="A37" s="4" t="inlineStr">
        <is>
          <t>Aggregate intrinsic value of OARs outstanding and expected to vest</t>
        </is>
      </c>
      <c r="E37" s="6" t="n">
        <v>47400000</v>
      </c>
    </row>
    <row r="38">
      <c r="A38" s="4" t="inlineStr">
        <is>
          <t>Liability related to the OARs</t>
        </is>
      </c>
      <c r="E38" s="6" t="n">
        <v>29800000</v>
      </c>
    </row>
    <row r="39">
      <c r="A39" s="4" t="inlineStr">
        <is>
          <t>Total unrecognized compensation cost</t>
        </is>
      </c>
      <c r="E39" s="7" t="n">
        <v>22100000</v>
      </c>
    </row>
    <row r="40">
      <c r="A40" s="4" t="inlineStr">
        <is>
          <t>Share Based Compensation Arrangement By Cash Payment Award Stock Appreciation Rights unvested amount | shares</t>
        </is>
      </c>
      <c r="E40" s="6" t="n">
        <v>2458646</v>
      </c>
    </row>
    <row r="41">
      <c r="A41" s="4" t="inlineStr">
        <is>
          <t>Total Number of OARs outstanding (in shares) | shares</t>
        </is>
      </c>
      <c r="E41" s="6" t="n">
        <v>0</v>
      </c>
    </row>
    <row r="42">
      <c r="A42" s="4" t="inlineStr">
        <is>
          <t>Stock Appreciation Rights (SARs) | Subsequent Event</t>
        </is>
      </c>
    </row>
    <row r="43">
      <c r="A43" s="3" t="inlineStr">
        <is>
          <t>Share-based Compensation Arrangement by Share-based Payment Award [Line Items]</t>
        </is>
      </c>
    </row>
    <row r="44">
      <c r="A44" s="4" t="inlineStr">
        <is>
          <t>Vesting period under share based payment</t>
        </is>
      </c>
      <c r="C44" s="4" t="inlineStr">
        <is>
          <t>5 years</t>
        </is>
      </c>
    </row>
    <row r="45">
      <c r="A45" s="4" t="inlineStr">
        <is>
          <t>Number of OARs awarded (in shares) | shares</t>
        </is>
      </c>
      <c r="C45" s="6" t="n">
        <v>647460</v>
      </c>
    </row>
    <row r="46">
      <c r="A46" s="4" t="inlineStr">
        <is>
          <t>Minimum | Restricted Stock | Subsequent Event | Class A Stock</t>
        </is>
      </c>
    </row>
    <row r="47">
      <c r="A47" s="3" t="inlineStr">
        <is>
          <t>Share-based Compensation Arrangement by Share-based Payment Award [Line Items]</t>
        </is>
      </c>
    </row>
    <row r="48">
      <c r="A48" s="4" t="inlineStr">
        <is>
          <t>Vesting period under share based payment</t>
        </is>
      </c>
      <c r="B48" s="4" t="inlineStr">
        <is>
          <t>3 years</t>
        </is>
      </c>
    </row>
    <row r="49">
      <c r="A49" s="4" t="inlineStr">
        <is>
          <t>Maximum | Restricted Stock | Subsequent Event | Class A Stock</t>
        </is>
      </c>
    </row>
    <row r="50">
      <c r="A50" s="3" t="inlineStr">
        <is>
          <t>Share-based Compensation Arrangement by Share-based Payment Award [Line Items]</t>
        </is>
      </c>
    </row>
    <row r="51">
      <c r="A51" s="4" t="inlineStr">
        <is>
          <t>Vesting period under share based payment</t>
        </is>
      </c>
      <c r="B51" s="4" t="inlineStr">
        <is>
          <t>5 years</t>
        </is>
      </c>
    </row>
    <row r="52">
      <c r="A52" s="4" t="inlineStr">
        <is>
          <t>Third Anniversary | Restricted Stock | Subsequent Event | Class A Stock</t>
        </is>
      </c>
    </row>
    <row r="53">
      <c r="A53" s="3" t="inlineStr">
        <is>
          <t>Share-based Compensation Arrangement by Share-based Payment Award [Line Items]</t>
        </is>
      </c>
    </row>
    <row r="54">
      <c r="A54" s="4" t="inlineStr">
        <is>
          <t>Restricted stock awarded (in shares) | shares</t>
        </is>
      </c>
      <c r="B54" s="6" t="n">
        <v>129548</v>
      </c>
    </row>
    <row r="55">
      <c r="A55" s="4" t="inlineStr">
        <is>
          <t>Fifth Anniversary | Restricted Stock | Subsequent Event | Class A Stock</t>
        </is>
      </c>
    </row>
    <row r="56">
      <c r="A56" s="3" t="inlineStr">
        <is>
          <t>Share-based Compensation Arrangement by Share-based Payment Award [Line Items]</t>
        </is>
      </c>
    </row>
    <row r="57">
      <c r="A57" s="4" t="inlineStr">
        <is>
          <t>Restricted stock vested (in shares) | shares</t>
        </is>
      </c>
      <c r="B57" s="6" t="n">
        <v>233275</v>
      </c>
    </row>
    <row r="58">
      <c r="A58" s="4" t="inlineStr">
        <is>
          <t>Oppenheimer Holdings 2014 Incentive Plan (OIP) | Class A Stock</t>
        </is>
      </c>
    </row>
    <row r="59">
      <c r="A59" s="3" t="inlineStr">
        <is>
          <t>Share-based Compensation Arrangement by Share-based Payment Award [Line Items]</t>
        </is>
      </c>
    </row>
    <row r="60">
      <c r="A60" s="4" t="inlineStr">
        <is>
          <t>Term granted for options</t>
        </is>
      </c>
      <c r="E60" s="4" t="inlineStr">
        <is>
          <t>5 years</t>
        </is>
      </c>
    </row>
    <row r="61">
      <c r="A61" s="4" t="inlineStr">
        <is>
          <t>Expiration period</t>
        </is>
      </c>
      <c r="E61" s="4" t="inlineStr">
        <is>
          <t>6 months</t>
        </is>
      </c>
    </row>
    <row r="62">
      <c r="A62" s="4" t="inlineStr">
        <is>
          <t>Oppenheimer Holdings 2014 Incentive Plan (OIP) | Minimum | Class A Stock</t>
        </is>
      </c>
    </row>
    <row r="63">
      <c r="A63" s="3" t="inlineStr">
        <is>
          <t>Share-based Compensation Arrangement by Share-based Payment Award [Line Items]</t>
        </is>
      </c>
    </row>
    <row r="64">
      <c r="A64" s="4" t="inlineStr">
        <is>
          <t>Vesting period under share based payment</t>
        </is>
      </c>
      <c r="E64" s="4" t="inlineStr">
        <is>
          <t>3 years</t>
        </is>
      </c>
    </row>
    <row r="65">
      <c r="A65" s="4" t="inlineStr">
        <is>
          <t>Oppenheimer Holdings 2014 Incentive Plan (OIP) | Maximum | Class A Stock</t>
        </is>
      </c>
    </row>
    <row r="66">
      <c r="A66" s="3" t="inlineStr">
        <is>
          <t>Share-based Compensation Arrangement by Share-based Payment Award [Line Items]</t>
        </is>
      </c>
    </row>
    <row r="67">
      <c r="A67" s="4" t="inlineStr">
        <is>
          <t>Vesting period under share based payment</t>
        </is>
      </c>
      <c r="E67" s="4" t="inlineStr">
        <is>
          <t>5 years</t>
        </is>
      </c>
    </row>
    <row r="68">
      <c r="A68" s="4" t="inlineStr">
        <is>
          <t>Oppenheimer Holdings 2014 Incentive Plan (OIP) | Second Anniversary | Class A Stock</t>
        </is>
      </c>
    </row>
    <row r="69">
      <c r="A69" s="3" t="inlineStr">
        <is>
          <t>Share-based Compensation Arrangement by Share-based Payment Award [Line Items]</t>
        </is>
      </c>
    </row>
    <row r="70">
      <c r="A70" s="4" t="inlineStr">
        <is>
          <t>Vesting percentage under share based payment</t>
        </is>
      </c>
      <c r="E70" s="4" t="inlineStr">
        <is>
          <t>25.00%</t>
        </is>
      </c>
    </row>
    <row r="71">
      <c r="A71" s="4" t="inlineStr">
        <is>
          <t>Oppenheimer Holdings 2014 Incentive Plan (OIP) | Third Anniversary | Class A Stock</t>
        </is>
      </c>
    </row>
    <row r="72">
      <c r="A72" s="3" t="inlineStr">
        <is>
          <t>Share-based Compensation Arrangement by Share-based Payment Award [Line Items]</t>
        </is>
      </c>
    </row>
    <row r="73">
      <c r="A73" s="4" t="inlineStr">
        <is>
          <t>Vesting percentage under share based payment</t>
        </is>
      </c>
      <c r="E73" s="4" t="inlineStr">
        <is>
          <t>25.00%</t>
        </is>
      </c>
    </row>
    <row r="74">
      <c r="A74" s="4" t="inlineStr">
        <is>
          <t>Oppenheimer Holdings 2014 Incentive Plan (OIP) | Fourth Anniversary | Class A Stock</t>
        </is>
      </c>
    </row>
    <row r="75">
      <c r="A75" s="3" t="inlineStr">
        <is>
          <t>Share-based Compensation Arrangement by Share-based Payment Award [Line Items]</t>
        </is>
      </c>
    </row>
    <row r="76">
      <c r="A76" s="4" t="inlineStr">
        <is>
          <t>Vesting percentage under share based payment</t>
        </is>
      </c>
      <c r="E76" s="4" t="inlineStr">
        <is>
          <t>25.00%</t>
        </is>
      </c>
    </row>
    <row r="77">
      <c r="A77" s="4" t="inlineStr">
        <is>
          <t>Oppenheimer Holdings 2014 Incentive Plan (OIP) | Six Months Before Expiration | Class A Stock</t>
        </is>
      </c>
    </row>
    <row r="78">
      <c r="A78" s="3" t="inlineStr">
        <is>
          <t>Share-based Compensation Arrangement by Share-based Payment Award [Line Items]</t>
        </is>
      </c>
    </row>
    <row r="79">
      <c r="A79" s="4" t="inlineStr">
        <is>
          <t>Vesting percentage under share based payment</t>
        </is>
      </c>
      <c r="E79" s="4" t="inlineStr">
        <is>
          <t>25.00%</t>
        </is>
      </c>
    </row>
    <row r="80">
      <c r="A80" s="4" t="inlineStr">
        <is>
          <t>Oppenheimer Holdings Inc. Stock Appreciation Right Plan | Stock Appreciation Rights</t>
        </is>
      </c>
    </row>
    <row r="81">
      <c r="A81" s="3" t="inlineStr">
        <is>
          <t>Share-based Compensation Arrangement by Share-based Payment Award [Line Items]</t>
        </is>
      </c>
    </row>
    <row r="82">
      <c r="A82" s="4" t="inlineStr">
        <is>
          <t>Vesting period under share based payment</t>
        </is>
      </c>
      <c r="E82" s="4" t="inlineStr">
        <is>
          <t>5 years</t>
        </is>
      </c>
    </row>
    <row r="83">
      <c r="A83" s="4" t="inlineStr">
        <is>
          <t>Executive Deferred Compensation Plan and Deferred Incentive Plan</t>
        </is>
      </c>
    </row>
    <row r="84">
      <c r="A84" s="3" t="inlineStr">
        <is>
          <t>Share-based Compensation Arrangement by Share-based Payment Award [Line Items]</t>
        </is>
      </c>
    </row>
    <row r="85">
      <c r="A85" s="4" t="inlineStr">
        <is>
          <t>Deferred bonus amounts</t>
        </is>
      </c>
      <c r="E85" s="7" t="n">
        <v>12800000</v>
      </c>
      <c r="F85" s="7" t="n">
        <v>10000000</v>
      </c>
      <c r="G85" s="7" t="n">
        <v>9300000</v>
      </c>
    </row>
    <row r="86">
      <c r="A86" s="4" t="inlineStr">
        <is>
          <t>Vesting period of deferred bonus</t>
        </is>
      </c>
      <c r="E86" s="4" t="inlineStr">
        <is>
          <t>5 years</t>
        </is>
      </c>
    </row>
    <row r="87">
      <c r="A87" s="4" t="inlineStr">
        <is>
          <t>Company's deferred compensation liability</t>
        </is>
      </c>
      <c r="E87" s="7" t="n">
        <v>56100000</v>
      </c>
    </row>
    <row r="88">
      <c r="A88" s="4" t="inlineStr">
        <is>
          <t>CIBC Deferred Compensation Plan</t>
        </is>
      </c>
    </row>
    <row r="89">
      <c r="A89" s="3" t="inlineStr">
        <is>
          <t>Share-based Compensation Arrangement by Share-based Payment Award [Line Items]</t>
        </is>
      </c>
    </row>
    <row r="90">
      <c r="A90" s="4" t="inlineStr">
        <is>
          <t>Company's deferred compensation liability</t>
        </is>
      </c>
      <c r="E90" s="7" t="n">
        <v>243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compensation plans - Summarizes of Company's Non-Vested ESP/EIP Awards (Details) - Class A Stock - Restricted Stock - $ / shares</t>
        </is>
      </c>
      <c r="B1" s="2" t="inlineStr">
        <is>
          <t>12 Months Ended</t>
        </is>
      </c>
    </row>
    <row r="2">
      <c r="B2" s="2" t="inlineStr">
        <is>
          <t>Dec. 31, 2021</t>
        </is>
      </c>
      <c r="C2" s="2" t="inlineStr">
        <is>
          <t>Dec. 31, 2020</t>
        </is>
      </c>
    </row>
    <row r="3">
      <c r="A3" s="3" t="inlineStr">
        <is>
          <t>Number of Class A Shares Subject to Restricted Stock  Awards</t>
        </is>
      </c>
    </row>
    <row r="4">
      <c r="A4" s="4" t="inlineStr">
        <is>
          <t>Non-vested beginning of year (in shares)</t>
        </is>
      </c>
      <c r="B4" s="6" t="n">
        <v>1328877</v>
      </c>
    </row>
    <row r="5">
      <c r="A5" s="4" t="inlineStr">
        <is>
          <t>Granted (in shares)</t>
        </is>
      </c>
      <c r="B5" s="6" t="n">
        <v>631390</v>
      </c>
    </row>
    <row r="6">
      <c r="A6" s="4" t="inlineStr">
        <is>
          <t>Vested (in shares)</t>
        </is>
      </c>
      <c r="B6" s="6" t="n">
        <v>-376139</v>
      </c>
    </row>
    <row r="7">
      <c r="A7" s="4" t="inlineStr">
        <is>
          <t>Forfeited or expired (in shares)</t>
        </is>
      </c>
      <c r="B7" s="6" t="n">
        <v>-41412</v>
      </c>
    </row>
    <row r="8">
      <c r="A8" s="4" t="inlineStr">
        <is>
          <t>Non-vested end of year (in shares)</t>
        </is>
      </c>
      <c r="B8" s="6" t="n">
        <v>1542716</v>
      </c>
      <c r="C8" s="6" t="n">
        <v>1328877</v>
      </c>
    </row>
    <row r="9">
      <c r="A9" s="3" t="inlineStr">
        <is>
          <t>Weighted Average Fair Value</t>
        </is>
      </c>
    </row>
    <row r="10">
      <c r="A10" s="4" t="inlineStr">
        <is>
          <t>Non-vested beginning of year (in dollars per share)</t>
        </is>
      </c>
      <c r="B10" s="9" t="n">
        <v>22.63</v>
      </c>
    </row>
    <row r="11">
      <c r="A11" s="4" t="inlineStr">
        <is>
          <t>Granted (in dollars per share)</t>
        </is>
      </c>
      <c r="B11" s="10" t="n">
        <v>29.66</v>
      </c>
    </row>
    <row r="12">
      <c r="A12" s="4" t="inlineStr">
        <is>
          <t>Vested (in dollars per share)</t>
        </is>
      </c>
      <c r="B12" s="10" t="n">
        <v>17.79</v>
      </c>
    </row>
    <row r="13">
      <c r="A13" s="4" t="inlineStr">
        <is>
          <t>Forfeited or expired (in dollars per share)</t>
        </is>
      </c>
      <c r="B13" s="10" t="n">
        <v>25.95</v>
      </c>
    </row>
    <row r="14">
      <c r="A14" s="4" t="inlineStr">
        <is>
          <t>Non-vested end of year (in dollars per share)</t>
        </is>
      </c>
      <c r="B14" s="9" t="n">
        <v>26.59</v>
      </c>
      <c r="C14" s="9" t="n">
        <v>22.63</v>
      </c>
    </row>
    <row r="15">
      <c r="A15" s="4" t="inlineStr">
        <is>
          <t>Remaining contractual life, Non-vested</t>
        </is>
      </c>
      <c r="B15" s="4" t="inlineStr">
        <is>
          <t>2 years 2 months 12 days</t>
        </is>
      </c>
      <c r="C15" s="4" t="inlineStr">
        <is>
          <t>1 year 10 months 24 days</t>
        </is>
      </c>
    </row>
    <row r="16">
      <c r="A16" s="4" t="inlineStr">
        <is>
          <t>Remaining contractual life, Granted</t>
        </is>
      </c>
      <c r="B16" s="4" t="inlineStr">
        <is>
          <t>2 years 10 months 24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Employee compensation plans - Schedule of Stock Appreciation Rights (Details) - Stock Appreciation Rights (SAR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ARs Outstanding (in shares) | shares</t>
        </is>
      </c>
      <c r="B4" s="6" t="n">
        <v>2458646</v>
      </c>
    </row>
    <row r="5">
      <c r="A5" s="4" t="inlineStr">
        <is>
          <t>Total weighted average strike price (in dollars per share)</t>
        </is>
      </c>
      <c r="B5" s="9" t="n">
        <v>27.11</v>
      </c>
    </row>
    <row r="6">
      <c r="A6" s="4" t="inlineStr">
        <is>
          <t>Total weighted average remaining contractual life</t>
        </is>
      </c>
      <c r="B6" s="4" t="inlineStr">
        <is>
          <t>3 years 1 month 6 days</t>
        </is>
      </c>
    </row>
    <row r="7">
      <c r="A7" s="4" t="inlineStr">
        <is>
          <t>Total weighted average fair value (in dollars per share)</t>
        </is>
      </c>
      <c r="B7" s="9" t="n">
        <v>21.12</v>
      </c>
    </row>
    <row r="8">
      <c r="A8" s="4" t="inlineStr">
        <is>
          <t>January 6, 2017</t>
        </is>
      </c>
    </row>
    <row r="9">
      <c r="A9" s="3" t="inlineStr">
        <is>
          <t>Share-based Compensation Arrangement by Share-based Payment Award [Line Items]</t>
        </is>
      </c>
    </row>
    <row r="10">
      <c r="A10" s="4" t="inlineStr">
        <is>
          <t>Number of OARs Outstanding (in shares) | shares</t>
        </is>
      </c>
      <c r="B10" s="6" t="n">
        <v>367320</v>
      </c>
    </row>
    <row r="11">
      <c r="A11" s="4" t="inlineStr">
        <is>
          <t>Strike price (in dollars per share)</t>
        </is>
      </c>
      <c r="B11" s="9" t="n">
        <v>18.9</v>
      </c>
    </row>
    <row r="12">
      <c r="A12" s="4" t="inlineStr">
        <is>
          <t>Remaining contractual life</t>
        </is>
      </c>
      <c r="B12" s="4" t="inlineStr">
        <is>
          <t>5 days</t>
        </is>
      </c>
    </row>
    <row r="13">
      <c r="A13" s="4" t="inlineStr">
        <is>
          <t>Fair value (in dollars per share)</t>
        </is>
      </c>
      <c r="B13" s="9" t="n">
        <v>27.47</v>
      </c>
    </row>
    <row r="14">
      <c r="A14" s="4" t="inlineStr">
        <is>
          <t>January 5, 2018</t>
        </is>
      </c>
    </row>
    <row r="15">
      <c r="A15" s="3" t="inlineStr">
        <is>
          <t>Share-based Compensation Arrangement by Share-based Payment Award [Line Items]</t>
        </is>
      </c>
    </row>
    <row r="16">
      <c r="A16" s="4" t="inlineStr">
        <is>
          <t>Number of OARs Outstanding (in shares) | shares</t>
        </is>
      </c>
      <c r="B16" s="6" t="n">
        <v>436010</v>
      </c>
    </row>
    <row r="17">
      <c r="A17" s="4" t="inlineStr">
        <is>
          <t>Strike price (in dollars per share)</t>
        </is>
      </c>
      <c r="B17" s="9" t="n">
        <v>27.05</v>
      </c>
    </row>
    <row r="18">
      <c r="A18" s="4" t="inlineStr">
        <is>
          <t>Remaining contractual life</t>
        </is>
      </c>
      <c r="B18" s="4" t="inlineStr">
        <is>
          <t>1 year</t>
        </is>
      </c>
    </row>
    <row r="19">
      <c r="A19" s="4" t="inlineStr">
        <is>
          <t>Fair value (in dollars per share)</t>
        </is>
      </c>
      <c r="B19" s="9" t="n">
        <v>19.22</v>
      </c>
    </row>
    <row r="20">
      <c r="A20" s="4" t="inlineStr">
        <is>
          <t>January 11, 2019</t>
        </is>
      </c>
    </row>
    <row r="21">
      <c r="A21" s="3" t="inlineStr">
        <is>
          <t>Share-based Compensation Arrangement by Share-based Payment Award [Line Items]</t>
        </is>
      </c>
    </row>
    <row r="22">
      <c r="A22" s="4" t="inlineStr">
        <is>
          <t>Number of OARs Outstanding (in shares) | shares</t>
        </is>
      </c>
      <c r="B22" s="6" t="n">
        <v>509216</v>
      </c>
    </row>
    <row r="23">
      <c r="A23" s="4" t="inlineStr">
        <is>
          <t>Strike price (in dollars per share)</t>
        </is>
      </c>
      <c r="B23" s="9" t="n">
        <v>26.45</v>
      </c>
    </row>
    <row r="24">
      <c r="A24" s="4" t="inlineStr">
        <is>
          <t>Remaining contractual life</t>
        </is>
      </c>
      <c r="B24" s="4" t="inlineStr">
        <is>
          <t>2 years</t>
        </is>
      </c>
    </row>
    <row r="25">
      <c r="A25" s="4" t="inlineStr">
        <is>
          <t>Fair value (in dollars per share)</t>
        </is>
      </c>
      <c r="B25" s="9" t="n">
        <v>21.49</v>
      </c>
    </row>
    <row r="26">
      <c r="A26" s="4" t="inlineStr">
        <is>
          <t>January 10, 2020</t>
        </is>
      </c>
    </row>
    <row r="27">
      <c r="A27" s="3" t="inlineStr">
        <is>
          <t>Share-based Compensation Arrangement by Share-based Payment Award [Line Items]</t>
        </is>
      </c>
    </row>
    <row r="28">
      <c r="A28" s="4" t="inlineStr">
        <is>
          <t>Number of OARs Outstanding (in shares) | shares</t>
        </is>
      </c>
      <c r="B28" s="6" t="n">
        <v>522720</v>
      </c>
    </row>
    <row r="29">
      <c r="A29" s="4" t="inlineStr">
        <is>
          <t>Strike price (in dollars per share)</t>
        </is>
      </c>
      <c r="B29" s="9" t="n">
        <v>27.54</v>
      </c>
    </row>
    <row r="30">
      <c r="A30" s="4" t="inlineStr">
        <is>
          <t>Remaining contractual life</t>
        </is>
      </c>
      <c r="B30" s="4" t="inlineStr">
        <is>
          <t>3 years</t>
        </is>
      </c>
    </row>
    <row r="31">
      <c r="A31" s="4" t="inlineStr">
        <is>
          <t>Fair value (in dollars per share)</t>
        </is>
      </c>
      <c r="B31" s="9" t="n">
        <v>20.9</v>
      </c>
    </row>
    <row r="32">
      <c r="A32" s="4" t="inlineStr">
        <is>
          <t>January 11, 2021</t>
        </is>
      </c>
    </row>
    <row r="33">
      <c r="A33" s="3" t="inlineStr">
        <is>
          <t>Share-based Compensation Arrangement by Share-based Payment Award [Line Items]</t>
        </is>
      </c>
    </row>
    <row r="34">
      <c r="A34" s="4" t="inlineStr">
        <is>
          <t>Number of OARs Outstanding (in shares) | shares</t>
        </is>
      </c>
      <c r="B34" s="6" t="n">
        <v>623380</v>
      </c>
    </row>
    <row r="35">
      <c r="A35" s="4" t="inlineStr">
        <is>
          <t>Strike price (in dollars per share)</t>
        </is>
      </c>
      <c r="B35" s="9" t="n">
        <v>32.16</v>
      </c>
    </row>
    <row r="36">
      <c r="A36" s="4" t="inlineStr">
        <is>
          <t>Remaining contractual life</t>
        </is>
      </c>
      <c r="B36" s="4" t="inlineStr">
        <is>
          <t>4 years</t>
        </is>
      </c>
    </row>
    <row r="37">
      <c r="A37" s="4" t="inlineStr">
        <is>
          <t>Fair value (in dollars per share)</t>
        </is>
      </c>
      <c r="B37" s="9" t="n">
        <v>18.5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Employee compensation plans - Schedule of Stock Compensation Assumptions Used (Details) - Stock Appreciation Rights (SARs)</t>
        </is>
      </c>
      <c r="B1" s="2" t="inlineStr">
        <is>
          <t>12 Months Ended</t>
        </is>
      </c>
    </row>
    <row r="2">
      <c r="B2" s="2" t="inlineStr">
        <is>
          <t>Dec. 31, 2021USD ($)</t>
        </is>
      </c>
    </row>
    <row r="3">
      <c r="A3" s="4" t="inlineStr">
        <is>
          <t>January 6, 2017</t>
        </is>
      </c>
    </row>
    <row r="4">
      <c r="A4" s="3" t="inlineStr">
        <is>
          <t>Share-based Compensation Arrangement by Share-based Payment Award [Line Items]</t>
        </is>
      </c>
    </row>
    <row r="5">
      <c r="A5" s="4" t="inlineStr">
        <is>
          <t>Expected term</t>
        </is>
      </c>
      <c r="B5" s="4" t="inlineStr">
        <is>
          <t>5 days</t>
        </is>
      </c>
    </row>
    <row r="6">
      <c r="A6" s="4" t="inlineStr">
        <is>
          <t>Expected volatility factor (as a percent)</t>
        </is>
      </c>
      <c r="B6" s="4" t="inlineStr">
        <is>
          <t>20.602%</t>
        </is>
      </c>
    </row>
    <row r="7">
      <c r="A7" s="4" t="inlineStr">
        <is>
          <t>Risk-free interest rate (as a percent)</t>
        </is>
      </c>
      <c r="B7" s="4" t="inlineStr">
        <is>
          <t>0.002%</t>
        </is>
      </c>
    </row>
    <row r="8">
      <c r="A8" s="4" t="inlineStr">
        <is>
          <t>Quarterly dividends (in dollars per share)</t>
        </is>
      </c>
      <c r="B8" s="9" t="n">
        <v>0.54</v>
      </c>
    </row>
    <row r="9">
      <c r="A9" s="4" t="inlineStr">
        <is>
          <t>January 5, 2018</t>
        </is>
      </c>
    </row>
    <row r="10">
      <c r="A10" s="3" t="inlineStr">
        <is>
          <t>Share-based Compensation Arrangement by Share-based Payment Award [Line Items]</t>
        </is>
      </c>
    </row>
    <row r="11">
      <c r="A11" s="4" t="inlineStr">
        <is>
          <t>Expected term</t>
        </is>
      </c>
      <c r="B11" s="4" t="inlineStr">
        <is>
          <t>1 year</t>
        </is>
      </c>
    </row>
    <row r="12">
      <c r="A12" s="4" t="inlineStr">
        <is>
          <t>Expected volatility factor (as a percent)</t>
        </is>
      </c>
      <c r="B12" s="4" t="inlineStr">
        <is>
          <t>35.942%</t>
        </is>
      </c>
    </row>
    <row r="13">
      <c r="A13" s="4" t="inlineStr">
        <is>
          <t>Risk-free interest rate (as a percent)</t>
        </is>
      </c>
      <c r="B13" s="4" t="inlineStr">
        <is>
          <t>0.38%</t>
        </is>
      </c>
    </row>
    <row r="14">
      <c r="A14" s="4" t="inlineStr">
        <is>
          <t>Quarterly dividends (in dollars per share)</t>
        </is>
      </c>
      <c r="B14" s="9" t="n">
        <v>0.54</v>
      </c>
    </row>
    <row r="15">
      <c r="A15" s="4" t="inlineStr">
        <is>
          <t>January 11, 2019</t>
        </is>
      </c>
    </row>
    <row r="16">
      <c r="A16" s="3" t="inlineStr">
        <is>
          <t>Share-based Compensation Arrangement by Share-based Payment Award [Line Items]</t>
        </is>
      </c>
    </row>
    <row r="17">
      <c r="A17" s="4" t="inlineStr">
        <is>
          <t>Expected term</t>
        </is>
      </c>
      <c r="B17" s="4" t="inlineStr">
        <is>
          <t>2 years</t>
        </is>
      </c>
    </row>
    <row r="18">
      <c r="A18" s="4" t="inlineStr">
        <is>
          <t>Expected volatility factor (as a percent)</t>
        </is>
      </c>
      <c r="B18" s="4" t="inlineStr">
        <is>
          <t>45.514%</t>
        </is>
      </c>
    </row>
    <row r="19">
      <c r="A19" s="4" t="inlineStr">
        <is>
          <t>Risk-free interest rate (as a percent)</t>
        </is>
      </c>
      <c r="B19" s="4" t="inlineStr">
        <is>
          <t>0.738%</t>
        </is>
      </c>
    </row>
    <row r="20">
      <c r="A20" s="4" t="inlineStr">
        <is>
          <t>Quarterly dividends (in dollars per share)</t>
        </is>
      </c>
      <c r="B20" s="9" t="n">
        <v>0.54</v>
      </c>
    </row>
    <row r="21">
      <c r="A21" s="4" t="inlineStr">
        <is>
          <t>January 10, 2020</t>
        </is>
      </c>
    </row>
    <row r="22">
      <c r="A22" s="3" t="inlineStr">
        <is>
          <t>Share-based Compensation Arrangement by Share-based Payment Award [Line Items]</t>
        </is>
      </c>
    </row>
    <row r="23">
      <c r="A23" s="4" t="inlineStr">
        <is>
          <t>Expected term</t>
        </is>
      </c>
      <c r="B23" s="4" t="inlineStr">
        <is>
          <t>3 years</t>
        </is>
      </c>
    </row>
    <row r="24">
      <c r="A24" s="4" t="inlineStr">
        <is>
          <t>Expected volatility factor (as a percent)</t>
        </is>
      </c>
      <c r="B24" s="4" t="inlineStr">
        <is>
          <t>39.569%</t>
        </is>
      </c>
    </row>
    <row r="25">
      <c r="A25" s="4" t="inlineStr">
        <is>
          <t>Risk-free interest rate (as a percent)</t>
        </is>
      </c>
      <c r="B25" s="4" t="inlineStr">
        <is>
          <t>0.964%</t>
        </is>
      </c>
    </row>
    <row r="26">
      <c r="A26" s="4" t="inlineStr">
        <is>
          <t>Quarterly dividends (in dollars per share)</t>
        </is>
      </c>
      <c r="B26" s="9" t="n">
        <v>0.54</v>
      </c>
    </row>
    <row r="27">
      <c r="A27" s="4" t="inlineStr">
        <is>
          <t>January 11, 2021</t>
        </is>
      </c>
    </row>
    <row r="28">
      <c r="A28" s="3" t="inlineStr">
        <is>
          <t>Share-based Compensation Arrangement by Share-based Payment Award [Line Items]</t>
        </is>
      </c>
    </row>
    <row r="29">
      <c r="A29" s="4" t="inlineStr">
        <is>
          <t>Expected term</t>
        </is>
      </c>
      <c r="B29" s="4" t="inlineStr">
        <is>
          <t>4 years</t>
        </is>
      </c>
    </row>
    <row r="30">
      <c r="A30" s="4" t="inlineStr">
        <is>
          <t>Expected volatility factor (as a percent)</t>
        </is>
      </c>
      <c r="B30" s="4" t="inlineStr">
        <is>
          <t>36.701%</t>
        </is>
      </c>
    </row>
    <row r="31">
      <c r="A31" s="4" t="inlineStr">
        <is>
          <t>Risk-free interest rate (as a percent)</t>
        </is>
      </c>
      <c r="B31" s="4" t="inlineStr">
        <is>
          <t>1.164%</t>
        </is>
      </c>
    </row>
    <row r="32">
      <c r="A32" s="4" t="inlineStr">
        <is>
          <t>Quarterly dividends (in dollars per share)</t>
        </is>
      </c>
      <c r="B32" s="9" t="n">
        <v>0.5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6" customWidth="1" min="2" max="2"/>
    <col width="21" customWidth="1" min="3" max="3"/>
  </cols>
  <sheetData>
    <row r="1">
      <c r="A1" s="1" t="inlineStr">
        <is>
          <t>Commitments and contingencies (Details) $ in Millions</t>
        </is>
      </c>
      <c r="B1" s="2" t="inlineStr">
        <is>
          <t>12 Months Ended</t>
        </is>
      </c>
    </row>
    <row r="2">
      <c r="B2" s="2" t="inlineStr">
        <is>
          <t>Dec. 31, 2021USD ($)claim</t>
        </is>
      </c>
      <c r="C2" s="2" t="inlineStr">
        <is>
          <t>Dec. 31, 2020USD ($)</t>
        </is>
      </c>
    </row>
    <row r="3">
      <c r="A3" s="3" t="inlineStr">
        <is>
          <t>Loss Contingencies [Line Items]</t>
        </is>
      </c>
    </row>
    <row r="4">
      <c r="A4" s="4" t="inlineStr">
        <is>
          <t>Lease not yet commenced, amount</t>
        </is>
      </c>
      <c r="B4" s="5" t="n">
        <v>16.2</v>
      </c>
      <c r="C4" s="5" t="n">
        <v>19.2</v>
      </c>
    </row>
    <row r="5">
      <c r="A5" s="4" t="inlineStr">
        <is>
          <t>Alleged damages</t>
        </is>
      </c>
      <c r="B5" s="4" t="inlineStr">
        <is>
          <t>25.0 million</t>
        </is>
      </c>
    </row>
    <row r="6">
      <c r="A6" s="4" t="inlineStr">
        <is>
          <t>Number of arbitrations | claim</t>
        </is>
      </c>
      <c r="B6" s="6" t="n">
        <v>13</v>
      </c>
    </row>
    <row r="7">
      <c r="A7" s="4" t="inlineStr">
        <is>
          <t>Private Equity Funds</t>
        </is>
      </c>
    </row>
    <row r="8">
      <c r="A8" s="3" t="inlineStr">
        <is>
          <t>Loss Contingencies [Line Items]</t>
        </is>
      </c>
    </row>
    <row r="9">
      <c r="A9" s="4" t="inlineStr">
        <is>
          <t>Contractual obligation</t>
        </is>
      </c>
      <c r="B9" s="5" t="n">
        <v>4.3</v>
      </c>
    </row>
    <row r="10">
      <c r="A10" s="4" t="inlineStr">
        <is>
          <t>Minimum</t>
        </is>
      </c>
    </row>
    <row r="11">
      <c r="A11" s="3" t="inlineStr">
        <is>
          <t>Loss Contingencies [Line Items]</t>
        </is>
      </c>
    </row>
    <row r="12">
      <c r="A12" s="4" t="inlineStr">
        <is>
          <t>Maximum estimated range of aggregate loss for legal proceedings</t>
        </is>
      </c>
      <c r="B12" s="6" t="n">
        <v>0</v>
      </c>
    </row>
    <row r="13">
      <c r="A13" s="4" t="inlineStr">
        <is>
          <t>Maximum</t>
        </is>
      </c>
    </row>
    <row r="14">
      <c r="A14" s="3" t="inlineStr">
        <is>
          <t>Loss Contingencies [Line Items]</t>
        </is>
      </c>
    </row>
    <row r="15">
      <c r="A15" s="4" t="inlineStr">
        <is>
          <t>Maximum estimated range of aggregate loss for legal proceedings</t>
        </is>
      </c>
      <c r="B15" s="7" t="n">
        <v>3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Regulatory Requirements (Details)</t>
        </is>
      </c>
      <c r="B1" s="2" t="inlineStr">
        <is>
          <t>12 Months Ended</t>
        </is>
      </c>
    </row>
    <row r="2">
      <c r="B2" s="2" t="inlineStr">
        <is>
          <t>Dec. 31, 2021USD ($)</t>
        </is>
      </c>
      <c r="C2" s="2" t="inlineStr">
        <is>
          <t>Dec. 31, 2021EUR (€)</t>
        </is>
      </c>
    </row>
    <row r="3">
      <c r="A3" s="4" t="inlineStr">
        <is>
          <t>Oppenheimer</t>
        </is>
      </c>
    </row>
    <row r="4">
      <c r="A4" s="3" t="inlineStr">
        <is>
          <t>Regulatory Capital Requirements [Line Items]</t>
        </is>
      </c>
    </row>
    <row r="5">
      <c r="A5" s="4" t="inlineStr">
        <is>
          <t>Required percentage of net capital to aggregate customer-related debit items</t>
        </is>
      </c>
      <c r="B5" s="9" t="n">
        <v>0.02</v>
      </c>
    </row>
    <row r="6">
      <c r="A6" s="4" t="inlineStr">
        <is>
          <t>Net capital</t>
        </is>
      </c>
      <c r="B6" s="6" t="n">
        <v>423300000</v>
      </c>
    </row>
    <row r="7">
      <c r="A7" s="4" t="inlineStr">
        <is>
          <t>Excess capital</t>
        </is>
      </c>
      <c r="B7" s="7" t="n">
        <v>397000000</v>
      </c>
    </row>
    <row r="8">
      <c r="A8" s="4" t="inlineStr">
        <is>
          <t>Aggregate indebtedness (as a percent)</t>
        </is>
      </c>
      <c r="B8" s="4" t="inlineStr">
        <is>
          <t>32.16%</t>
        </is>
      </c>
    </row>
    <row r="9">
      <c r="A9" s="4" t="inlineStr">
        <is>
          <t>Freedom</t>
        </is>
      </c>
    </row>
    <row r="10">
      <c r="A10" s="3" t="inlineStr">
        <is>
          <t>Regulatory Capital Requirements [Line Items]</t>
        </is>
      </c>
    </row>
    <row r="11">
      <c r="A11" s="4" t="inlineStr">
        <is>
          <t>Net capital</t>
        </is>
      </c>
      <c r="B11" s="7" t="n">
        <v>4600000</v>
      </c>
    </row>
    <row r="12">
      <c r="A12" s="4" t="inlineStr">
        <is>
          <t>Freedom maintain net capital equal to the greater</t>
        </is>
      </c>
      <c r="B12" s="7" t="n">
        <v>100000</v>
      </c>
    </row>
    <row r="13">
      <c r="A13" s="4" t="inlineStr">
        <is>
          <t>Aggregate indebtedness (as a percent)</t>
        </is>
      </c>
      <c r="B13" s="4" t="inlineStr">
        <is>
          <t>6.67%</t>
        </is>
      </c>
    </row>
    <row r="14">
      <c r="A14" s="4" t="inlineStr">
        <is>
          <t>Net capital in excess of minimum required</t>
        </is>
      </c>
      <c r="B14" s="7" t="n">
        <v>4500000</v>
      </c>
    </row>
    <row r="15">
      <c r="A15" s="4" t="inlineStr">
        <is>
          <t>Oppenheimer Europe Ltd</t>
        </is>
      </c>
    </row>
    <row r="16">
      <c r="A16" s="3" t="inlineStr">
        <is>
          <t>Regulatory Capital Requirements [Line Items]</t>
        </is>
      </c>
    </row>
    <row r="17">
      <c r="A17" s="4" t="inlineStr">
        <is>
          <t>Regulatory capital required to be maintained | €</t>
        </is>
      </c>
      <c r="C17" s="11" t="n">
        <v>730000</v>
      </c>
    </row>
    <row r="18">
      <c r="A18" s="4" t="inlineStr">
        <is>
          <t>Oppenheimer Europe Ltd | Basel Three New Requirements</t>
        </is>
      </c>
    </row>
    <row r="19">
      <c r="A19" s="3" t="inlineStr">
        <is>
          <t>Regulatory Capital Requirements [Line Items]</t>
        </is>
      </c>
    </row>
    <row r="20">
      <c r="A20" s="4" t="inlineStr">
        <is>
          <t>Common Equity Tier 1 ratio (as a percent)</t>
        </is>
      </c>
      <c r="B20" s="12" t="n">
        <v>0.144</v>
      </c>
      <c r="C20" s="12" t="n">
        <v>0.144</v>
      </c>
    </row>
    <row r="21">
      <c r="A21" s="4" t="inlineStr">
        <is>
          <t>Common Equity Tier 1 ratio required (as a percent)</t>
        </is>
      </c>
      <c r="B21" s="4" t="inlineStr">
        <is>
          <t>4.50%</t>
        </is>
      </c>
      <c r="C21" s="4" t="inlineStr">
        <is>
          <t>4.50%</t>
        </is>
      </c>
    </row>
    <row r="22">
      <c r="A22" s="4" t="inlineStr">
        <is>
          <t>Tier 1 Capital ratio (as a percent)</t>
        </is>
      </c>
      <c r="B22" s="4" t="inlineStr">
        <is>
          <t>14.40%</t>
        </is>
      </c>
      <c r="C22" s="4" t="inlineStr">
        <is>
          <t>14.40%</t>
        </is>
      </c>
    </row>
    <row r="23">
      <c r="A23" s="4" t="inlineStr">
        <is>
          <t>Tier 1 Capital ratio required (as a percent)</t>
        </is>
      </c>
      <c r="B23" s="4" t="inlineStr">
        <is>
          <t>6.00%</t>
        </is>
      </c>
      <c r="C23" s="4" t="inlineStr">
        <is>
          <t>6.00%</t>
        </is>
      </c>
    </row>
    <row r="24">
      <c r="A24" s="4" t="inlineStr">
        <is>
          <t>Total Capital ratio (as a percent)</t>
        </is>
      </c>
      <c r="B24" s="4" t="inlineStr">
        <is>
          <t>19.20%</t>
        </is>
      </c>
      <c r="C24" s="4" t="inlineStr">
        <is>
          <t>19.20%</t>
        </is>
      </c>
    </row>
    <row r="25">
      <c r="A25" s="4" t="inlineStr">
        <is>
          <t>Total Capital ratio required (as a percent)</t>
        </is>
      </c>
      <c r="B25" s="4" t="inlineStr">
        <is>
          <t>8.00%</t>
        </is>
      </c>
      <c r="C25" s="4" t="inlineStr">
        <is>
          <t>8.00%</t>
        </is>
      </c>
    </row>
    <row r="26">
      <c r="A26" s="4" t="inlineStr">
        <is>
          <t>Oppenheimer Investments Asia Ltd.</t>
        </is>
      </c>
    </row>
    <row r="27">
      <c r="A27" s="3" t="inlineStr">
        <is>
          <t>Regulatory Capital Requirements [Line Items]</t>
        </is>
      </c>
    </row>
    <row r="28">
      <c r="A28" s="4" t="inlineStr">
        <is>
          <t>Regulatory capital required to be maintained</t>
        </is>
      </c>
      <c r="B28" s="7" t="n">
        <v>385000</v>
      </c>
    </row>
    <row r="29">
      <c r="A29" s="4" t="inlineStr">
        <is>
          <t>Regulatory capital</t>
        </is>
      </c>
      <c r="B29" s="6" t="n">
        <v>3900000</v>
      </c>
    </row>
    <row r="30">
      <c r="A30" s="4" t="inlineStr">
        <is>
          <t>Excess Liquid Capital under Hong Kong SFC rules</t>
        </is>
      </c>
      <c r="B30" s="7" t="n">
        <v>3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Oppenheimer Holdings Inc. ("OPY" or the "Parent") is incorporated under the laws of the State of Delaware. The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92 retail branch offices in the United States and institutional businesses located in London, Tel Aviv, and Hong Kong.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Germany and Switzerland, which provides institutional equities and fixed income brokerage and corporate finance and is regulated by the Financial Conduct Authority; and Oppenheimer Investments Asia Limited, based in Hong Kong, China, which provides fixed income and equities brokerage services to institutional investors and is regulated by the Securities and Futures Commi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and intangibles (Details) - USD ($) $ in Thousands</t>
        </is>
      </c>
      <c r="B1" s="2" t="inlineStr">
        <is>
          <t>Dec. 31, 2021</t>
        </is>
      </c>
      <c r="C1" s="2" t="inlineStr">
        <is>
          <t>Dec. 31, 2020</t>
        </is>
      </c>
    </row>
    <row r="2">
      <c r="A2" s="3" t="inlineStr">
        <is>
          <t>Goodwill and Intangible Assets Disclosure [Abstract]</t>
        </is>
      </c>
    </row>
    <row r="3">
      <c r="A3" s="4" t="inlineStr">
        <is>
          <t>Goodwill</t>
        </is>
      </c>
      <c r="B3" s="7" t="n">
        <v>137889</v>
      </c>
      <c r="C3" s="7" t="n">
        <v>137889</v>
      </c>
    </row>
    <row r="4">
      <c r="A4" s="4" t="inlineStr">
        <is>
          <t>Carrying value of intangibles</t>
        </is>
      </c>
      <c r="B4" s="7" t="n">
        <v>32100</v>
      </c>
      <c r="C4" s="7" t="n">
        <v>32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ed Revenue and Profit Before Income Taxes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1394035</v>
      </c>
      <c r="C4" s="7" t="n">
        <v>1198667</v>
      </c>
      <c r="D4" s="7" t="n">
        <v>1033379</v>
      </c>
    </row>
    <row r="5">
      <c r="A5" s="3" t="inlineStr">
        <is>
          <t>Income (loss) before income taxes</t>
        </is>
      </c>
    </row>
    <row r="6">
      <c r="A6" s="4" t="inlineStr">
        <is>
          <t>Pre-Tax Income (Loss)</t>
        </is>
      </c>
      <c r="B6" s="6" t="n">
        <v>224641</v>
      </c>
      <c r="C6" s="6" t="n">
        <v>169000</v>
      </c>
      <c r="D6" s="6" t="n">
        <v>74912</v>
      </c>
    </row>
    <row r="7">
      <c r="A7" s="4" t="inlineStr">
        <is>
          <t>Private Client</t>
        </is>
      </c>
    </row>
    <row r="8">
      <c r="A8" s="3" t="inlineStr">
        <is>
          <t>Revenue</t>
        </is>
      </c>
    </row>
    <row r="9">
      <c r="A9" s="4" t="inlineStr">
        <is>
          <t>Total revenue</t>
        </is>
      </c>
      <c r="B9" s="6" t="n">
        <v>665060</v>
      </c>
      <c r="C9" s="6" t="n">
        <v>642083</v>
      </c>
      <c r="D9" s="6" t="n">
        <v>653409</v>
      </c>
    </row>
    <row r="10">
      <c r="A10" s="3" t="inlineStr">
        <is>
          <t>Income (loss) before income taxes</t>
        </is>
      </c>
    </row>
    <row r="11">
      <c r="A11" s="4" t="inlineStr">
        <is>
          <t>Pre-Tax Income (Loss)</t>
        </is>
      </c>
      <c r="B11" s="7" t="n">
        <v>101146</v>
      </c>
      <c r="C11" s="7" t="n">
        <v>122844</v>
      </c>
      <c r="D11" s="7" t="n">
        <v>163917</v>
      </c>
    </row>
    <row r="12">
      <c r="A12" s="4" t="inlineStr">
        <is>
          <t>Asset management fees</t>
        </is>
      </c>
      <c r="B12" s="4" t="inlineStr">
        <is>
          <t>90.00%</t>
        </is>
      </c>
      <c r="C12" s="4" t="inlineStr">
        <is>
          <t>90.00%</t>
        </is>
      </c>
      <c r="D12" s="4" t="inlineStr">
        <is>
          <t>90.00%</t>
        </is>
      </c>
    </row>
    <row r="13">
      <c r="A13" s="4" t="inlineStr">
        <is>
          <t>Asset Management</t>
        </is>
      </c>
    </row>
    <row r="14">
      <c r="A14" s="3" t="inlineStr">
        <is>
          <t>Revenue</t>
        </is>
      </c>
    </row>
    <row r="15">
      <c r="A15" s="4" t="inlineStr">
        <is>
          <t>Total revenue</t>
        </is>
      </c>
      <c r="B15" s="7" t="n">
        <v>104598</v>
      </c>
      <c r="C15" s="7" t="n">
        <v>130274</v>
      </c>
      <c r="D15" s="7" t="n">
        <v>88755</v>
      </c>
    </row>
    <row r="16">
      <c r="A16" s="3" t="inlineStr">
        <is>
          <t>Income (loss) before income taxes</t>
        </is>
      </c>
    </row>
    <row r="17">
      <c r="A17" s="4" t="inlineStr">
        <is>
          <t>Pre-Tax Income (Loss)</t>
        </is>
      </c>
      <c r="B17" s="7" t="n">
        <v>35874</v>
      </c>
      <c r="C17" s="7" t="n">
        <v>71625</v>
      </c>
      <c r="D17" s="7" t="n">
        <v>31606</v>
      </c>
    </row>
    <row r="18">
      <c r="A18" s="4" t="inlineStr">
        <is>
          <t>Asset management fees</t>
        </is>
      </c>
      <c r="B18" s="4" t="inlineStr">
        <is>
          <t>10.00%</t>
        </is>
      </c>
      <c r="C18" s="4" t="inlineStr">
        <is>
          <t>10.00%</t>
        </is>
      </c>
      <c r="D18" s="4" t="inlineStr">
        <is>
          <t>10.00%</t>
        </is>
      </c>
    </row>
    <row r="19">
      <c r="A19" s="4" t="inlineStr">
        <is>
          <t>Capital markets</t>
        </is>
      </c>
    </row>
    <row r="20">
      <c r="A20" s="3" t="inlineStr">
        <is>
          <t>Revenue</t>
        </is>
      </c>
    </row>
    <row r="21">
      <c r="A21" s="4" t="inlineStr">
        <is>
          <t>Total revenue</t>
        </is>
      </c>
      <c r="B21" s="7" t="n">
        <v>625704</v>
      </c>
      <c r="C21" s="7" t="n">
        <v>426752</v>
      </c>
      <c r="D21" s="7" t="n">
        <v>290830</v>
      </c>
    </row>
    <row r="22">
      <c r="A22" s="3" t="inlineStr">
        <is>
          <t>Income (loss) before income taxes</t>
        </is>
      </c>
    </row>
    <row r="23">
      <c r="A23" s="4" t="inlineStr">
        <is>
          <t>Pre-Tax Income (Loss)</t>
        </is>
      </c>
      <c r="B23" s="6" t="n">
        <v>204090</v>
      </c>
      <c r="C23" s="6" t="n">
        <v>83442</v>
      </c>
      <c r="D23" s="6" t="n">
        <v>-13724</v>
      </c>
    </row>
    <row r="24">
      <c r="A24" s="4" t="inlineStr">
        <is>
          <t>Corporate/Other</t>
        </is>
      </c>
    </row>
    <row r="25">
      <c r="A25" s="3" t="inlineStr">
        <is>
          <t>Revenue</t>
        </is>
      </c>
    </row>
    <row r="26">
      <c r="A26" s="4" t="inlineStr">
        <is>
          <t>Total revenue</t>
        </is>
      </c>
      <c r="B26" s="6" t="n">
        <v>-1327</v>
      </c>
      <c r="C26" s="6" t="n">
        <v>-442</v>
      </c>
      <c r="D26" s="6" t="n">
        <v>385</v>
      </c>
    </row>
    <row r="27">
      <c r="A27" s="3" t="inlineStr">
        <is>
          <t>Income (loss) before income taxes</t>
        </is>
      </c>
    </row>
    <row r="28">
      <c r="A28" s="4" t="inlineStr">
        <is>
          <t>Pre-Tax Income (Loss)</t>
        </is>
      </c>
      <c r="B28" s="7" t="n">
        <v>-116469</v>
      </c>
      <c r="C28" s="7" t="n">
        <v>-108911</v>
      </c>
      <c r="D28" s="7" t="n">
        <v>-1068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Classified by Major Geographic Area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7" t="n">
        <v>1394035</v>
      </c>
      <c r="C4" s="7" t="n">
        <v>1198667</v>
      </c>
      <c r="D4" s="7" t="n">
        <v>1033379</v>
      </c>
    </row>
    <row r="5">
      <c r="A5" s="4" t="inlineStr">
        <is>
          <t>Americas</t>
        </is>
      </c>
    </row>
    <row r="6">
      <c r="A6" s="3" t="inlineStr">
        <is>
          <t>Revenues from External Customers and Long-Lived Assets [Line Items]</t>
        </is>
      </c>
    </row>
    <row r="7">
      <c r="A7" s="4" t="inlineStr">
        <is>
          <t>Total revenue</t>
        </is>
      </c>
      <c r="B7" s="6" t="n">
        <v>1336628</v>
      </c>
      <c r="C7" s="6" t="n">
        <v>1146759</v>
      </c>
      <c r="D7" s="6" t="n">
        <v>998344</v>
      </c>
    </row>
    <row r="8">
      <c r="A8" s="4" t="inlineStr">
        <is>
          <t>Europe/Middle East</t>
        </is>
      </c>
    </row>
    <row r="9">
      <c r="A9" s="3" t="inlineStr">
        <is>
          <t>Revenues from External Customers and Long-Lived Assets [Line Items]</t>
        </is>
      </c>
    </row>
    <row r="10">
      <c r="A10" s="4" t="inlineStr">
        <is>
          <t>Total revenue</t>
        </is>
      </c>
      <c r="B10" s="6" t="n">
        <v>51698</v>
      </c>
      <c r="C10" s="6" t="n">
        <v>45767</v>
      </c>
      <c r="D10" s="6" t="n">
        <v>31599</v>
      </c>
    </row>
    <row r="11">
      <c r="A11" s="4" t="inlineStr">
        <is>
          <t>Asia</t>
        </is>
      </c>
    </row>
    <row r="12">
      <c r="A12" s="3" t="inlineStr">
        <is>
          <t>Revenues from External Customers and Long-Lived Assets [Line Items]</t>
        </is>
      </c>
    </row>
    <row r="13">
      <c r="A13" s="4" t="inlineStr">
        <is>
          <t>Total revenue</t>
        </is>
      </c>
      <c r="B13" s="7" t="n">
        <v>5709</v>
      </c>
      <c r="C13" s="7" t="n">
        <v>6141</v>
      </c>
      <c r="D13" s="7" t="n">
        <v>34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Subsequent Events (Details)</t>
        </is>
      </c>
      <c r="B1" s="2" t="inlineStr">
        <is>
          <t>Jan. 28, 2022$ / shares</t>
        </is>
      </c>
    </row>
    <row r="2">
      <c r="A2" s="4" t="inlineStr">
        <is>
          <t>Subsequent Event</t>
        </is>
      </c>
    </row>
    <row r="3">
      <c r="A3" s="3" t="inlineStr">
        <is>
          <t>Subsequent Events [Line Items]</t>
        </is>
      </c>
    </row>
    <row r="4">
      <c r="A4" s="4" t="inlineStr">
        <is>
          <t>Quarterly dividend payable (in dollars per share)</t>
        </is>
      </c>
      <c r="B4" s="9" t="n">
        <v>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4:29:43Z</dcterms:created>
  <dcterms:modified xmlns:dcterms="http://purl.org/dc/terms/" xmlns:xsi="http://www.w3.org/2001/XMLSchema-instance" xsi:type="dcterms:W3CDTF">2022-02-28T14:29:43Z</dcterms:modified>
</cp:coreProperties>
</file>